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New Accounting Standards (Notes" sheetId="11" state="visible" r:id="rId11"/>
    <sheet xmlns:r="http://schemas.openxmlformats.org/officeDocument/2006/relationships" name="Earnings Per Share (Notes)" sheetId="12" state="visible" r:id="rId12"/>
    <sheet xmlns:r="http://schemas.openxmlformats.org/officeDocument/2006/relationships" name="Goodwill and Other Intangibles " sheetId="13" state="visible" r:id="rId13"/>
    <sheet xmlns:r="http://schemas.openxmlformats.org/officeDocument/2006/relationships" name="Accounts Receivable (Notes)" sheetId="14" state="visible" r:id="rId14"/>
    <sheet xmlns:r="http://schemas.openxmlformats.org/officeDocument/2006/relationships" name="Revenue From Contracts With Cus" sheetId="15" state="visible" r:id="rId15"/>
    <sheet xmlns:r="http://schemas.openxmlformats.org/officeDocument/2006/relationships" name="Inventories" sheetId="16" state="visible" r:id="rId16"/>
    <sheet xmlns:r="http://schemas.openxmlformats.org/officeDocument/2006/relationships" name="Debt" sheetId="17" state="visible" r:id="rId17"/>
    <sheet xmlns:r="http://schemas.openxmlformats.org/officeDocument/2006/relationships" name="Property, Plant and Equipment" sheetId="18" state="visible" r:id="rId18"/>
    <sheet xmlns:r="http://schemas.openxmlformats.org/officeDocument/2006/relationships" name="Financial Instruments and Risk " sheetId="19" state="visible" r:id="rId19"/>
    <sheet xmlns:r="http://schemas.openxmlformats.org/officeDocument/2006/relationships" name="Stock-Based Compensation"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Fair Value Measurements (Notes)" sheetId="24" state="visible" r:id="rId24"/>
    <sheet xmlns:r="http://schemas.openxmlformats.org/officeDocument/2006/relationships" name="Litigation and Contingencies" sheetId="25" state="visible" r:id="rId25"/>
    <sheet xmlns:r="http://schemas.openxmlformats.org/officeDocument/2006/relationships" name="Business Segments" sheetId="26" state="visible" r:id="rId26"/>
    <sheet xmlns:r="http://schemas.openxmlformats.org/officeDocument/2006/relationships" name="Restructuring Activities" sheetId="27" state="visible" r:id="rId27"/>
    <sheet xmlns:r="http://schemas.openxmlformats.org/officeDocument/2006/relationships" name="Divestitures (Notes)" sheetId="28" state="visible" r:id="rId28"/>
    <sheet xmlns:r="http://schemas.openxmlformats.org/officeDocument/2006/relationships" name="Quarterly Results of Operation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Earnings Per Share (Policies)" sheetId="32" state="visible" r:id="rId32"/>
    <sheet xmlns:r="http://schemas.openxmlformats.org/officeDocument/2006/relationships" name="Financial Instruments and Ris_2" sheetId="33" state="visible" r:id="rId33"/>
    <sheet xmlns:r="http://schemas.openxmlformats.org/officeDocument/2006/relationships" name="Fair Value Measurements (Polici" sheetId="34" state="visible" r:id="rId34"/>
    <sheet xmlns:r="http://schemas.openxmlformats.org/officeDocument/2006/relationships" name="Earnings Per Share (Tables)" sheetId="35" state="visible" r:id="rId35"/>
    <sheet xmlns:r="http://schemas.openxmlformats.org/officeDocument/2006/relationships" name="Goodwill and Other Intangible_2" sheetId="36" state="visible" r:id="rId36"/>
    <sheet xmlns:r="http://schemas.openxmlformats.org/officeDocument/2006/relationships" name="Accounts Receivable (Tables)" sheetId="37" state="visible" r:id="rId37"/>
    <sheet xmlns:r="http://schemas.openxmlformats.org/officeDocument/2006/relationships" name="Revenue From Contracts With C_2" sheetId="38" state="visible" r:id="rId38"/>
    <sheet xmlns:r="http://schemas.openxmlformats.org/officeDocument/2006/relationships" name="Debt (Tables)" sheetId="39" state="visible" r:id="rId39"/>
    <sheet xmlns:r="http://schemas.openxmlformats.org/officeDocument/2006/relationships" name="Property, Plant and Equipment (" sheetId="40" state="visible" r:id="rId40"/>
    <sheet xmlns:r="http://schemas.openxmlformats.org/officeDocument/2006/relationships" name="Financial Instruments and Ris_3" sheetId="41" state="visible" r:id="rId41"/>
    <sheet xmlns:r="http://schemas.openxmlformats.org/officeDocument/2006/relationships" name="Stock-Based Compensation (Table" sheetId="42" state="visible" r:id="rId42"/>
    <sheet xmlns:r="http://schemas.openxmlformats.org/officeDocument/2006/relationships" name="Retirement Plans (Tables)" sheetId="43" state="visible" r:id="rId43"/>
    <sheet xmlns:r="http://schemas.openxmlformats.org/officeDocument/2006/relationships" name="Income Taxes (Tables)" sheetId="44" state="visible" r:id="rId44"/>
    <sheet xmlns:r="http://schemas.openxmlformats.org/officeDocument/2006/relationships" name="Accumulated Other Comprehensi_2" sheetId="45" state="visible" r:id="rId45"/>
    <sheet xmlns:r="http://schemas.openxmlformats.org/officeDocument/2006/relationships" name="Fair Value Measurements (Tables" sheetId="46" state="visible" r:id="rId46"/>
    <sheet xmlns:r="http://schemas.openxmlformats.org/officeDocument/2006/relationships" name="Litigation and Contingencies (T" sheetId="47" state="visible" r:id="rId47"/>
    <sheet xmlns:r="http://schemas.openxmlformats.org/officeDocument/2006/relationships" name="Business Segments (Tables)" sheetId="48" state="visible" r:id="rId48"/>
    <sheet xmlns:r="http://schemas.openxmlformats.org/officeDocument/2006/relationships" name="Restructuring Activities (Table" sheetId="49" state="visible" r:id="rId49"/>
    <sheet xmlns:r="http://schemas.openxmlformats.org/officeDocument/2006/relationships" name="Divestitures (Tables)" sheetId="50" state="visible" r:id="rId50"/>
    <sheet xmlns:r="http://schemas.openxmlformats.org/officeDocument/2006/relationships" name="Quarterly Results of Operatio_2" sheetId="51" state="visible" r:id="rId51"/>
    <sheet xmlns:r="http://schemas.openxmlformats.org/officeDocument/2006/relationships" name="Summary of Significant Accoun_3" sheetId="52" state="visible" r:id="rId52"/>
    <sheet xmlns:r="http://schemas.openxmlformats.org/officeDocument/2006/relationships" name="New Accounting Standards (Detai" sheetId="53" state="visible" r:id="rId53"/>
    <sheet xmlns:r="http://schemas.openxmlformats.org/officeDocument/2006/relationships" name="Earnings Per Share Computation " sheetId="54" state="visible" r:id="rId54"/>
    <sheet xmlns:r="http://schemas.openxmlformats.org/officeDocument/2006/relationships" name="Earnings Per Share Additional I"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Accounts Receivable (Details)"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Revenue From Contracts With C_5" sheetId="63" state="visible" r:id="rId63"/>
    <sheet xmlns:r="http://schemas.openxmlformats.org/officeDocument/2006/relationships" name="Inventories - Additional Inform" sheetId="64" state="visible" r:id="rId64"/>
    <sheet xmlns:r="http://schemas.openxmlformats.org/officeDocument/2006/relationships" name="Debt (Schedule of Borrowings) (" sheetId="65" state="visible" r:id="rId65"/>
    <sheet xmlns:r="http://schemas.openxmlformats.org/officeDocument/2006/relationships" name="Debt (Additional Information) (" sheetId="66" state="visible" r:id="rId66"/>
    <sheet xmlns:r="http://schemas.openxmlformats.org/officeDocument/2006/relationships" name="Schedule of Annual Maturities o" sheetId="67" state="visible" r:id="rId67"/>
    <sheet xmlns:r="http://schemas.openxmlformats.org/officeDocument/2006/relationships" name="Property, Plant and Equipment P"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Financial Instruments and Ris_4" sheetId="71" state="visible" r:id="rId71"/>
    <sheet xmlns:r="http://schemas.openxmlformats.org/officeDocument/2006/relationships" name="Financial Instruments and Ris_5" sheetId="72" state="visible" r:id="rId72"/>
    <sheet xmlns:r="http://schemas.openxmlformats.org/officeDocument/2006/relationships" name="Financial Instruments and Ris_6" sheetId="73" state="visible" r:id="rId73"/>
    <sheet xmlns:r="http://schemas.openxmlformats.org/officeDocument/2006/relationships" name="Financial Instruments and Ris_7" sheetId="74" state="visible" r:id="rId74"/>
    <sheet xmlns:r="http://schemas.openxmlformats.org/officeDocument/2006/relationships" name="Stock-Based Compensation Stock " sheetId="75" state="visible" r:id="rId75"/>
    <sheet xmlns:r="http://schemas.openxmlformats.org/officeDocument/2006/relationships" name="Stock-Based Compensation Additi" sheetId="76" state="visible" r:id="rId76"/>
    <sheet xmlns:r="http://schemas.openxmlformats.org/officeDocument/2006/relationships" name="Stock-Based Compensation Summar" sheetId="77" state="visible" r:id="rId77"/>
    <sheet xmlns:r="http://schemas.openxmlformats.org/officeDocument/2006/relationships" name="Stock-Based Compensation Summ_2" sheetId="78" state="visible" r:id="rId78"/>
    <sheet xmlns:r="http://schemas.openxmlformats.org/officeDocument/2006/relationships" name="Retirement Plans - Additional I" sheetId="79" state="visible" r:id="rId79"/>
    <sheet xmlns:r="http://schemas.openxmlformats.org/officeDocument/2006/relationships" name="Retirement Plans - Changes in C" sheetId="80" state="visible" r:id="rId80"/>
    <sheet xmlns:r="http://schemas.openxmlformats.org/officeDocument/2006/relationships" name="Retirement Plans - Summary of N" sheetId="81" state="visible" r:id="rId81"/>
    <sheet xmlns:r="http://schemas.openxmlformats.org/officeDocument/2006/relationships" name="Retirement Plans - Weighted Ave" sheetId="82" state="visible" r:id="rId82"/>
    <sheet xmlns:r="http://schemas.openxmlformats.org/officeDocument/2006/relationships" name="Retirement Plans - Asset Alloca" sheetId="83" state="visible" r:id="rId83"/>
    <sheet xmlns:r="http://schemas.openxmlformats.org/officeDocument/2006/relationships" name="Retirement Plans - Expected Ben" sheetId="84" state="visible" r:id="rId84"/>
    <sheet xmlns:r="http://schemas.openxmlformats.org/officeDocument/2006/relationships" name="Income Taxes - Geographic Compo" sheetId="85" state="visible" r:id="rId85"/>
    <sheet xmlns:r="http://schemas.openxmlformats.org/officeDocument/2006/relationships" name="Income Taxes - Provisions for I" sheetId="86" state="visible" r:id="rId86"/>
    <sheet xmlns:r="http://schemas.openxmlformats.org/officeDocument/2006/relationships" name="Income Taxes - Reconciliation o" sheetId="87" state="visible" r:id="rId87"/>
    <sheet xmlns:r="http://schemas.openxmlformats.org/officeDocument/2006/relationships" name="Income Taxes - Significant Comp" sheetId="88" state="visible" r:id="rId88"/>
    <sheet xmlns:r="http://schemas.openxmlformats.org/officeDocument/2006/relationships" name="Income Taxes - Summarizes Unrec" sheetId="89" state="visible" r:id="rId89"/>
    <sheet xmlns:r="http://schemas.openxmlformats.org/officeDocument/2006/relationships" name="Income Taxes - Additional Infor"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Fair Value Measurements Recurri" sheetId="93" state="visible" r:id="rId93"/>
    <sheet xmlns:r="http://schemas.openxmlformats.org/officeDocument/2006/relationships" name="Fair Value Measurements Fair Va" sheetId="94" state="visible" r:id="rId94"/>
    <sheet xmlns:r="http://schemas.openxmlformats.org/officeDocument/2006/relationships" name="Litigation and Contingencies - " sheetId="95" state="visible" r:id="rId95"/>
    <sheet xmlns:r="http://schemas.openxmlformats.org/officeDocument/2006/relationships" name="Litigation and Contingencies _2" sheetId="96" state="visible" r:id="rId96"/>
    <sheet xmlns:r="http://schemas.openxmlformats.org/officeDocument/2006/relationships" name="Litigation and Contingencies En" sheetId="97" state="visible" r:id="rId97"/>
    <sheet xmlns:r="http://schemas.openxmlformats.org/officeDocument/2006/relationships" name="Business Segments - Additional " sheetId="98" state="visible" r:id="rId98"/>
    <sheet xmlns:r="http://schemas.openxmlformats.org/officeDocument/2006/relationships" name="Business Segments - Business Se" sheetId="99" state="visible" r:id="rId99"/>
    <sheet xmlns:r="http://schemas.openxmlformats.org/officeDocument/2006/relationships" name="Business Segments - Geographic " sheetId="100" state="visible" r:id="rId100"/>
    <sheet xmlns:r="http://schemas.openxmlformats.org/officeDocument/2006/relationships" name="Business Segments - Company's L" sheetId="101" state="visible" r:id="rId101"/>
    <sheet xmlns:r="http://schemas.openxmlformats.org/officeDocument/2006/relationships" name="Restructuring Activities (Restr" sheetId="102" state="visible" r:id="rId102"/>
    <sheet xmlns:r="http://schemas.openxmlformats.org/officeDocument/2006/relationships" name="Restructuring Activities (Addit" sheetId="103" state="visible" r:id="rId103"/>
    <sheet xmlns:r="http://schemas.openxmlformats.org/officeDocument/2006/relationships" name="Restructuring Activities Restru" sheetId="104" state="visible" r:id="rId104"/>
    <sheet xmlns:r="http://schemas.openxmlformats.org/officeDocument/2006/relationships" name="Divestitures (Details)" sheetId="105" state="visible" r:id="rId105"/>
    <sheet xmlns:r="http://schemas.openxmlformats.org/officeDocument/2006/relationships" name="Quarterly Results of Operatio_3" sheetId="106" state="visible" r:id="rId106"/>
    <sheet xmlns:r="http://schemas.openxmlformats.org/officeDocument/2006/relationships" name="Schedule II - Valuation and Q_2" sheetId="107" state="visible" r:id="rId107"/>
  </sheets>
  <definedNames/>
  <calcPr calcId="124519" fullCalcOnLoad="1"/>
</workbook>
</file>

<file path=xl/sharedStrings.xml><?xml version="1.0" encoding="utf-8"?>
<sst xmlns="http://schemas.openxmlformats.org/spreadsheetml/2006/main" uniqueCount="974">
  <si>
    <t>Document and Entity Information - USD ($)</t>
  </si>
  <si>
    <t>12 Months Ended</t>
  </si>
  <si>
    <t>Dec. 29, 2018</t>
  </si>
  <si>
    <t>Feb. 15, 2019</t>
  </si>
  <si>
    <t>Jun. 29, 2018</t>
  </si>
  <si>
    <t>Entity Information [Line Items]</t>
  </si>
  <si>
    <t>Document Type</t>
  </si>
  <si>
    <t>10-K</t>
  </si>
  <si>
    <t>Amendment Flag</t>
  </si>
  <si>
    <t>false</t>
  </si>
  <si>
    <t>Document Period End Date</t>
  </si>
  <si>
    <t>Dec. 29,
		2018</t>
  </si>
  <si>
    <t>Document Fiscal Year Focus</t>
  </si>
  <si>
    <t>Document Fiscal Period Focus</t>
  </si>
  <si>
    <t>FY</t>
  </si>
  <si>
    <t>Trading Symbol</t>
  </si>
  <si>
    <t>WWW</t>
  </si>
  <si>
    <t>Entity Registrant Name</t>
  </si>
  <si>
    <t>WOLVERINE WORLD WIDE INC /DE/</t>
  </si>
  <si>
    <t>Entity Central Index Key</t>
  </si>
  <si>
    <t>Current Fiscal Year End Date</t>
  </si>
  <si>
    <t>--12-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hell Company</t>
  </si>
  <si>
    <t>Entity Emerging Growth Company</t>
  </si>
  <si>
    <t>Entity Small Business</t>
  </si>
  <si>
    <t>Consolidated Statements of Operations - USD ($) $ in Millions</t>
  </si>
  <si>
    <t>Dec. 30, 2017</t>
  </si>
  <si>
    <t>Dec. 31, 2016</t>
  </si>
  <si>
    <t>Income Statement [Abstract]</t>
  </si>
  <si>
    <t>Revenue</t>
  </si>
  <si>
    <t>Cost of goods sold</t>
  </si>
  <si>
    <t>Restructuring costs</t>
  </si>
  <si>
    <t>Gross profit</t>
  </si>
  <si>
    <t>Selling, general and administrative expenses</t>
  </si>
  <si>
    <t>Restructuring and other related costs</t>
  </si>
  <si>
    <t>Impairment of intangible assets</t>
  </si>
  <si>
    <t>Environmental and other related costs</t>
  </si>
  <si>
    <t>Operating profit</t>
  </si>
  <si>
    <t>Other expenses:</t>
  </si>
  <si>
    <t>Interest expense, net</t>
  </si>
  <si>
    <t>Debt extinguishment and other costs</t>
  </si>
  <si>
    <t>Other expense (income), net</t>
  </si>
  <si>
    <t>Total other expenses</t>
  </si>
  <si>
    <t>Earnings (loss) before income taxes</t>
  </si>
  <si>
    <t>Income tax expense (benefit)</t>
  </si>
  <si>
    <t>Net earnings (loss)</t>
  </si>
  <si>
    <t>Less: net earnings (loss) attributable to noncontrolling interests</t>
  </si>
  <si>
    <t>Net earnings attributable to Wolverine World Wide, Inc.</t>
  </si>
  <si>
    <t>Net earnings per share :</t>
  </si>
  <si>
    <t>Earnings per share - Basic</t>
  </si>
  <si>
    <t>Earnings per share - Diluted</t>
  </si>
  <si>
    <t>Consolidated Statements of Comprehensive Income - USD ($) $ in Millions</t>
  </si>
  <si>
    <t>Other comprehensive income (loss), net of tax:</t>
  </si>
  <si>
    <t>Foreign currency translation adjustments</t>
  </si>
  <si>
    <t>Unrealized gain (loss) arising during the period, net of taxes of $1.3, $(7.0) and $1.9</t>
  </si>
  <si>
    <t>Reclassification adjustments included in net earnings (loss), net of taxes of $(1.3), $(0.3) and $(1.7)</t>
  </si>
  <si>
    <t>Net actuarial loss arising during the period, net of taxes of $(2.6), $(3.3) and $(11.2)</t>
  </si>
  <si>
    <t>Amortization of prior actuarial losses, net of taxes of $0.7, $3.5 and $1.7</t>
  </si>
  <si>
    <t>Amortization of prior service cost</t>
  </si>
  <si>
    <t>Curtailment gain arising during the period, net of taxes $0.8 in 2017</t>
  </si>
  <si>
    <t>Settlement loss (gain), net of taxes of $1.5 in 2018</t>
  </si>
  <si>
    <t>Other comprehensive income (loss)</t>
  </si>
  <si>
    <t>Less: other comprehensive income (loss) attributable to noncontrolling interests</t>
  </si>
  <si>
    <t>Other comprehensive income (loss) attributable to Wolverine World Wide, Inc.</t>
  </si>
  <si>
    <t>[1]</t>
  </si>
  <si>
    <t>Comprehensive income</t>
  </si>
  <si>
    <t>Less: comprehensive loss attributable to noncontrolling interest</t>
  </si>
  <si>
    <t>Comprehensive income attributable to Wolverine World Wide, Inc.</t>
  </si>
  <si>
    <t>Derivative [Member]</t>
  </si>
  <si>
    <t>{F|ahBzfndlYmZpbGluZ3MtaHJkcmoLEgZYTUxEb2MiXlhCUkxEb2NHZW5JbmZvOmMwMDE1OWUwMzQyNTRkNmQ4YmZmOGIyOTU3NWJhNGQzfFRleHRTZWxlY3Rpb246RjFEMTlDOTdBMjEzNTREMjhFQjg0MTlDMEE1QzI5M0IM}</t>
  </si>
  <si>
    <t>Consolidated Statements of Comprehensive Income (Parenthetical) - USD ($) $ in Millions</t>
  </si>
  <si>
    <t>Statement of Comprehensive Income [Abstract]</t>
  </si>
  <si>
    <t>Unrealized loss on derivatives, tax amount</t>
  </si>
  <si>
    <t>Reclassification from Accumulated Other Comprehensive Income, Current Period, Tax</t>
  </si>
  <si>
    <t>Actuarial loss arising during the period, tax amount</t>
  </si>
  <si>
    <t>Amortization of prior actuarial losses, tax amount</t>
  </si>
  <si>
    <t>Other Comprehensive Income Loss Reclassification Adjustment From AOCI Pension and Other Postretirement Benefit Plans Curtailment Gain Loss Tax</t>
  </si>
  <si>
    <t>Settlement gain included in net income, tax amount</t>
  </si>
  <si>
    <t>Consolidated Balance Sheets - USD ($) $ in Millions</t>
  </si>
  <si>
    <t>Current assets:</t>
  </si>
  <si>
    <t>Cash and cash equivalents</t>
  </si>
  <si>
    <t>Accounts receivable, less allowances (2018 - $26.6; 2017 - $31.5)</t>
  </si>
  <si>
    <t>Inventories:</t>
  </si>
  <si>
    <t>Finished products, net</t>
  </si>
  <si>
    <t>Raw materials and work-in-process, net</t>
  </si>
  <si>
    <t>Total inventories</t>
  </si>
  <si>
    <t>Prepaid expenses and other current assets</t>
  </si>
  <si>
    <t>Total current assets</t>
  </si>
  <si>
    <t>Property, plant and equipment:</t>
  </si>
  <si>
    <t>Gross cost</t>
  </si>
  <si>
    <t>Accumulated depreciation</t>
  </si>
  <si>
    <t>Property, plant and equipment, net</t>
  </si>
  <si>
    <t>Other assets:</t>
  </si>
  <si>
    <t>Goodwill</t>
  </si>
  <si>
    <t>Indefinite-lived intangibles</t>
  </si>
  <si>
    <t>Amortizable intangibles, net</t>
  </si>
  <si>
    <t>Deferred income taxes</t>
  </si>
  <si>
    <t>Other</t>
  </si>
  <si>
    <t>Total other assets</t>
  </si>
  <si>
    <t>Total assets</t>
  </si>
  <si>
    <t>Current liabilities:</t>
  </si>
  <si>
    <t>Accounts payable</t>
  </si>
  <si>
    <t>Accrued salaries and wages</t>
  </si>
  <si>
    <t>Other accrued liabilities</t>
  </si>
  <si>
    <t>Current maturities of long-term debt</t>
  </si>
  <si>
    <t>Borrowings under revolving credit agreements and other short-term notes</t>
  </si>
  <si>
    <t>Total current liabilities</t>
  </si>
  <si>
    <t>Long-term debt, less current maturities</t>
  </si>
  <si>
    <t>Accrued pension liabilities</t>
  </si>
  <si>
    <t>Other liabilities</t>
  </si>
  <si>
    <t>Wolverine World Wide, Inc. stockholders’ equity:</t>
  </si>
  <si>
    <t>Common stock, $1 par value: authorized 320,000,000 shares; shares issued, including treasury shares: 2018 - 107,609,206; 2017 - 106,405,449</t>
  </si>
  <si>
    <t>Additional paid-in capital</t>
  </si>
  <si>
    <t>Retained earnings</t>
  </si>
  <si>
    <t>Accumulated other comprehensive loss</t>
  </si>
  <si>
    <t>Cost of shares in treasury: 2018 - 15,905,681; 2017 - 10,345,141</t>
  </si>
  <si>
    <t>Total Wolverine World Wide, Inc. stockholders’ equity</t>
  </si>
  <si>
    <t>Noncontrolling interest</t>
  </si>
  <si>
    <t>Total stockholders’ equity</t>
  </si>
  <si>
    <t>Total liabilities and stockholders’ equity</t>
  </si>
  <si>
    <t>Consolidated Balance Sheets (Parenthetical) - USD ($) $ in Millions</t>
  </si>
  <si>
    <t>Statement of Financial Position [Abstract]</t>
  </si>
  <si>
    <t>Allowances, accounts receivable</t>
  </si>
  <si>
    <t>Common stock, par value</t>
  </si>
  <si>
    <t>Common stock, shares authorized</t>
  </si>
  <si>
    <t>Common stock, shares issued, including treasury shares</t>
  </si>
  <si>
    <t>Treasury stock, shares</t>
  </si>
  <si>
    <t>Consolidated Statements of Cash Flows - USD ($) $ in Millions</t>
  </si>
  <si>
    <t>OPERATING ACTIVITIES</t>
  </si>
  <si>
    <t>Adjustments to reconcile net earnings (loss) to net cash provided by operating activities:</t>
  </si>
  <si>
    <t>Depreciation and amortization</t>
  </si>
  <si>
    <t>Stock-based compensation expense</t>
  </si>
  <si>
    <t>Excess tax benefits from stock-based compensation</t>
  </si>
  <si>
    <t>Pension contribution</t>
  </si>
  <si>
    <t>Pension and SERP expense</t>
  </si>
  <si>
    <t>Debt extinguishment costs</t>
  </si>
  <si>
    <t>Cash payments related to restructuring costs</t>
  </si>
  <si>
    <t>Environmental and other related costs, net of cash payments</t>
  </si>
  <si>
    <t>Loss/(gain) on sale of a business and other assets</t>
  </si>
  <si>
    <t>Changes in operating assets and liabilities:</t>
  </si>
  <si>
    <t>Accounts receivable</t>
  </si>
  <si>
    <t>Inventories</t>
  </si>
  <si>
    <t>Other operating assets</t>
  </si>
  <si>
    <t>Income taxes</t>
  </si>
  <si>
    <t>Other operating liabilities</t>
  </si>
  <si>
    <t>Net cash provided by operating activities</t>
  </si>
  <si>
    <t>INVESTING ACTIVITIES</t>
  </si>
  <si>
    <t>Additions to property, plant and equipment</t>
  </si>
  <si>
    <t>Proceeds from sale of a business and other assets</t>
  </si>
  <si>
    <t>Investment in joint venture</t>
  </si>
  <si>
    <t>Net cash used in investing activities</t>
  </si>
  <si>
    <t>FINANCING ACTIVITIES</t>
  </si>
  <si>
    <t>Net borrowings (payments) under revolving credit agreements and other short-term notes</t>
  </si>
  <si>
    <t>Borrowings of long-term debt</t>
  </si>
  <si>
    <t>Payments on long-term debt</t>
  </si>
  <si>
    <t>Payments of debt issuance and debt extinguishment costs</t>
  </si>
  <si>
    <t>Cash dividends paid</t>
  </si>
  <si>
    <t>Purchase of common stock for treasury</t>
  </si>
  <si>
    <t>Purchases of shares under employee stock plans</t>
  </si>
  <si>
    <t>Proceeds from the exercise of stock options</t>
  </si>
  <si>
    <t>Contributions from noncontrolling interests</t>
  </si>
  <si>
    <t>Net cash used in financing activities</t>
  </si>
  <si>
    <t>Effect of foreign exchange rate changes</t>
  </si>
  <si>
    <t>Increase (decrease) in cash and cash equivalents</t>
  </si>
  <si>
    <t>Cash and cash equivalents at beginning of the year</t>
  </si>
  <si>
    <t>Cash and cash equivalents at end of the year</t>
  </si>
  <si>
    <t>OTHER CASH FLOW INFORMATION</t>
  </si>
  <si>
    <t>Interest paid</t>
  </si>
  <si>
    <t>Net income taxes paid</t>
  </si>
  <si>
    <t>Noncash Investing and Financing Items [Abstract]</t>
  </si>
  <si>
    <t>Additions to property, plant and equipment not yet paid</t>
  </si>
  <si>
    <t>Purchase of common stock for treasury not yet paid</t>
  </si>
  <si>
    <t>Consolidated Statements of Stockholders' Equity - USD ($) $ in Millions</t>
  </si>
  <si>
    <t>Total</t>
  </si>
  <si>
    <t>Common Stock [Member]</t>
  </si>
  <si>
    <t>Additional Paid-In Capital [Member]</t>
  </si>
  <si>
    <t>Retained Earnings [Member]</t>
  </si>
  <si>
    <t>Accumulated Other Comprehensive Income (Loss) [Member]</t>
  </si>
  <si>
    <t>Treasury Stock [Member]</t>
  </si>
  <si>
    <t>Noncontrolling Interest [Member]</t>
  </si>
  <si>
    <t>Beginning Balance at Jan. 02, 2016</t>
  </si>
  <si>
    <t>Increase (Decrease) in Stockholders' Equity [Roll Forward]</t>
  </si>
  <si>
    <t>Net earnings attributable to noncontrolling interests</t>
  </si>
  <si>
    <t>Net earnings</t>
  </si>
  <si>
    <t>Other comprehensive income (loss) attributable to noncontrolling interest</t>
  </si>
  <si>
    <t>Shares issued under stock incentive plans net of forfeitures</t>
  </si>
  <si>
    <t>Stock issued for stock options exercised, net</t>
  </si>
  <si>
    <t>Income tax benefits from stock incentive plans</t>
  </si>
  <si>
    <t>Cash dividends declared</t>
  </si>
  <si>
    <t>Issuance of treasury shares</t>
  </si>
  <si>
    <t>Noncontrolling Interest, Increase from Subsidiary Equity Issuance</t>
  </si>
  <si>
    <t>Ending Balance at Dec. 31, 2016</t>
  </si>
  <si>
    <t>Noncontrolling Interest, Decrease from Redemptions or Purchase of Interests</t>
  </si>
  <si>
    <t>Ending Balance at Dec. 30, 2017</t>
  </si>
  <si>
    <t>New Accounting Pronouncement or Change in Accounting Principle, Effect of Adoption, Quantification</t>
  </si>
  <si>
    <t>Ending Balance at Dec. 29, 2018</t>
  </si>
  <si>
    <t>Consolidated Statements of Stockholders' Equity (Parenthetical) - $ / shares</t>
  </si>
  <si>
    <t>Shares issued under stock incentive plans, net of forfeitures</t>
  </si>
  <si>
    <t>Shares issued for stock options exercised, net</t>
  </si>
  <si>
    <t>Cash dividends declared per share</t>
  </si>
  <si>
    <t>Summary of Significant Accounting Policies</t>
  </si>
  <si>
    <t>Accounting Policies [Abstract]</t>
  </si>
  <si>
    <t>SUMMARY OF SIGNIFICANT ACCOUNTING POLICIES Nature of Operations Wolverine World Wide, Inc. (the “Company”) is a leading designer, marketer and licensor of a broad range of quality casual footwear and apparel; performance outdoor and athletic footwear and apparel; kids' footwear; industrial work shoes, boots and apparel; and uniform shoes and boots. The Company’s portfolio of owned and licensed brands includes: Bates ® , Cat ® , Chaco ® , Harley-Davidson ® , Hush Puppies ® , HyTest ® , Keds ® , Merrell ® , Saucony ® , Sperry ® , Stride Rite ® and Wolverine ® . Licensing and distribution arrangements with third parties extend the global reach of the Company’s brand portfolio. The Company also operates a consumer-direct division to market both its own brands and branded footwear and apparel from other manufacturers, as well as a leathers division that markets Wolverine Performance Leathers™ . Principles of Consolidation The consolidated financial statements include the accounts of Wolverine World Wide, Inc. and its majority-owned subsidiaries (collectively, the “Company”). All intercompany accounts and transactions have been eliminated in consolidation. Fiscal Year The Company’s fiscal year is the 52- or 53-week period that ends on the Saturday nearest to December 31. Fiscal years 2018, 2017 and 2016 all had 52 weeks.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Revenue Recognition Effective December 31, 2017, the Company adopted ASU 2014-09, Revenue from Contracts with Customers , using the modified retrospective method. Under the modified retrospective method, the impact of applying the standard is recognized as a cumulative effect on retained earnings. The adoption of ASU 2014-09 did not have a material impact on the Company’s consolidated financial position, results of operations, equity or cash flows as of the adoption date or for the year ended December 29, 2018 . Comparative information has not been restated and continues to be reported under the accounting standards in effect for those periods. For additional information, refer to Note 6. Cost of Goods Sold Cost of goods sold includes the actual product costs, including inbound freight charges and certain outbound freight charges, purchasing, sourcing, inspection and receiving costs. Warehousing costs are included in selling, general and administrative expenses. Shipping and Handling Costs Shipping and handling costs that are charged to and reimbursed by a customer are recognized as revenue, while the related expenses incurred by the Company are recorded as cost of goods sold. Advertising Costs Advertising costs are expensed as incurred, except for certain materials that are expensed the first time that the advertising takes place. Advertising expenses were $ 120.8 million , $ 107.1 million and $ 121.5 million for fiscal years 2018 , 2017 and 2016 , respectively. Prepaid advertising totaled $ 1.5 million and $ 2.8 million as of December 29, 2018 and December 30, 2017 , respectively. Cash Equivalents Cash equivalents include highly liquid investments with an original maturity of three months or less. Cash equivalents are stated at cost, which approximates market. Allowance for Uncollectible Accounts The Company maintains an allowance for uncollectible accounts receivable for estimated losses resulting from its customers’ failure to make required payments. Company management evaluates the allowance for uncollectible accounts receivable based on a review of current customer status and historical collection experience. Inventories The Company values its inventory at the lower of cost or net realizable value. Cost is determined by the LIFO method for certain domestic finished goods inventories. Cost is determined using the FIFO method for all raw materials, work-in-process and finished goods inventories in foreign countries; certain domestic finished goods inventories; and for all finished goods inventories of the Company’s consumer-direct business, due to the unique nature of those operations. The Company has applied these inventory cost valuation methods consistently from year to year. The Company reduces the carrying value of its inventories to the lower of cost or net realizable value for excess or obsolete inventories based upon assumptions about future demand and market conditions. If the Company were to determine that the estimated realizable value of its inventory is less than the carrying value of such inventory, the Company would provide a reserve for such difference as a charge to cost of sales. If actual market conditions are different from those projected, adjustments to those inventory reserves may be required. The adjustments would increase or decrease the Company’s cost of sales and net income in the period in which they were realized or recorded. Inventory quantities are verified at various times throughout the year by performing physical inventory counts and subsequently comparing those results to perpetual inventory balances. If the Company determines that adjustments to the inventory quantities are appropriate, an adjustment to the Company’s cost of goods sold and inventory is recorded in the period in which such determination was made. Property, Plant and Equipment Property, plant and equipment are stated on the basis of cost and include expenditures for computer hardware and software, store furniture and fixtures, office furniture and machinery and equipment. Normal repairs and maintenance are expensed as incurred. Depreciation of property, plant and equipment is computed using the straight-line method. The depreciable lives range from 14 to 20 years for buildings and improvements, from 5 to 10 years for leasehold improvements and from 3 to 10 years for machinery, equipment and software. Operating Leases The Company leases its retail stores and certain distribution and office facilities under operating leases. In addition to the minimum lease payments, leases may include rent escalation clauses, contingent rental expense and lease incentives, including rent holidays and tenant improvement allowances. Rent expense is recognized on a straight-line basis over the term of the lease from the time at which the Company takes possession of the property. Landlord-provided tenant improvement allowances are recorded in other liabilities and amortized as a credit to rent expense over the term of the lease. Leasehold improvements are depreciated at the lesser of the estimated useful life or lease term, including reasonably-assured lease renewals as determined at lease inception. Deferred Financing Costs Deferred financing costs represent commitment fees, legal and other third-party costs associated with obtaining commitments for financing that result in a closing of such financings for the Company. Deferred financing costs related to fixed term borrowings are recorded as a reduction of long-term debt in the consolidated balance sheet. Deferred financing costs related to revolving credit facilities are recorded as an other noncurrent asset in the consolidated balance sheet. These costs are amortized into earnings through interest expense over the terms of the respective agreements. Costs incurred in seeking financing transactions that do not close are expensed in the period in which it is determined that the financing will not close. Goodwill and Other Intangibles Goodwill represents the excess of the purchase price over the fair value of net tangible and identifiable intangible assets of acquired businesses. Indefinite-lived intangibles include trademarks and trade names. Goodwill and intangible assets deemed to have indefinite lives are not amortized, but are subject to impairment tests at least annually. The Company reviews the carrying amounts of goodwill and indefinite-lived intangible assets by reporting unit at least annually, or when indicators of impairment are present, to determine if such assets may be impaired. The Company includes assumptions about expected future operating performance as part of a discounted cash flow analysis to estimate fair value. If the carrying value of these assets is not recoverable, based on the discounted cash flow analysis, management performs the next step, which compares the fair value of the reporting unit to the carrying value of the tangible and intangible net assets of the reporting units. Goodwill is considered impaired if the recorded value of the tangible and intangible net assets exceeds the fair value of the reporting unit. The Company may first assess qualitative factors to determine whether it is more likely than not that the fair value of an indefinite-lived intangible asset is less than its carrying value. The Company would not be required to quantitatively determine the fair value of the indefinite-lived intangible unless the Company determines, based on the qualitative assessment, that it is more likely than not that its fair value is less than the carrying value. The Company may skip the qualitative assessment and quantitatively test indefinite-lived intangibles by comparison of the individual carrying values to the fair values. Future cash flows of the individual indefinite-lived intangible assets are used to measure their fair value after consideration by management of certain assumptions, such as forecasted growth rates and cost of capital, which are derived from internal projections and operating plans. The Company performs its annual testing for goodwill and indefinite-lived intangible asset impairment at the beginning of the fourth quarter of the fiscal year. See Note 4 to the consolidated financial statements for information related to the results of the Company's annual test. Impairment of Long-Lived Assets The Company reviews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If such assets are considered to be impaired, the impairment amount to be recognized is the amount by which the carrying value of the assets exceeds their fair value. Environmental Environmental costs relating to existing conditions caused by past operations that do not contribute to current or future revenues are expensed as incurred. Liabilities related to estimated remediation costs are recorded on an undiscounted basis when they are probable and reasonably estimable, generally no later than the completion of feasibility studies, the Company’s commitment to a plan of action, or approval by regulatory agencies. Retirement Benefits The determination of the obligation and expense for retirement benefits is dependent on the selection of certain actuarial assumptions used in calculating such amounts. These assumptions include, among others, the discount rate, expected long-term rate of return on plan assets, mortality rates and rates of increase in compensation. These assumptions are reviewed with the Company’s actuaries and updated annually based on relevant external and internal factors and information, including, but not limited to, long-term expected asset returns, rates of termination, regulatory requirements and plan changes. See Note 12 to the consolidated financial statements for additional information. The Company has elected to measure its defined benefit plan assets and obligations as of December 31 of each year, regardless of the Company's actual fiscal year end date, which is the Saturday nearest to December 31. Income Taxes The provision for income taxes is based on the geographic dispersion of the earnings reported in the consolidated financial statements. A deferred income tax asset or liability is determined by applying currently-enacted tax laws and rates to the cumulative temporary differences between the carrying values of assets and liabilities for financial statement and income tax purposes. The Company records an increase in liabilities for income tax accruals associated with tax benefits claimed on tax returns but not recognized for financial statement purposes (unrecognized tax benefits). The Company recognizes interest and penalties related to unrecognized tax benefits through interest expense and income tax expense, respectively. Foreign Currency For most of the Company’s international subsidiaries, the local currency is the functional currency. Assets and liabilities of these subsidiaries are translated into U.S. dollars at the year-end exchange rate. Operating statement amounts are translated at average exchange rates for each period. The cumulative translation adjustments resulting from changes in exchange rates are included in the consolidated balance sheets as a component of accumulated other comprehensive income (loss) in stockholders’ equity. Transaction gains and losses are included in the consolidated statements of operations and were not material for fiscal years 2018, 2017 and 2016.</t>
  </si>
  <si>
    <t>New Accounting Standards (Notes)</t>
  </si>
  <si>
    <t>New Accounting Standards [Text Block]</t>
  </si>
  <si>
    <t>NEW ACCOUNTING STANDARDS The Financial Accounting Standards Board (“FASB”) issued the following ASUs that have been adopted by the Company during fiscal 2018 . The following is a summary of the effect of adoption of these new standards. Standard Description Effect on the Financial Statements or Other Significant Matters ASU 2014-09, Revenue from Contracts with Customers (as amended by ASUs 2015-14, 2016-08, 2016-10, 2016-11, 2016-12, 2016-20, 2017-13, and 2017-14)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amends the required disclosures of the nature, amount, timing and uncertainty of revenue and cash flows arising from contracts with customers. The Company adopted the new revenue standard using the modified retrospective method at the beginning of the first quarter. The adoption of ASU 2014-09 did not have a material impact on the Company’s consolidated financial position, results of operations, equity or cash flows as of the adoption date or for the year ended December 29, 2018. See Note 6 for the impact of the adoption of this standard, as well as additional disclosures around the Company’s revenue from contracts with customers. ASU 2016-01, Recognition and Measurement of Financial Assets and Financial Liabilities Enhances the reporting model for financial instruments to provide users of financial statements with more decision-useful information. This ASU addresses certain aspects of recognition, measurement, presentation and disclosure of financial statements. The adoption of the new standard in fiscal 2018 did not have a material impact on the accounting for its financial assets and financial liabilities. ASU 2017-07, Improving the Presentation of Net Periodic Pension Cost and Net Periodic Postretirement Benefit Cost Sponsors of benefit plans would be required to present service cost in the same line item or items as other current employee compensation costs, and present the remaining components of net benefit cost in one or more separate line items outside of income from operations, while also limiting the components of net benefit cost eligible to be capitalized to service cost. The Company now presents non-service pension costs as a component of Other expense (income), net. Non-services costs of $7.7 million and $3.9 million for fiscal years 2017 and 2016, respectively, have been retrospectively adjusted to Other expense (income) to conform with the new presentation. ASU 2017-12, Targeted Improvements to Accounting for Hedging Activities Seeks to improve the transparency and understandability of information conveyed to financial statement users about an entity’s risk management activities and to reduce the complexity of and simplify the application of hedge accounting. This ASU eliminates the requirement to separately measure and report hedge ineffectiveness. The Company reclassified $0.2 million of unrecognized losses related to its cross currency swap from accumulated other comprehensive income to retained earnings. This reclassification was effective as of the beginning of fiscal 2018. ASU 2018-02, Reclassification of Certain Tax Effects from Accumulated Other Comprehensive Income Allows a reclassification from accumulated other comprehensive income to retained earnings for stranded tax effects resulting from the Tax Cuts and Jobs Act. Adoption of this ASU will eliminate the stranded tax effects resulting from the Tax Cuts and Jobs Act and will improve the usefulness of information reported to financial statement users. The Company reclassified $7.9 million of stranded tax effects resulting from the Tax Cuts and Jobs Act related to its cross currency swap and unamortized actuarial losses related to its pension plans from accumulated other comprehensive income to retained earnings. This reclassification was effective as of the beginning of fiscal 2018. The FASB has issued the following ASUs that have not yet been adopted by the Company. The following is a summary of the planned adoption period and anticipated impact of adopting these new standards. Standard Description Planned Period of Adoption Effect on the Financial Statements or Other Significant Matters ASU 2016-02, Leases (as amended by ASU 2018-11) The core principle is that a lessee shall recognize a lease liability in its statement of financial position for the present value of all future lease payments. A lessee would also recognize a right-of-use asset representing its right to use the underlying asset for the lease term. Under a new transition method, a reporting entity will apply the new lease requirements at the effective date and continue to report comparative periods presented in the financial statements in the period of adoption under current GAAP. Q1 2019 Upon adoption in the first quarter of 2019, the Company will recognize a right-of-use asset and a lease liability for the present value of future minimum rental payments for its portfolio of operating leases. The Company estimates that the lease liability as of the adoption on the first day of fiscal 2019 will be between $165.0 million and $185.0 million. The Company does not expect adoption of this standard will have a material impact on its results of operations or cash flows. The Company plans to adopt the new standard using the modified retrospective approach and elect the package of practical expedients for leases existing as of the transition date. ASU 2016-13, Measurement of Credit Losses on Financial Instruments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determine credit loss estimates. Q1 2020 The Company is evaluating the impacts of the new standard on its existing financial instruments, including trade receivables.</t>
  </si>
  <si>
    <t>Earnings Per Share (Notes)</t>
  </si>
  <si>
    <t>Earnings Per Share [Abstract]</t>
  </si>
  <si>
    <t>Earnings Per Share [Text Block]</t>
  </si>
  <si>
    <t>EARNINGS PER SHARE The Company calculates earnings per share in accordance with FASB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 The following table sets forth the computation of basic and diluted earnings per share: Fiscal Year (In millions, except per share data) 2018 2017 2016 Numerator: Net earnings attributable to Wolverine World Wide, Inc. $ 200.1 $ 0.3 $ 87.7 Adjustment for earnings allocated to nonvested restricted common stock (7.5 ) — (2.1 ) Net earnings used to calculate basic earnings per share 192.6 0.3 85.6 Adjustment for earnings (loss) reallocated to nonvested restricted common stock 1.8 (0.2 ) 0.1 Net earnings used to calculate diluted earnings per share $ 194.4 $ 0.1 $ 85.7 Denominator: Weighted average shares outstanding 94.8 96.4 99.0 Adjustment for nonvested restricted common stock (1.8 ) (2.7 ) (3.7 ) Shares used to calculate basic earnings per share 93.0 93.7 95.3 Effect of dilutive stock options 2.0 1.7 0.9 Shares used to calculate diluted earnings per share 95.0 95.4 96.2 Net earnings per share: Basic $ 2.07 $ — $ 0.90 Diluted $ 2.05 $ — $ 0.89 Options granted to purchase 25,230 , 1,753,869 and 3,100,328 shares in fiscal years 2018 , 2017 and 2016 , respectively, have not been included in the denominator for the computation of diluted earnings per share because they were anti-dilutive. The Company has 2,000,000 authorized shares of $ 1 par value preferred stock, none of which was issued or outstanding as of December 29, 2018 or December 30, 2017 . The Company has designated 150,000 shares of preferred stock as Series A junior participating preferred stock and 500,000 shares of preferred stock as Series B junior participating preferred stock for possible future issuance. The Company repurchased $ 174.7 million , $ 42.3 million and $ 61.9 million of Company common stock in fiscal years 2018 , 2017 and 2016 , respectively, under stock repurchase plans. In addition to the stock repurchase program activity, the Company acquired $ 8.8 million , $ 5.5 million and $ 4.9 million of shares in fiscal years 2018 , 2017 and 2016 , respectively, in connection with employee transactions related to stock incentive plans. On February 11, 2019, the Company's Board of Directors approved a common stock repurchase program that authorizes the repurchase of an additional $ 400.0 million of common stock over a four year period incremental to amounts remaining under the previous repurchase program. The annual amount of stock repurchases is restricted under the terms of the Company's Credit Agreement.</t>
  </si>
  <si>
    <t>Goodwill and Other Intangibles (Notes)</t>
  </si>
  <si>
    <t>Goodwill and Intangible Assets Disclosure [Abstract]</t>
  </si>
  <si>
    <t>Goodwill and Intangible Assets Disclosure [Text Block]</t>
  </si>
  <si>
    <t>GOODWILL AND OTHER INTANGIBLE ASSETS The changes during fiscal years 2018 and 2017 in the carrying amount of goodwill and indefinite-lived intangibles, which comprises trademarks and trade names, is as follows: (In millions) Goodwill Indefinite-lived intangibles Total Balance at December 31, 2016 $ 424.3 $ 678.5 $ 1,102.8 Impairment — (68.6 ) (68.6 ) Sale of a business — (5.4 ) (5.4 ) Foreign currency translation effects 5.5 — 5.5 Balance at December 30, 2017 $ 429.8 $ 604.5 $ 1,034.3 Foreign currency translation effects (5.4 ) — (5.4 ) Balance at December 29, 2018 $ 424.4 $ 604.5 $ 1,028.9 No impairment charges were recognized for the Company's goodwill or intangible assets during fiscal 2018. In the fourth quarter of fiscal 2017, as a result of its annual impairment testing, the Company recognized a $ 68.6 million impairment charge for the Sperry ® trade name. If the operating results for Sperry ® were to decline in future periods, the Company may need to record an additional non-cash impairment charge. The carrying value of the Company’s Sperry ® trade name indefinite-lived intangible asset was $ 518.2 million as of December 29, 2018 . In the third quarter of fiscal 2017, the Company sold the intangible assets related to its Sebago ® brand from the Outdoor &amp; Lifestyle Group operating segment. See Note 19 for additional information. The Company did not recognize any impairment charges during fiscal years 2018, 2017 or 2016 for goodwill. The annual impairment testing indicated, for all reporting units tested quantitatively, that their fair values exceeded their respective carrying values. For the reporting units that the Company elected to test qualitatively, as is permitted under ASU 2011-08, Intangibles-Goodwill and Other (Topic 350): Testing Goodwill for Impairment , the Company concluded it to be more likely than not that their estimated fair values are greater than their respective carrying values. Amortizable intangible assets are amortized using the straight-line method over their estimated useful lives. They consist primarily of customer relationships, licensing arrangements and developed product technology. The combined gross carrying values and accumulated amortization for these amortizable intangibles are as follows: December 29, 2018 (In millions) Average remaining life (years) Gross carrying value Accumulated amortization Net Customer relationships 14 $ 100.5 $ 31.7 $ 68.8 Other 3 14.6 11.5 3.1 Total $ 115.1 $ 43.2 $ 71.9 December 30, 2017 (In millions) Average remaining life (years) Gross carrying value Accumulated amortization Net Customer relationships 15 $ 100.5 $ 26.6 $ 73.9 Other 3 13.5 10.4 3.1 Total $ 114.0 $ 37.0 $ 77.0 Amortization expense for these amortizable intangible assets was $ 6.2 million , $ 9.4 million and $ 14.0 million for fiscal years 2018 , 2017 and 2016 , respectively. Estimated aggregate amortization expense for such intangibles for the fiscal years subsequent to December 29, 2018 is as follows: (In millions) 2019 2020 2021 2022 2023 Amortization expense $ 6.1 $ 5.8 $ 5.6 $ 5.4 $ 5.1</t>
  </si>
  <si>
    <t>Accounts Receivable (Notes)</t>
  </si>
  <si>
    <t>Accounts Receivable [Abstract]</t>
  </si>
  <si>
    <t>Loans, Notes, Trade and Other Receivables Disclosure [Text Block]</t>
  </si>
  <si>
    <t>ACCOUNTS RECEIVABLE The Company has an agreement with a financial institution to sell selected trade accounts receivable on a recurring, nonrecourse basis that expires in the fourth quarter of fiscal 2019. Under the agreement, up to $ 150.0 million of accounts receivable may be sold to the financial institution and remain outstanding at any point in time. After the sale, the Company does not retain any interests in the accounts receivable and removes them from its consolidated balance sheet, but continues to service and collect the outstanding accounts receivable on behalf of the financial institution. The Company recognizes a servicing asset or servicing liability, initially measured at fair value, each time it undertakes an obligation to service the accounts receivable under the agreement. The fair value of this obligation resulted in a nominal servicing liability for all periods presented. For receivables sold under the agreement, 90 % of the stated amount is paid for in cash to the Company at the time of sale, with the remainder paid to the Company at the completion of the collection process. During the third quarter of fiscal 2018, the Company discontinued selling accounts receivable under the agreement. The Company continued to service the outstanding receivables sold to the financial institution until they were collected during the fourth quarter of fiscal 2018. The following is a summary of the stated amount of accounts receivable that was sold as well as fees charged by the financial institution. Fiscal Year (In millions) 2018 2017 2016 Accounts receivable sold $ 264.3 $ 558.3 $ 614.9 Fees charged 1.3 2.1 1.7 The fees are recorded in the Other expenses line item on the consolidated statements of operations. Net proceeds of this program are classified in operating activities in the consolidated statements of cash flows. This program reduced the Company's accounts receivable by $ 0 and $ 70.1 million as of December 29, 2018 and December 30, 2017 , respectively.</t>
  </si>
  <si>
    <t>Revenue From Contracts With Customers (Notes)</t>
  </si>
  <si>
    <t>Revenue From Contracts With Customers [Abstract]</t>
  </si>
  <si>
    <t>Revenue from Contract with Customer [Text Block]</t>
  </si>
  <si>
    <t>REVENUE FROM CONTRACTS WITH CUSTOMERS Adoption of ASC Topic 606, "Revenue from Contracts with Customers" The Company has adopted ASU 2014-09, Revenue from Contracts with Customers , using the modified retrospective method applied to all contracts as of the date of application. The Company elected the practical expedient to not adjust customer consideration for the effects of a financing component given, at contract inception, the Company’s customers are expected to pay for goods in one year or less. The Company also elected the practical expedient to expense costs associated with obtaining customer contracts given the associated performance obligation is less than one year. The Company has elected the practical expedient to treat shipping and handling activities that occur after control of the good transfers to the customer as fulfillment activities. Revenue Recognition and Performance Obligations Revenue is recognized upon the transfer of promised goods or services to customers, in an amount that reflects the expected consideration to be received in exchange for those goods or services. The Company identifies the performance obligation in the contract, determines the transaction price, allocates the transaction price to the performance obligations, and recognizes revenue upon completion of the performance obligation. Revenue is recognized net of variable consideration and any taxes collected from customers, which are subsequently remitted to governmental authorities. Control of the Company's goods and services, and associated fixed revenue, are transferred to customers at a point in time. The Company’s contract revenue consist of wholesale revenue and consumer-direct revenue. Wholesale revenue is recognized for products sourced by the Company when control transfers to the customer generally occurring upon the purchase, shipment or delivery of branded products by or to the customer. Consumer-direct includes eCommerce revenue that is recognized for products sourced by the Company when control transfers to the customer once the related goods have been shipped and retail store revenue recognized at time of sale. The point of purchase or shipment was evaluated to best represent when control transfers based on the Company’s right of payment for the goods, the customer’s legal title to the asset, the transfer of physical possession and the customer having the risks and rewards of the goods. Payment terms for the Company's revenue vary by sales channel. Standard credit terms apply to the Company's wholesale receivables, while payment is rendered at the time of sale within the consumer-direct channel. The Company holds agreements to license symbolic intellectual property with minimum guarantees or fixed consideration. The Company recognizes the fixed consideration using time as an appropriate measure of progress and recognizes royalties only when cumulative royalties exceed the minimum guarantee. The Company believes time is the appropriate measure of progress and best represents a faithful depiction of the transfer of goods under the contract. The Company has $ 45.8 million of remaining fixed transaction price under its license agreements as of December 29, 2018 , which it expects to recognize per the terms of its contracts over the course of time through December 2024 . The Company has elected to omit the remaining variable consideration under its license agreements given the Company recognizes revenue equal to what it has the right to invoice and that amount corresponds directly with the value to the customer of the Company’s performance to date. The Company provides disaggregated revenue by sales channel including the wholesale and consumer-direct sales channels reconciled to the Company’s reportable operating segments. The wholesale channel includes royalty revenues given the similarity in the Company’s oversight and management, customer base, the performance obligation (footwear and apparel goods) and point in time completion of the performance obligation. Fiscal Year (in millions) 2018 2017 2016 Wolverine Outdoor &amp; Lifestyle Group: Wholesale $ 828.5 $ 829.3 $ 778.6 Consumer-direct 123.4 110.6 104.5 Total 951.9 939.9 883.1 Wolverine Boston Group: Wholesale 762.0 814.5 894.4 Consumer-direct 133.5 174.3 273.1 Total 895.5 988.8 1,167.5 Wolverine Heritage Group: Wholesale 300.7 315.0 338.0 Consumer-direct 19.6 12.9 9.0 Total 320.3 327.9 347.0 Other: Wholesale 64.1 74.3 63.3 Consumer-direct 7.4 19.1 33.7 Total 71.5 93.4 97.0 Total revenue $ 2,239.2 $ 2,350.0 $ 2,494.6 Reserves for Variable Consideration Revenue is recorded at the net sales price (“transaction price”), which includes estimates of variable consideration for which reserves are established. Components of variable consideration include trade discounts and allowances, product returns, customer markdowns, customer rebates and other sales incentives relating to the sale of the Company’s products. These reserves, as detailed below, are based on the amounts earned, or to be claimed on the related sales. These estimates take into consideration a range of possible outcomes, which are probability-weighted in accordance with the expected value method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Revenue recognized during the fiscal year ended December 29, 2018 , related to the Company’s contract liabilities, was nominal. The Company’s contract balances are as follows: (In millions) December 29, December 30, Product returns reserve $ 13.6 $ 12.6 Customer rebates liability 12.8 10.4 Customer markdowns reserve 4.0 6.4 Other sales incentives reserves 2.3 3.3 Customer advances liability 3.8 6.7 The amount of variable consideration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initial estimates. If actual results in the future vary from initial estimates, the Company subsequently adjusts these estimates, which would affect net revenue and earnings in the period such variances become known. Product Returns Consistent with industry practice, the Company offers limited product return rights for various return scenarios. The Company estimates the amount of product sales that may be returned by customers and records this estimate as a reduction of revenue in the period the related product revenue is recognized, and a reduction to trade receivables, net on the consolidated balance sheets. The Company believes there is sufficient current and historical information to record an estimate of the expected value of product returns although actual returns could differ from recorded amounts. Rebates The Company accrues for customer rebates related to customers who purchase required volumes or meet other criteria. These reserves are established in the same period that the related revenue is recognized, resulting in a reduction of product revenue and an establishment of a current liability on the consolidated balance sheets. Markdowns Markdowns represent the estimated reserve resulting from commitments to sell products to the Company’s customers at prices lower than the list prices charged to customers who directly purchase the product from the Company. Customers charge the Company for the difference between what they pay for the product and the ultimate selling price to the end consumer. The reserve is established in the same period that the related revenue is recognized, resulting in a reduction of product revenue and a reduction to trade receivables, net on the consolidated balance sheets. Other Sales Incentives The Company accrues for other customer allowances for certain customers that purchase required volumes or meet other criteria. These reserves are established in the same period that the related revenue is recognized, resulting in a reduction of product revenue and a reduction to trade receivables, net on the consolidated balance sheets depending on the nature of the item. Customer Advances The timing of revenue recognition, billings and cash collections results in billed accounts receivable (contract assets), and customer advances (contract liabilities) on the consolidated balance sheets. Generally, billing occurs subsequent to revenue recognition, resulting in contract assets. However, the Company sometimes receives advances from customers, before revenue is recognized, resulting in contract liabilities. Customer advances are recorded in the Other accrued liabilities line item on the consolidated balance sheets.</t>
  </si>
  <si>
    <t>Inventory Disclosure [Abstract]</t>
  </si>
  <si>
    <t>INVENTORIES The Company used the LIFO method to value inventories of $ 61.1 million and $ 53.2 million at December 29, 2018 and December 30, 2017 , respectively. During fiscal 2018, a reduction in inventory quantities resulted in a liquidation of applicable LIFO inventory quantities carried at lower costs in prior years. This LIFO liquidation decreased cost of goods sold by $ 4.6 million . If the FIFO method had been used, inventories would have been $ 11.8 million and $ 16.4 million higher than reported at December 29, 2018 and December 30, 2017 , respectively.</t>
  </si>
  <si>
    <t>Debt</t>
  </si>
  <si>
    <t>Debt Disclosure [Abstract]</t>
  </si>
  <si>
    <t>Indebtedness</t>
  </si>
  <si>
    <t>DEBT Total debt consists of the following obligations: (In millions) December 29, December 30, Term Loan A, due December 6, 2023 $ 200.0 $ 538.1 Senior Notes, 5.000% interest, due September 1, 2026 250.0 250.0 Borrowings under revolving credit agreements and other short-term notes 125.0 0.5 Capital lease obligation 0.4 0.5 Unamortized deferred financing costs (4.9 ) (6.5 ) Total debt $ 570.5 $ 782.6 On December 6, 2018, the Company amended its credit agreement (as amended, the "Credit Agreement"). The Credit Agreement includes a $ 200.0 million term loan facility (“Term Loan A”) and an $ 800.0 million Revolving Credit Facility, both with maturity dates of December 6, 2023. The Credit Agreement’s debt capacity is limited to an aggregate debt amount (including outstanding term loan principal and revolver commitment amounts in addition to permitted incremental debt) not to exceed $ 1,750.0 million , unless certain specified conditions set forth in the Credit Agreement are met. Term Loan A requires quarterly principal payments with a balloon payment due on December 6, 2023. The scheduled principal payments due over the next 12 months total $ 7.5 million as of December 29, 2018 and are recorded as current maturities of long-term debt on the consolidated balance sheets. The Revolving Credit Facility allows the Company to borrow up to an aggregate amount of $800.0 million , which includes a $ 200.0 million foreign currency subfacility under which borrowings may be made, subject to certain conditions, in Canadian dollars, British pounds, euros, Hong Kong dollars, Swedish kronor, Swiss francs and such additional currencies as are determined in accordance with the Credit Agreement. The Revolving Credit Facility also includes a $50.0 million swingline subfacility and a $50.0 million letter of credit subfacility. The Company had outstanding borrowings under the Revolving Credit Facility of $ 125.0 million as of December 29, 2018. The Company also had outstanding letters of credit under the Revolving Credit Facility of $ 2.5 million as of December 29, 2018 and December 30, 2017 . These outstanding borrowings and letters of credit reduce the borrowing capacity under the Revolving Credit Facility. The interest rates applicable to amounts outstanding under Term Loan A and to U.S. dollar denominated amounts outstanding under the Revolving Credit Facility will be, at the Company’s option, either (1) the Alternate Base Rate plus an Applicable Margin as determined by the Company’s Consolidated Leverage Ratio, within a range of 0.125% to 0.750% , or (2) the Eurocurrency Rate plus an Applicable Margin as determined by the Company’s Consolidated Leverage Ratio, within a range of 1.125% to 1.750% (all capitalized terms used in this sentence are as defined in the Credit Agreement). The Company has an interest rate swap arrangement that reduces the Company’s exposure to fluctuations in interest rates on its variable rate debt. At December 29, 2018 , Term Loan A and the Revolving Credit Facility had weighted-average interest rates of 3.25 % and 3.65% , respectively. The obligations of the Company pursuant to the Credit Agreement are guaranteed by substantially all of the Company’s material domestic subsidiaries and secured by substantially all of the personal and real property of the Company and its material domestic subsidiaries, subject to certain exceptions. The Credit Agreement also contains certain affirmative and negative covenants, including covenants that limit the ability of the Company and its Restricted Subsidiaries to, among other things: incur or guarantee indebtedness; incur liens; pay dividends or repurchase stock; enter into transactions with affiliates; consummate asset sales, acquisitions or mergers; prepay certain other indebtedness; or make investments, as well as covenants restricting the activities of certain foreign subsidiaries of the Company that hold intellectual property related assets. Further, the Credit Agreement requires compliance with the following financial covenants: a maximum Consolidated Leverage Ratio; a maximum Consolidated Secured Leverage Ratio; and a minimum Consolidated Interest Coverage Ratio (all capitalized terms used in this paragraph are as defined in the Credit Agreement). As of December 29, 2018 , the Company was in compliance with all covenants and performance ratios under the Credit Agreement. The Company has $ 250.0 million of senior notes outstanding that are due on September 1, 2026 (the “Senior Notes”). The Senior Notes bear interest at 5.00% with the related interest payments due semi-annually. The Senior Notes are guaranteed by substantially all of the Company’s domestic subsidiaries. The Company has a foreign Revolving Credit Facility with aggregate available borrowings of $ 4.0 million that are uncommitted and, therefore, each borrowing against the facility is subject to approval by the lender. There were no borrowings against this facility as of December 29, 2018 and $ 0.5 million outstanding as of December 30, 2017 . The Company has a capital lease obligation with payments scheduled to continue through February 2022. The Company included in interest expense the amortization of deferred financing costs of $ 2.8 million , $2.8 million , and $3.1 million in fiscal years 2018 , 2017 and 2016 , respectively. Annual maturities of debt, including capital leases, for the fiscal years subsequent to December 29, 2018 are as follows: (In millions) 2019 2020 2021 2022 2023 Thereafter Annual maturities of debt $ 132.5 $ 12.7 $ 10.2 $ 10.0 $ 160.0 $ 250.0</t>
  </si>
  <si>
    <t>Property, Plant and Equipment</t>
  </si>
  <si>
    <t>Property, Plant and Equipment [Abstract]</t>
  </si>
  <si>
    <t xml:space="preserve"> PROPERTY, PLANT AND EQUIPMENT AND OPERATING LEASES Property, plant and equipment consisted of the following: (In millions) December 29, December 30, Land $ 3.9 $ 4.0 Buildings and improvements 108.8 103.5 Machinery and equipment 162.5 171.0 Software 106.6 112.6 Gross cost 381.8 391.1 Less: accumulated depreciation 250.9 254.4 Property, plant and equipment, net $ 130.9 $ 136.7 Depreciation expense was $ 25.3 million , $ 27.8 million and $ 29.5 million for fiscal years 2018 , 2017 and 2016 , respectively. The Company leases machinery, equipment and certain warehouse, office and retail store space under operating lease agreements that expire at various dates through 2035. Certain leases contain renewal provisions and generally require the Company to pay utilities, insurance, taxes and other operating expenses. Rental expense under all operating leases, consisting primarily of minimum rentals, totaled $ 32.0 million , $ 39.9 million and $ 55.5 million in fiscal years 2018 , 2017 and 2016 , respectively. The Company recognized sublease income of $ 2.8 million , $ 1.9 million , and $ 0.9 million in fiscal years 2018 , 2017 and 2016 , respectively. Future minimum rental payments due under noncancelable lease under the provisions of ASC 840, for the fiscal years subsequent to December 29, 2018 , are as follows: (In millions) 2019 2020 2021 2022 2023 Thereafter Minimum rental payments $ 31.8 $ 28.4 $ 26.2 $ 23.7 $ 17.0 $ 107.9 As of December 29, 2018 , the Company is due $ 21.9 million in future rentals under noncancelable subleases.</t>
  </si>
  <si>
    <t>Financial Instruments and Risk Management</t>
  </si>
  <si>
    <t>Investments, All Other Investments [Abstract]</t>
  </si>
  <si>
    <t>DERIVATIVE FINANCIAL INSTRUMENTS The Company follows FASB ASC Topic 815, Derivatives and Hedging ("ASC 815"), which is intended to improve transparency in financial reporting and requires that all derivative instruments be recorded on the consolidated balance sheets at fair value by establishing criteria for designation and effectiveness of hedging relationships. The Company does not hold or issue financial instruments for trading purposes. The Company utilizes foreign currency forward exchange contracts to manage the volatility associated primarily with U.S. dollar inventory purchases made by non-U.S. wholesale operations in the normal course of business. These foreign currency forward exchange hedge contracts extend out to a maximum of 524 days and 356 days as of December 29, 2018 and December 30, 2017 , respectively. The Company also utilizes foreign currency forward exchange contracts that are not designated as hedging instruments to manage foreign currency translation exposure. Foreign currency derivatives not designated as hedging instruments are offset by foreign exchange gains or losses resulting from the underlying exposures of foreign currency denominated assets and liabilities. The Company has an interest rate swap arrangement, which unless otherwise terminated, will mature on July 13, 2020 . This agreement, which exchanges floating rate for fixed rate interest payments over the life of the agreement without the exchange of the underlying notional amounts, has been designated as a cash flow hedge of the debt. The notional amount of the interest rate swap arrangement is used to measure interest to be paid or received and does not represent the amount of exposure to credit loss. The Company has a cross currency swap to minimize the impact of exchange rate fluctuations. The hedging instrument, which, unless otherwise terminated, will mature on September 1, 2021 , has been designated as a hedge of a net investment in a foreign operation. The Company will pay 2.75 % on the euro-denominated notional amount and receive 5.00 % on the U.S. dollar notional amount, with an exchange of principal at maturity. Changes in fair value related to movements in the foreign currency exchange spot rate are recorded in accumulated other comprehensive income (loss) (“AOCI”), offsetting the currency translation adjustment related to the underlying net investment that is also recorded in AOCI. All other changes in fair value are recorded in interest expense. The notional amounts of the Company’s derivative instruments are as follows: (Dollars in millions) December 29, 2018 December 30, 2017 Foreign exchange contracts: Hedge contracts $ 220.3 $ 162.7 Non-hedge contracts 4.8 — Interest rate swap 181.3 446.9 Cross currency swap 95.8 106.4 The recorded fair values of the Company’s derivative instruments are as follows: (In millions) December 29, 2018 December 30, 2017 Financial assets: Foreign exchange contracts - hedge $ 8.7 $ 0.3 Interest rate swap 1.6 — Financial liabilities: Foreign exchange contracts - hedge $ — $ (5.0 ) Interest rate swap — (0.3 ) Cross currency swap (8.2 ) (13.8 ) Hedge effectiveness on the foreign exchange contracts is evaluated by the hypothetical derivative method. Any hedge ineffectiveness is reported within the cost of goods sold line item in the consolidated statements of operations. Hedge ineffectiveness was not material to the Company’s consolidated financial statements for the year-to-date ended December 29, 2018 and December 30, 2017 . If, in the future, the foreign exchange contracts are determined to be ineffective hedges or terminated before their contractual termination dates, the Company would be required to reclassify into earnings all or a portion of the unrealized amounts related to the cash flow hedges that are currently included in AOCI within stockholders’ equity. The differential paid or received on the interest rate swap arrangements is recognized as interest expense. In accordance with ASC 815, the Company has formally documented the relationship between the interest rate swaps and the variable rate borrowings, as well as its risk management objective and strategy for undertaking the hedge transaction. This process included linking the derivative to the specific liability or asset on the balance sheet. The Company also assessed at the hedges’ inception, and continues to assess on an ongoing basis, whether the derivatives used in the hedging transaction are highly effective in offsetting changes in the cash flows of the hedged item. The effective portion of unrealized gains (losses) is deferred as a component of AOCI and will be recognized in earnings at the time the hedged item affects earnings. Any ineffective portion of the change in fair value will be immediately recognized as a component of interest expense. Hedge ineffectiveness was not material to the Company’s consolidated financial statements for the year-to-date ended December 29, 2018 and December 30, 2017 . Hedge effectiveness on the cross currency swap is assessed using the spot method. In accordance with ASC 815, the Company has formally documented the relationship between the cross currency swap and the Company’s investment in its euro-denominated subsidiary, as well as its risk management objective and strategy for undertaking the hedge transaction. This process included linking the derivative to its net investment on the balance sheet. The Company also assessed at the hedges’ inception, and continues to assess on an ongoing basis, whether the derivative used in the hedging transaction is highly effective in offsetting changes in expected cash flows of the hedged item. The effective portion of unrealized gains (losses) is deferred as a component of AOCI and will be recognized in earnings at the time the hedged item affects earnings. Any ineffective portion of the change in fair value will be immediately recognized as a component of interest expense. The Company's cross currency swap has remained effective since inception through the year ended December 29, 2018 .</t>
  </si>
  <si>
    <t>Stock-Based Compensation</t>
  </si>
  <si>
    <t>Disclosure of Compensation Related Costs, Share-based Payments [Abstract]</t>
  </si>
  <si>
    <t>STOCK-BASED COMPENSATION The Company accounts for stock-based compensation in accordance with the fair value recognition provisions of ASC Topic 718, Compensation – Stock Compensation . The Company recognized compensation expense of $ 31.2 million , $ 25.4 million and $ 22.8 million and related income tax benefits of $ 6.4 million , $ 8.6 million and $ 7.9 million for grants under its stock-based compensation plans in the statements of operations for fiscal years 2018 , 2017 and 2016 , respectively. The Company generally grants restricted stock or units (“Restricted Awards”), performance-based restricted stock or units (“Performance Awards”) and stock options under its stock-based compensation plans. As of December 29, 2018 , the Company had 8,154,675 stock incentive units (stock options, stock appreciation rights, restricted stock, restricted stock units and common stock) available for issuance under the Stock Incentive Plan of 2016, as amended and restated ("Stock Plan"). Each stock option or stock appreciation right granted counts as 1.0 stock incentive unit. Stock options granted under the Stock Plan have an exercise price equal to the fair market value of the underlying stock on the grant date, expire no later than ten years from the grant date and generally vest over three years . All other awards granted, including Restricted Awards and Performance Awards, count as 2.6 stock incentive units for each share, restricted share or restricted stock unit granted. Restricted Awards issued under the Stock Plan are subject to certain restrictions, including a prohibition against any sale, transfer or other disposition by the officer or employee during the vesting period (except for certain transfers for estate planning purposes for certain officers), and a requirement to forfeit all or a certain portion of the award upon certain terminations of employment or upon failure to achieve performance criteria in certain instances. These restrictions typically lapse over a three- to four-year period from the date of the award. The Company has elected to recognize expense for these stock-based incentive plans ratably over the vesting term on a straight-line basis. Certain option and restricted awards provide for accelerated vesting under various scenarios, including retirement and upon a change in control of the Company. Awards issued to employees that meet the specified retirement age and service requirements are vested upon the employee's retirement in accordance with plan provisions and the applicable award agreements issued under the Stock Plan. The Company issues shares to plan participants upon exercise or vesting of stock-based incentive awards from either authorized, but unissued, shares or treasury shares. The Board of Directors awards an annual grant of Performance Awards to certain plan participants. The number of Performance Awards that will be earned (and eligible to vest) during the performance period will depend on the Company’s level of success in achieving two specifically identified performance targets. Any portion of the Performance Awards that are not earned by the end of the three-year measurement period will be forfeited. The final determination of the number of Performance Awards to be issued in respect to an award is determined by the Compensation Committee of the Company’s Board of Directors. Stock Options The Company estimated the fair value of employee stock options on the date of grant using the Black-Scholes-Merton formula. The estimated weighted-average fair value for each option granted was $8.20 , $5.50 and $3.36 per share for fiscal years 2018 , 2017 and 2016 , respectively, with the following weighted-average assumptions. Fiscal Year 2018 2017 2016 Expected market price volatility (1) 29.6 % 29.3 % 27.2 % Risk-free interest rate (2) 2.5 % 1.7 % 1.0 % Dividend yield (3) 0.8 % 1.0 % 1.4 % Expected term (4) 4 years 4 years 4 years (1) Based on historical volatility of the Company’s common stock. The expected volatility is based on the daily percentage change in the price of the stock over the four years prior to the grant. (2) Represents the U.S. Treasury yield curve in effect for the expected term of the option at the time of grant. (3) Represents the Company’s estimated cash dividend yield for the expected term. (4) Represents the period of time that options granted are expected to be outstanding. As part of the determination of the expected term, the Company concluded that all employee groups exhibit similar exercise and post-vesting termination behavior. A summary of the stock option transactions is as follows: Shares Under Option Weighted-Average Exercise Price Average Remaining Contractual Term (Years) Aggregate Intrinsic Value (In millions) Outstanding at January 2, 2016 6,372,394 $ 20.54 6.1 $ 8.6 Granted 2,445,573 16.88 Exercised (562,610 ) 14.41 Cancelled (761,695 ) 23.03 Outstanding at December 31, 2016 7,493,662 $ 19.55 6.4 $ 28.7 Granted 93,274 23.85 Exercised (1,267,269 ) 17.15 Cancelled (230,003 ) 21.37 Outstanding at December 30, 2017 6,089,664 $ 20.05 5.8 $ 72.1 Granted 28,171 31.85 Exercised (1,359,387 ) 17.69 Cancelled (56,446 ) 17.12 Outstanding at December 29, 2018 4,702,002 $ 20.83 5.2 $ 54.5 Nonvested at December 29, 2018 (581,194 ) Exercisable at December 29, 2018 4,120,808 $ 21.30 4.9 $ 45.8 The total pretax intrinsic value of stock options exercised during fiscal years 2018 , 2017 and 2016 was $21.2 million , $12.5 million and $4.0 million , respectively. As of December 29, 2018 , there was $ 0.4 million of unrecognized compensation expense related to stock option grants expected to be recognized over a weighted-average period of 0.8 years. As of December 30, 2017 and December 31, 2016 , there was $1.8 million and $4.8 million , respectively, of unrecognized compensation expense related to stock option awards expected to be recognized over a weighted-average period of 1.0 years and 1.4 years, respectively. The aggregate intrinsic value in the preceding table represents the total pretax intrinsic value, based on the Company’s closing stock price as of each fiscal year end, which would have been received by the option holders had all option holders exercised options, where the market price of the Company's stock was above the strike price ("in-the-money"), as of that date. The total number of in-the-money options exercisable as of December 29, 2018 , based on the Company’s closing stock price of $ 32.41 per share, was 4,048,842 and the weighted-average exercise price was $ 21.09 per share. As of December 30, 2017 , 4,563,527 outstanding options were exercisable and in-the-money, with a weighted-average exercise price of $20.26 per share. Restricted Awards and Performance Awards A summary of the nonvested Restricted Awards and Performance Awards is as follows: Restricted Awards Weighted- Average Grant Date Fair Value Performance Awards Weighted- Average Grant Date Fair Value Nonvested at January 2, 2016 1,726,639 $ 24.57 1,506,119 $ 26.08 Granted 1,050,758 16.89 1,008,228 16.71 Vested (443,380 ) 22.10 (316,454 ) 23.54 Forfeited (386,639 ) 23.27 (467,007 ) 23.22 Nonvested at December 31, 2016 1,947,378 $ 21.24 1,730,886 $ 21.86 Granted 762,078 23.06 511,722 25.14 Vested (445,939 ) 22.03 (173,894 ) 27.01 Forfeited (238,445 ) 21.66 (378,046 ) 25.04 Nonvested at December 30, 2017 2,025,072 $ 21.70 1,690,668 $ 21.54 Granted 609,276 31.81 384,657 35.10 Vested (560,263 ) 22.93 (229,023 ) 26.64 Forfeited (153,712 ) 23.81 (215,284 ) 26.18 Nonvested at December 29, 2018 1,920,373 $ 24.38 1,631,018 $ 23.42 As of December 29, 2018 , there was $ 20.2 million of unrecognized compensation expense related to nonvested Restricted Awards, which is expected to be recognized over a weighted-average period of 1.6 years. The total fair value of Restricted Awards vested during the year ended December 29, 2018 was $ 17.4 million . As of December 30, 2017 , there was $18.3 million of unrecognized compensation expense related to nonvested Restricted Awards, which was expected to be recognized over a weighted-average period of 1.8 years. The total fair value of Restricted Awards vested during the year ended December 30, 2017 was $10.6 million . As of December 31, 2016 , there was $16.6 million of unrecognized compensation expense related to nonvested Restricted Awards, which was expected to be recognized over a weighted-average period of 2.1 years. The total fair value of Restricted Awards vested during the year ended December 31, 2016 was $7.7 million . As of December 29, 2018 , there was $ 19.0 million of unrecognized compensation expense related to nonvested Performance Awards, which is expected to be recognized over a weighted-average period of 1.7 years. The total fair value of Performance Awards vested during the year ended December 29, 2018 was $ 7.3 million . As of December 30, 2017 , there was $16.9 million of unrecognized compensation expense related to nonvested Performance Awards, which was expected to be recognized over a weighted-average period of 1.9 years. The total fair value of Performance Awards vested during the year ended December 30, 2017 was $4.0 million . As of December 31, 2016 , there was $8.2 million of unrecognized compensation expense related to nonvested Performance Awards, which was expected to be recognized over a weighted-average period of 1.8 years. The total fair value of Performance Awards vested during the year ended December 31, 2016 was $ 5.2 million .</t>
  </si>
  <si>
    <t>Retirement Plans</t>
  </si>
  <si>
    <t>Retirement Benefits [Abstract]</t>
  </si>
  <si>
    <t>RETIREMENT PLANS The Company has three non-contributory, defined benefit pension plans that provide retirement benefits to less than half of its domestic employees. The Company’s principal defined benefit pension plan, which is closed to new participants, provides benefits based on the employee’s years of service and final average earnings. The remaining two defined benefit plans are closed to new participants and no longer accrue future benefits. The Company has a Supplemental Executive Retirement Plan (the “SERP”) for certain current and former employees that entitles a participating employee to receive payments from the Company following retirement based on the employee’s years of service and final average earnings (as defined in the SERP). Under the SERP, the employees can elect early retirement with a corresponding reduction in benefits. The Company also has individual deferred compensation agreements with certain former employees that entitle those employees to receive payments from the Company for a period of time that generally extends 15 to 18 years following retirement. The Company maintains life insurance policies with a cash surrender value of $ 64.4 million at December 29, 2018 and $ 60.7 million at December 30, 2017 that are intended to partially fund deferred compensation benefits under the SERP and deferred compensation agreements. The Company has two defined contribution 401(k) plans covering substantially all domestic employees that provide for Company contributions based on earnings. The Company recognized expense for its contributions to the defined contribution plans of $ 4.5 million , $ 4.2 million and $ 4.0 million in fiscal years 2018 , 2017 and 2016 , respectively. The Company also has certain defined contribution plans at foreign subsidiaries. Contributions to these plans were $ 1.1 million , $ 1.0 million and $ 1.1 million in fiscal years 2018 , 2017 and 2016 , respectively. The Company also has a benefit plan at a foreign location that provides for retirement benefits based on years of service. The obligation recorded under this plan was $ 1.1 million at December 29, 2018 and $ 1.1 million at December 30, 2017 and was recognized as a deferred compensation liability on the consolidated balance sheets. The following summarizes the status of and changes in the Company’s assets and related obligations for its pension plans (which include the Company’s defined benefit pension plans and the SERP) for the fiscal years 2018 and 2017 : Fiscal Year (In millions) 2018 2017 Change in projected benefit obligations: Projected benefit obligations at beginning of the year $ 443.4 $ 417.5 Service cost pertaining to benefits earned during the year 6.3 7.2 Interest cost on projected benefit obligations 16.5 17.7 Actuarial loss (gain) (31.6 ) 30.5 Benefits paid to plan participants (19.2 ) (27.2 ) Curtailment — (2.3 ) Settlement (66.6 ) — Projected benefit obligations at end of the year $ 348.8 $ 443.4 Change in fair value of pension assets: Fair value of pension assets at beginning of the year $ 299.6 $ 271.9 Actual return (loss) on plan assets (22.6 ) 41.0 Company contributions - pension 60.7 11.3 Company contributions - SERP 2.5 2.6 Benefits paid to plan participants (19.2 ) (27.2 ) Settlement (66.6 ) — Fair value of pension assets at end of the year $ 254.4 $ 299.6 Funded status $ (94.4 ) $ (143.8 ) Amounts recognized in the consolidated balance sheets: Non-current assets $ 1.4 $ 2.1 Current liabilities (3.8 ) (3.7 ) Non-current liabilities (92.0 ) (142.2 ) Net amount recognized $ (94.4 ) $ (143.8 ) Funded status of pension plans and SERP (supplemental): Nonqualified trust assets (cash surrender value of life insurance) recorded in other assets and intended to satisfy the projected benefit obligation of unfunded SERP obligations 57.4 54.0 Net funded status of pension plans and SERP (supplemental) $ (37.0 ) $ (89.8 ) Unrecognized net actuarial loss recognized in AOCI was $ 44.6 million and $ 42.6 million , and amounts net of tax were $ 36.2 million and $ 28.6 million , as of December 29, 2018 and December 30, 2017, respectively. The accumulated benefit obligations for all defined benefit pension plans and the SERP were $ 319.1 million at December 29, 2018 and $ 422.0 million at December 30, 2017 . The actuarial loss included in accumulated other comprehensive loss and expected to be recognized in net periodic pension expense during 2019 is $ 2.6 million . The following is a summary of net pension and SERP expense recognized by the Company: Fiscal Year (In millions) 2018 2017 2016 Service cost pertaining to benefits earned during the year $ 6.3 $ 7.2 $ 6.5 Interest cost on projected benefit obligations 16.5 17.7 19.1 Expected return on pension assets (21.5 ) (19.8 ) (20.1 ) Net amortization loss 3.3 9.8 5.0 Settlement loss (gain) 7.2 — (0.1 ) Net pension expense $ 11.8 $ 14.9 $ 10.4 Less: SERP expense 5.5 5.5 5.8 Qualified defined benefit pension plans expense $ 6.3 $ 9.4 $ 4.6 During fiscal 2018 quarter, the Company completed a pension annuity purchase, which settled $ 66.6 million of projected benefit obligations. The Company recognized a settlement loss of $ 7.2 million due to the annuity purchase. The weighted-average actuarial assumptions used to determine the benefit obligation amounts and the net periodic benefit cost for the Company’s pension and post-retirement plans are as follows: Fiscal Year 2018 2017 Weighted-average assumptions used to determine benefit obligations at fiscal year-end: Discount rate 4.46% 3.80% Rate of compensation increase - pension 3.82% 3.92% Rate of compensation increase - SERP 7.00% 7.00% Weighted average assumptions used to determine net periodic benefit cost for the years ended: Discount rate 3.80% 4.35% Expected long-term rate of return on plan assets 7.00% 7.25% Rate of compensation increase - pension 3.92% 3.97% Rate of compensation increase - SERP 7.00% 7.00% Unrecognized net actuarial losses exceeding certain corridors are amortized over one of two amortization periods, based on each plan's election. The amortization period is either a five -year period, unless the minimum amortization method based on average remaining service periods produces a higher amortization; or, over the average remaining service period of participants expected to receive benefits. The Company utilizes a bond matching calculation to determine the discount rate. A hypothetical bond portfolio is created based on a presumed purchase of high-quality corporate bonds with maturities that match the plan’s expected future cash outflows. The discount rate is the resulting yield of the hypothetical bond portfolio. The discount rate is used in the calculation of the year-end pension liability and service cost for the subsequent year. The long-term rate of return is based on overall market expectations for a balanced portfolio with an asset mix similar to the Company’s, utilizing historic returns for broad market and fixed income indices. The Company’s investment policy for plan assets uses a blended approach of U.S. and foreign equities combined with U.S. fixed income investments. The target investment allocations as of December 29, 2018 were 57 % in equity securities, 38 % in fixed income securities and 5 % in real estate investments. Within the equity and fixed income classifications, the investments are diversified. The Company’s asset allocations by asset category and fair value measurement are as follows: December 29, 2018 December 30, 2017 (In millions) Total % of Total Total % of Total Equity securities $ 138.2 1 54.4 % $ 173.4 1 57.9 % Fixed income securities 98.0 1 38.5 % 109.1 1 36.4 % Real estate investments 16.1 1 6.3 % 15.8 1 5.3 % Other 2.1 2 0.8 % 1.3 2 0.4 % Fair value of plan assets $ 254.4 100.0 % $ 299.6 100.0 % 1 In accordance with ASC 820, Fair Value Measurement (“ASC 820”), certain investments are measured at fair value using the net asset value per share as a practical expedient. These assets have not been classified in the fair value hierarchy. 2 In accordance with ASC 820, investments have been measured using valuation techniques in which one or more significant inputs are unobservable (Level 3). See Note 15 for additional information. The Company does not expect to make any contributions to its qualified defined benefit pension plans in fiscal 2019 and to make $ 3.8 million in contributions to the SERP in fiscal 2019 . Expected benefit payments for the fiscal years subsequent to December 29, 2018 are as follows: (In millions) 2019 2020 2021 2022 2023 2024-2028 Expected benefit payments $ 16.2 $ 15.7 $ 16.2 $ 16.9 $ 17.7 $ 98.6</t>
  </si>
  <si>
    <t>Income Taxes</t>
  </si>
  <si>
    <t>Income Tax Disclosure [Abstract]</t>
  </si>
  <si>
    <t>INCOME TAXES The geographic components of earnings (loss) before income taxes are as follows: Fiscal Year (In millions) 2018 2017 2016 United States $ 159.2 $ (78.2 ) $ 54.7 Foreign 68.2 67.6 55.8 Earnings (loss) before income taxes $ 227.4 $ (10.6 ) $ 110.5 The provisions for income tax expense (benefit) consist of the following: Fiscal Year (In millions) 2018 2017 2016 Current expense: Federal $ 6.7 $ 48.1 $ 16.0 State 2.4 1.9 1.4 Foreign 10.9 14.0 11.3 Deferred expense (credit): Federal 2.1 (72.0 ) (6.9 ) State 3.3 (0.2 ) (0.3 ) Foreign 1.7 (1.7 ) 1.5 Income tax provision $ 27.1 $ (9.9 ) $ 23.0 A reconciliation of the Company’s total income tax expense and the amount computed by applying the statutory federal income tax rate to earnings before income taxes is as follows: Fiscal Year (In millions) 2018 2017 2016 Income taxes at U.S. statutory rates of 21%, 35% and 35% $ 47.7 $ (3.7 ) $ 38.7 State income taxes, net of federal income tax 2.8 (4.2 ) (6.1 ) (Nontaxable earnings) non-deductible losses of foreign affiliates: Cayman Islands — (3.5 ) (0.4 ) Other (0.1 ) (0.3 ) 0.2 Foreign earnings taxed at rates different from the U.S. statutory rate: Hong Kong (10.8 ) (17.3 ) (17.3 ) Other (3.1 ) 3.5 3.3 Adjustments for uncertain tax positions (1.4 ) 0.4 0.2 Change in valuation allowance 3.3 3.0 2.0 Change in state tax rates 1.9 0.1 (0.1 ) Transition tax due to TCJA (0.1 ) 58.1 — Remeasurement of U.S. deferred taxes due to TCJA — (52.5 ) — Global Intangible Low Tax Income tax 3.7 — — Foreign Derived Intangible Income tax benefit (6.8 ) — — Deferred tax on future cash dividends (0.9 ) 3.0 — Permanent adjustments and non-deductible expenses (9.6 ) (0.6 ) 1.9 Other 0.5 4.1 0.6 Income tax provision $ 27.1 $ (9.9 ) $ 23.0 Significant components of the Company’s deferred income tax assets and liabilities are as follows: (In millions) December 29, December 30, Deferred income tax assets: Accounts receivable and inventory valuation allowances $ 4.9 $ 5.9 Deferred compensation accruals 6.9 8.9 Accrued pension expense 21.6 33.9 Stock-based compensation 16.9 16.7 Net operating loss and foreign tax credit carryforwards 19.2 15.1 Book over tax depreciation and amortization 0.8 — Tenant lease expenses 4.1 3.2 Environmental reserve 5.0 7.9 Other 5.8 10.4 Total gross deferred income tax assets 85.2 102.0 Less valuation allowance (17.8 ) (14.5 ) Net deferred income tax assets 67.4 87.5 Deferred income tax liabilities: Intangible assets (157.3 ) (155.3 ) Tax over book depreciation and amortization (8.3 ) (6.3 ) Other (6.6 ) (5.8 ) Total deferred income tax liabilities (172.2 ) (167.4 ) Net deferred income tax liabilities $ (104.8 ) $ (79.9 ) The valuation allowance for deferred income tax assets as of December 29, 2018 and December 30, 2017 was $ 17.8 million and $ 14.5 million , respectively. The net increase in the total valuation allowance for fiscal years 2018 and 2017 was $ 3.3 million and $ 3.0 million , respectively. The valuation allowance for both years is primarily related to U.S. state and local net operating loss carryforwards as well as a valuation allowance against state deferred tax assets for certain U.S. legal entities, foreign net operating loss carryforwards and tax credit carryforwards in foreign jurisdictions. The ultimate realization of the deferred tax assets depends on the generation of future taxable income in foreign jurisdictions as well as state and local tax jurisdictions. The current year change in the valuation allowance comprises a decrease against the state deferred tax assets of $ 2.1 million and an increase related to state net operating loss carryforward of $ 2.8 million , and a net increase relating to the foreign net operating losses and foreign tax credits and other deferred tax assets of $ 2.6 million . At December 29, 2018 , the Company had foreign net operating loss carryforwards of $ 36.1 million , which have expirations ranging from 2019 to an unlimited term during which they are available to offset future foreign taxable income. The Company had U.S. state net operating loss carryforwards of $ 140.7 million , which have expirations ranging from 2019 to an unlimited term during which they are available to offset future state taxable income. The Company also had tax credit carryforwards in foreign jurisdictions of $ 3.6 million , which are available for an unlimited carryforward period to offset future foreign taxes. The following table summarizes the activity related to the Company’s unrecognized tax benefits: Fiscal Year (In millions) 2018 2017 Beginning balance $ 9.3 $ 8.9 Increases related to current year tax positions 0.8 1.8 Decreases related to prior year positions (2.0 ) (1.1 ) Decrease due to lapse of statute (0.2 ) (0.3 ) Ending balance $ 7.9 $ 9.3 The portion of the unrecognized tax benefits that, if recognized currently, would reduce the annual effective tax rate was $ 7.1 million and $8.5 million as of December 29, 2018 and December 30, 2017 , respectively. The Company recognizes interest and penalties related to unrecognized tax benefits through interest expense and income tax expense, respectively. Interest accrued related to unrecognized tax benefits was $ 2.4 million and $ 2.7 million as of December 29, 2018 and December 30, 2017 , respectively.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the audits. However, any payment of tax is not expected to be material to the consolidated financial statements. For the majority of tax jurisdictions, the Company is no longer subject to U.S. federal, state and local, or non-U.S. income tax examinations by tax authorities for years before 2014 . On December 22, 2017, the TCJA was enacted, which significantly changed U.S. corporate income tax laws by, among other things, reducing the U.S. corporate income tax rate to 21% starting in 2018 and created a territorial tax system with a one-time mandatory tax on previously deferred foreign earnings of U.S. subsidiaries. As a result, the Company recorded income tax expense of $ 5.6 million during the fourth quarter of 2017. This amount, which is included in the income tax expense (benefit) line item in the consolidated statements of operations, consists of two components: (i) a $ 58.1 million expense relating to the estimated one-time mandatory transition tax on previously deferred earnings of certain non-U.S. subsidiaries that are owned either wholly or partially by a U.S. subsidiary of the Company to be paid over eight years, and (ii) a $ 52.5 million benefit resulting from the remeasurement of the Company’s deferred tax assets and liabilities in the U.S. based on the new lower corporate income tax rate. As a result of the TCJA, the Company now intends to repatriate cash held in foreign jurisdictions and as such has recorded a deferred tax liability related to additional state taxes and foreign withholding taxes on the future dividends received in the U.S. from the foreign subsidiaries of $ 0.6 million and $ 3.0 million for fiscal years 2018 and 2017 , respectively. The Company intends to permanently reinvest all non-cash undistributed earnings outside of the U.S. and has, therefore, not established a deferred tax liability on the amount of foreign unremitted earnings of $ 249.3 million at December 29, 2018 . However, if these non-cash undistributed earnings were repatriated, the Company would be required to accrue and pay applicable U.S. taxes and withholding taxes payable to various countries. It is not practicable to estimate the amount of the deferred tax liability associated with these non-cash unremitted earnings due to the complexity of the hypothetical calculation. In the fourth quarter of fiscal 2018, the Company completed the analysis and computations necessary to finalize the provisional amounts reported in fiscal 2017 prior to the expiration of the December 22, 2018 applicable measurement period. The Company adjusted the computation of transition tax and remeasurement of deferred taxes, previously reported in fiscal 2017, and reflected a $ 1.2 million adjustment in the fourth quarter of fiscal 2018 to finalize the accounting under SAB 118.</t>
  </si>
  <si>
    <t>Accumulated Other Comprehensive Income (Loss)</t>
  </si>
  <si>
    <t>Equity [Abstract]</t>
  </si>
  <si>
    <t>ACCUMULATED OTHER COMPREHENSIVE INCOME (LOSS) AOCI represents net earnings and any revenue, expenses, gains and losses that, under U.S. GAAP, are excluded from net earnings and recognized directly as a component of stockholders’ equity. The change in accumulated other comprehensive income (loss) during fiscal years 2018 and 2017 is as follows: (In millions) Foreign currency translation adjustments Derivatives Pension adjustments Total Balance of AOCI as of December 31, 2016 $ (53.5 ) $ 2.8 $ (30.4 ) $ (81.1 ) Other comprehensive income (loss) before reclassifications (1) 20.8 (16.0 ) (4.5 ) 0.3 Amounts reclassified from accumulated other comprehensive income (loss) — (0.4 ) (2) 9.8 (3) 9.4 Income tax (expense) benefit — (0.3 ) (3.5 ) (3.8 ) Net reclassifications — (0.7 ) 6.3 5.6 Net current-period other comprehensive income (loss) (1) 20.8 (16.7 ) 1.8 5.9 Balance of AOCI as of December 30, 2017 $ (32.7 ) $ (13.9 ) $ (28.6 ) $ (75.2 ) Other comprehensive income (loss) before reclassifications (1) (20.3 ) 14.4 (9.9 ) (15.8 ) Amounts reclassified from accumulated other comprehensive income (loss) — 3.8 (2) 10.5 (3) 14.3 Income tax (expense) benefit — (1.3 ) (2.2 ) (3.5 ) Net reclassifications — 2.5 8.3 10.8 Net current-period other comprehensive income (loss) (1) (20.3 ) 16.9 (1.6 ) (5.0 ) Reclassifications to retained earnings (4) — (2.1 ) (6.0 ) (8.1 ) Balance of AOCI as of December 29, 2018 $ (53.0 ) $ 0.9 $ (36.2 ) $ (88.3 ) (1) Other comprehensive income (loss) is reported net of taxes and noncontrolling interest. (2) Amounts related to foreign currency derivatives are included in cost of goods sold. Amounts related to interest rate swaps and the cross currency swap are included in interest expense. (3) Amounts reclassified are included in the computation of net pension expense, and includes $ 7.2 million in fiscal 2018 related to a settlement loss. See Note 12. (4) Amounts reclassified to retained earnings upon adoption of ASU 2017-12 and ASU 2018-02.</t>
  </si>
  <si>
    <t>Fair Value Measurements (Notes)</t>
  </si>
  <si>
    <t>Fair Value Disclosures [Abstract]</t>
  </si>
  <si>
    <t>Fair Value Disclosures [Text Block]</t>
  </si>
  <si>
    <t>FAIR VALUE MEASUREMENTS The Company follow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 Recurring Fair Value Measurements The following table sets forth financial assets and liabilities measured at fair value in the consolidated balance sheets and the respective pricing levels to which the fair value measurements are classified within the fair value hierarchy. Fair Value Measurements Quoted Prices With Other Observable Inputs (Level 2) (In millions) December 29, 2018 December 30, 2017 Financial assets: Derivatives $ 10.3 $ 0.3 Financial liabilities: Derivatives $ (8.2 ) $ (19.1 ) The fair value of foreign currency forward exchange contracts represents the estimated receipts or payments necessary to terminate the contracts. The interest rate swaps are valued based on the current forward rates of the future cash flows. The fair value of the cross currency swap is determined using the current forward rates and changes in the spot rate. Fair Value Disclosures The Company’s financial instruments that are not recorded at fair value consist of cash and cash equivalents, accounts and notes receivable, accounts payable, borrowings under revolving credit agreements and other short-term and long-term debt. The carrying amount of these financial instruments is historical cost, which approximates fair value, except for the debt. The carrying value and the fair value of the Company’s debt, excluding capital leases, are as follows: (In millions) December 29, 2018 December 30, 2017 Carrying value $ 570.1 $ 782.1 Fair value 566.8 802.5 The fair value of the fixed rate debt was based on third-party quotes (Level 2). The fair value of the variable rate debt was calculated by discounting the future cash flows to its present value using a discount rate based on the risk-free rate of the same maturity (Level 3).</t>
  </si>
  <si>
    <t>Litigation and Contingencies</t>
  </si>
  <si>
    <t>Commitments and Contingencies Disclosure [Abstract]</t>
  </si>
  <si>
    <t>LITIGATION AND CONTINGENCIES Litigation The Company operated a leather tannery in Rockford, Michigan from the early 1900s through 2009 (the “Tannery”). The Company also owns a parcel on House Street in Plainfield Township that the Company used for the disposal of Tannery byproducts until about 1970 (the "House Street" site). Beginning in the late 1950s, the Company used 3M Company’s Scotchgard™ in its processing of certain leathers at the Tannery. Until 2002 when 3M changed its Scotchgard™ formula, Tannery byproducts disposed of by the Company at the House Street site and other locations may have contained PFOA and/or PFOS, two chemicals in the family of compounds known as per- and polyfluoroalkyl substances (together, “PFAS”). PFOA and PFOS help provide non-stick, stain-resistant, and water-resistant qualities, and were used for many decades in commercial products like firefighting foams and metal plating, and in common consumer items like food wrappers, microwave popcorn bags, pizza boxes, Teflon™, carpets, and Scotchgard™. The United States Centers for Disease Control and Prevention has concluded that studies of the health effects of PFOA and PFOS are “inconsistent and inconclusive,” but in May 2016, the Environmental Protection Agency (“EPA”) announced a lifetime health advisory level of 70 parts per trillion ("ppt") combined for PFOA and PFOS. Lifetime health advisories, while not enforceable, serve as guidance and are benchmarks for determining if concentrations of chemicals in tap water from public utilities are safe for public consumption. On January 9, 2018, the Michigan Department of Environmental Quality (“MDEQ”) announced it developed a drinking water criterion of 70 ppt combined for PFOA and PFOS, which sets an official state standard for acceptable concentrations of these contaminants in groundwater used for drinking water purposes. This combined criterion took effect January 10, 2018. The Company has been served with two regulatory actions including a civil action filed by the MDEQ under the federal Resource Conservation and Recovery Act of 1976 (“RCRA”), and a Unilateral Administrative Order issued by the EPA under the Comprehensive Environmental Response, Compensation, and Liability Act (“CERCLA”) Section 106. The Company has also been served with individual lawsuits and three putative class action lawsuits. Regulatory and Civil Actions of EPA and MDEQ On January 10, 2018, the MDEQ filed a civil action against the Company under the federal RCRA alleging that the Company’s past and present handling, storage, treatment, transportation and/or disposal of solid waste at the Company’s properties has contributed to the disposal of solid wastes that was done in a way that resulted in releases of PFAS at levels that resulted in detections exceeding applicable Michigan cleanup criteria for PFOA and PFOS (the "MDEQ Action"). The MDEQ Action seeks to require the Company to investigate the location and extent of PFAS in the environment, develop and implement plans for the continued sampling and analysis of impacts to drinking water wells from PFAS released or disposed of by the Company, and provide alternative drinking water supplies to homes impacted by PFAS for which the Company is allegedly responsible. The MDEQ Action further seeks to require the Company to connect users of drinking water wells to municipal drinking water supplies to address allegedly unacceptable risks posed by a release or threat of release of PFAS attributable to the Company. On December 19, 2018, the Company filed a third-party complaint against the 3M Company seeking, among other things, recovery of the Company’s remediation and other costs incurred in defense of the MDEQ Action. The Company is working with the MDEQ to analyze the Tannery property, House Street site and other relevant disposal sites, test nearby residential drinking water wells and coordinate communications to impacted homeowners. The Company’s current remediation efforts have included, among other items, providing alternate drinking water to impacted homes, including bottled water and water filtration systems, sampling residential wells, installing and sampling monitoring wells and collecting and analyzing soil and sediment samples. The Company continues to collect and analyze this data on a continuing basis with the MDEQ and EPA. On January 10, 2018, the EPA entered a Unilateral Administrative Order (the “Order”) under Section 106(a) of CERCLA, 42 U.S.C. § 9606(a). The effective date of the Order was February 1, 2018. The Order pertains to the Company's Tannery and House Street sites and directs the Company to conduct specified removal actions to abate actual or threatened releases of hazardous substances at or from the sites. On February 1, 2018, the Company filed its Notice of Intent to Comply with the EPA Order, which outlined the Company’s position on certain aspects of the proposed Order. In its response, the Company has agreed to comply with the terms of the Order, but has identified inaccuracies and shortcomings in the Order that challenge the legal basis for the Order. Pursuant to the Order, in May and June of 2018, the Company submitted to the EPA its final removal work plans for performing the removal actions at the Tannery and House Street sites. The Company has also provided the EPA with other submittals required by the Order, including a Sampling and Analysis Plan, Health and Safety Plan, Quality Assurance Project Plan, monthly progress reports and other technical reports. The Company discusses its reserve for remediation costs in the environmental liabilities section below. Individual and Class Action Litigation Individual lawsuits and three putative class action lawsuits have been filed against the Company that raise a variety of claims, including claims related to property, remediation, and human health effects. In addition, the current owner of a former landfill and gravel mining operation has sued the Company seeking damages and cost recovery for property damage allegedly caused by the Company’s disposal of tannery waste containing PFAS (collectively with the individual lawsuits and putative class actions, the “Litigation Matters”). Assessing potential liability with respect to the Litigation Matters at this time, however, is difficult. The Litigation Matters are in various stages of discovery and preliminary motions. In addition, there is minimal direct and relevant precedent for these types of claims related to PFAS, and the science regarding the human health effects of PFAS exposure in the environment remains inconclusive and inconsistent, thereby creating additional uncertainties. Due to these factors, combined with the complexities and uncertainties of litigation, the Company is unable to conclude that adverse verdicts resulting from the Litigation Matters are probable, and therefore no amounts are currently reserved for these claims. The Company intends to continue to vigorously defend itself against these claims. In addition, in December 2018 the Company filed a lawsuit against certain of its historic liability insurers, seeking their participation in Wolverine's defense and remediation efforts. Other Litigation The Company is also involved in litigation incidental to its business and is a party to legal actions and claims, including, but not limited to, those related to employment and intellectual property. Some of the legal proceedings include claims for compensatory as well as punitive damages. While the final outcome of these matters cannot be predicted with certainty, considering, among other things, the meritorious legal defenses available and liabilities that have been recorded along with applicable insurance, it is management’s opinion that the outcome of these items are not expected to have a material adverse effect on the Company’s consolidated financial position, results of operations or cash flows. Environmental Liabilities The Company has established a reserve for estimated environmental remediation costs based upon an evaluation of currently available facts with respect to each individual site. The Company incurred $ 4.8 million of environmental remediation costs during fiscal 2018 and $ 31.1 million during fiscal year 2017, which net of payments, resulted in a reserve of $ 22.6 million as of December 29, 2018 . The reserve comprises $ 11.5 million that is expected to be paid in the next 12 months and is recorded as a current obligation in other accrued liabilities, with the remaining $ 11.1 million recorded in other liabilities and is expected to be paid over the course of up to 30 years. The Company records liabilities for remediation costs on an undiscounted basis when they are probable and reasonably estimable, generally no later than the completion of feasibility studies or the Company’s commitment to a plan of action. Liabilities for estimated costs of environmental remediation are based primarily upon third-party environmental studies, other internal analysis and the extent of the contamination and the nature of required remedial actions at each site. The Company expects that it will pay the amounts accrued over the periods of remediation for the applicable sites, currently ranging up to 30 years. The Company's remediation activity at the Tannery property, House Street site and other relevant disposal sites is ongoing. It is difficult to estimate the cost of environmental compliance and remediation given the uncertainties regarding the interpretation and enforcement of applicable environmental laws and regulations, the extent of environmental contamination and the existence of alternative cleanup methods. Developments may occur that could materially change the Company’s current cost estimates, including, but not limited to: (i) changes in the information available regarding the environmental impact of the Company’s operations and products; (ii) changes in environmental regulations, changes in permissible levels of specific compounds in drinking water sources, or changes in enforcement theories and policies, including efforts to recover natural resource damages; (iii) new and evolving analytical and remediation techniques; (iv) changes to the form of remediation; (v) success in allocating liability to other potentially responsible parties; and (vi) the financial viability of other potentially responsible parties and third-party indemnitors. For locations at which remediation activity is largely ongoing, the Company cannot estimate a possible loss or range of loss in excess of the associated established reserves for the reasons described above. The Company adjusts recorded liabilities as further information develops or circumstances change. Minimum Royalties and Advertising Commitments The Company has future minimum royalty and advertising obligations due under the terms of certain licenses held by the Company. These minimum future obligations for the fiscal years subsequent to December 29, 2018 are as follows: (In millions) 2019 2020 2021 2022 2023 Thereafter Minimum royalties $ 1.5 $ 1.5 $ 1.7 $ 1.8 $ — $ — Minimum advertising 3.1 3.2 3.3 3.4 3.5 3.6 Minimum royalties are based on both fixed obligations and assumptions regarding the Consumer Price Index. Royalty obligations in excess of minimum requirements are based upon future sales levels. In accordance with these agreements, the Company incurred royalty expense of $ 2.2 million , $ 2.3 million and $ 2.0 million for fiscal years 2018 , 2017 , and 2016 , respectively. The terms of certain license agreements also require the Company to make advertising expenditures based on the level of sales of the licensed products. In accordance with these agreements, the Company incurred advertising expense of $ 3.3 million , $ 3.2 million and $ 3.2 million for fiscal years 2018 , 2017 , and 2016 , respectively.</t>
  </si>
  <si>
    <t>Business Segments</t>
  </si>
  <si>
    <t>Segment Reporting [Abstract]</t>
  </si>
  <si>
    <t>BUSINESS SEGMENTS The Company’s portfolio of brands is organized into the following three operating segments, which the Company has determined to be reportable operating segments. During the first quarter of fiscal 2018, the Kids footwear business was realigned into the Wolverine Boston Group and the multi-brand consumer-direct component is now reported within the other category. All prior period disclosures have been restated to reflect these new reportable operating segments. • Wolverine Outdoor &amp; Lifestyle Group , consisting of Merrell ® footwear and apparel, Cat ® footwear, Hush Puppies ® footwear and apparel, Chaco ® footwear and Sebago ® footwear and apparel; • Wolverine Boston Group , consisting of Sperry ® footwear and apparel, Saucony ® footwear and apparel, Keds ® footwear and apparel, and the Kids footwear business, which includes the Stride Rite ® licensed business, as well as kids' footwear offerings from Saucony ® , Sperry ® , Keds ® , Merrell ® and Hush Puppies ® ; and • Wolverine Heritage Group , consisting of Wolverine ® footwear and apparel, Bates ® uniform footwear, Harley-Davidson ® footwear and HyTest ® safety footwear. The reportable segments are engaged in designing, manufacturing, sourcing, marketing, licensing and distributing branded footwear, apparel and accessories. Revenue for the reportable operating segments includes revenue from the sale of branded footwear, apparel and accessories to third-party customers; revenue from third-party licensees and distributors; and revenue from the Company’s consumer-direct businesses. The Company also reports “Other” and “Corporate” categories. The Other category consists of the Company’s multi-branded consumer-direct retail stores, leather marketing operations and sourcing operations that include third-party commission revenues. The Corporate category consists of unallocated corporate expenses, including restructuring and other related costs, impairment of intangible assets, organizational transformation costs and environmental and other related costs. The Company’s operating segments are determined based on how the Company internally reports and evaluates financial information used to make operating decisions. The operating segment managers all report directly to the chief operating decision maker. On February 1, 2019, the Company implemented certain organizational changes. The Company is evaluating the impacts of these changes to its reportable operating segments, which will be reflected beginning with the first quarter of fiscal 2019. Company management uses various financial measures to evaluate the performance of the reportable operating segments. The following is a summary of certain key financial measures for the respective fiscal periods indicated. Fiscal Year (In millions) 2018 2017 2016 Revenue: Wolverine Outdoor &amp; Lifestyle Group $ 951.9 $ 939.9 $ 883.1 Wolverine Boston Group 895.5 988.8 1,167.5 Wolverine Heritage Group 320.3 327.9 347.0 Other 71.5 93.4 97.0 Total $ 2,239.2 $ 2,350.0 $ 2,494.6 Operating profit (loss): Wolverine Outdoor &amp; Lifestyle Group $ 196.8 $ 190.4 $ 163.8 Wolverine Boston Group 157.5 153.6 131.7 Wolverine Heritage Group 60.8 53.3 50.8 Other 3.1 5.2 3.3 Corporate (166.3 ) (370.9 ) (185.8 ) Total $ 251.9 $ 31.6 $ 163.8 Depreciation and amortization expense: Wolverine Outdoor &amp; Lifestyle Group $ 2.3 $ 2.4 $ 3.0 Wolverine Boston Group 3.3 3.7 6.3 Wolverine Heritage Group 0.4 0.5 0.5 Other 3.1 3.5 3.8 Corporate 22.4 27.1 29.9 Total $ 31.5 $ 37.2 $ 43.5 Capital expenditures: Wolverine Outdoor &amp; Lifestyle Group $ 3.0 $ 0.5 $ 3.3 Wolverine Boston Group 1.2 1.6 6.1 Wolverine Heritage Group 0.1 — 0.5 Other 1.8 1.8 2.6 Corporate 15.6 28.5 42.8 Total $ 21.7 $ 32.4 $ 55.3 (In millions) December 29, December 30, Total assets: Wolverine Outdoor &amp; Lifestyle Group $ 450.9 $ 420.4 Wolverine Boston Group 1,282.2 1,244.9 Wolverine Heritage Group 175.9 136.7 Other 50.0 42.2 Corporate 224.1 554.8 Total $ 2,183.1 $ 2,399.0 Goodwill: Wolverine Outdoor &amp; Lifestyle Group $ 127.3 $ 128.8 Wolverine Boston Group 280.6 284.5 Wolverine Heritage Group 16.5 16.5 Total $ 424.4 $ 429.8 Geographic dispersion of revenue from external customers, based on shipping destination is as follows: Fiscal Year (In millions) 2018 2017 2016 United States $ 1,505.2 $ 1,608.7 $ 1,791.5 Foreign: Europe, Middle East and Africa 325.7 322.4 323.9 Canada 116.7 121.2 120.5 Other 291.6 297.7 258.7 Total from foreign territories 734.0 741.3 703.1 Total revenue $ 2,239.2 $ 2,350.0 $ 2,494.6 The location of the Company’s tangible long-lived assets, which comprises property, plant and equipment, is as follows: (In millions) December 29, December 30, December 31, United States $ 117.1 $ 122.4 $ 131.4 Foreign countries 13.8 14.3 14.7 Total $ 130.9 $ 136.7 $ 146.1 The Company does not believe that it is dependent upon any single customer because no customer accounts for more than 10% of consolidated revenue in any year. During fiscal 2018 , the Company sourced 100% of its footwear products and apparel and accessories from third-party suppliers, located primarily in the Asia Pacific region. While changes in suppliers could cause delays in manufacturing and a possible loss of sales, management believes that other suppliers could provide similar products on comparable terms.</t>
  </si>
  <si>
    <t>Restructuring Activities</t>
  </si>
  <si>
    <t>Restructuring Activities [Abstract]</t>
  </si>
  <si>
    <t>RESTRUCTURING ACTIVITIES 2017 Plan Beginning in the second quarter of fiscal 2017, the Company implemented certain organizational changes and initiated the sale of certain assets and a change to the distribution model for certain brands (the “2017 Plan”). See Note 19 for additional information on the divestitures and distribution model changes. The Company completed the 2017 Plan during the fourth quarter of fiscal 2017. The Company expects annual pretax benefits of approximately $ 11.0 million as a result of the 2017 Plan. Costs incurred related to the 2017 Plan have been recorded within the Corporate category. The cumulative costs incurred are $ 11.3 million , with $ 1.5 million recorded in the restructuring costs line item as a component of cost of goods sold, and $ 9.8 million recorded in the restructuring and other related costs line item as a component of operating expenses. The following is a summary of the activity during fiscal 2018 and 2017, with respect to a reserve established by the Company in connection with the 2017 Plan, by category of costs. (In millions) Severance and employee related Impairment of property and equipment Costs associated with exit or disposal activities Total Balance at December 31, 2016 $ — $ — $ — $ — Restructuring costs 7.6 1.6 2.1 11.3 Amounts paid (4.3 ) — (0.3 ) (4.6 ) Charges against assets — (1.6 ) (1.8 ) (3.4 ) Balance at December 30, 2017 $ 3.3 $ — $ — $ 3.3 Amounts paid (3.3 ) — — (3.3 ) Balance at December 29, 2018 $ — $ — $ — $ — 2016 Plan On October 6, 2016, the Board of Directors of the Company approved a realignment of the Company’s consumer-direct operations (the “2016 Plan”), which resulted in the closure of certain retail stores. The Company closed 266 retail stores in connection with the 2016 Plan, which was completed during the fourth quarter of fiscal 2017. The Company expects annual pretax benefits of approximately $ 20.0 million as a result of the 2016 Plan. Costs incurred related to the 2016 Plan have been recorded within the Corporate category. The cumulative costs incurred are $ 75.1 million , with $ 10.2 million recorded in the restructuring costs line item as a component of cost of goods sold, and $ 64.9 million recorded in the restructuring and other related costs line item as a component of operating expenses. The following is a summary of the activity during fiscal 2018, 2017 and 2016, with respect to a reserve established by the Company in connection with the 2016 Plan, by category of costs. (In millions) Severance and employee related Impairment of property and equipment Costs associated with exit or disposal activities Total Balance at January 2, 2016 $ — $ — $ — $ — Restructuring costs 0.8 — 5.0 5.8 Amounts paid — — (1.1 ) (1.1 ) Charges against assets — — (2.7 ) (2.7 ) Balance at December 31, 2016 $ 0.8 $ — $ 1.2 $ 2.0 Restructuring costs 3.5 9.4 56.4 69.3 Amounts paid (4.0 ) — (52.3 ) (56.3 ) Charges against assets — (9.4 ) (3.9 ) (13.3 ) Balance at December 30, 2017 $ 0.3 $ — $ 1.4 $ 1.7 Amounts paid (0.3 ) — (1.1 ) (1.4 ) Balance at December 29, 2018 $ — $ — $ 0.3 $ 0.3 Other Restructuring Activities During fiscal 2017 and fiscal 2016, the Company recorded restructuring costs of $ 2.0 million and $ 13.9 million , respectively, in connection with certain organizational changes. The costs associated with these restructuring activities were recorded within the Company’s Corporate category in the restructuring and other related costs line item as a component of operating expenses. During the fourth quarter of fiscal 2017, the Company recorded impairment costs of $ 68.6 million , related to indefinite-lived intangibles of its Sperry ® brand. The Company recorded these costs within its Corporate category in the impairment of intangible assets line item as a component of operating expenses in the consolidated statements of operations. During the fourth quarter of fiscal 2016, the Company recorded impairment costs of $ 7.1 million related to indefinite-lived intangibles of its Stride Rite ® brand. The Company recorded these costs within its Corporate category in the impairment of intangible assets line item as a component of operating expenses in the consolidated statements of operations. The Company recorded impairment charges of $ 12.2 million during fiscal 2016 related to certain retail store assets where the estimated future cash flows did not support the net book value of the store assets. These costs were recorded within its corporate category in the restructuring and other related costs line item as a component of operating expenses in the consolidated statements of operations.</t>
  </si>
  <si>
    <t>Divestitures (Notes)</t>
  </si>
  <si>
    <t>Divestitures [Abstract]</t>
  </si>
  <si>
    <t>Disposal Groups, Including Discontinued Operations, Disclosure [Text Block]</t>
  </si>
  <si>
    <t>DIVESTITURES In the third quarter of fiscal 2017, the Company entered into a global, multi-year licensing agreement of the Stride Rite ® brand. As part of this agreement, the Company agreed to sell inventory and certain other assets and liabilities related to the Stride Rite ® brand and provide certain transition services to the licensee. The Company received cash of $ 16.9 million for the sale of these assets and liabilities and recognized a gain of $ 0.2 million , which is included in the selling, general and administrative expenses line item on the consolidated statement of operations and comprehensive income. The assets and liabilities sold, which were included in the Wolverine Multi-Brand Group, are as follows: (In millions) Book Value Inventory $ 17.1 Prepaid expenses and other current assets 1.4 Other accrued liabilities (1.8 ) Total assets and liabilities sold $ 16.7 In the third quarter of fiscal 2017, the Company sold certain intangible and other assets related to the Sebago ® brand. As part of this agreement, the buyer acquired the intellectual property rights to design, manufacture and market all products under the Sebago ® brand. The Company received cash of $ 14.3 million and recognized a gain on sale of $ 8.4 million , net of transaction costs, which is included in the selling, general and administrative expenses line item on the consolidated statement of operations and comprehensive income. The assets sold, which were included in the Wolverine Outdoor &amp; Lifestyle Group, are as follows: (In millions) Book Value Indefinite-lived intangibles 5.4 Amortizable intangibles 0.2 Total assets sold $ 5.6 In the third quarter of fiscal 2017, the Company sold its Department of Defense contract business, which comprised an owned manufacturing facility, the transfer of employees and certain associated assets. The goodwill allocated to the sale of the business was nominal. The Company received cash of $ 7.8 million and recognized a loss on sale of $ 1.6 million , net of transaction costs, which is included in the selling, general and administrative expenses line item on the consolidated statement of operations and comprehensive income. The assets sold, which were included in the Wolverine Heritage Group and Other segment, are as follows: (In millions) Book Value Inventory $ 5.6 Prepaid expenses and other current assets 0.5 Property, plant and equipment 3.0 Total assets sold $ 9.1</t>
  </si>
  <si>
    <t>Quarterly Results of Operations (Unaudited)</t>
  </si>
  <si>
    <t>Quarterly Financial Information Disclosure [Abstract]</t>
  </si>
  <si>
    <t>QUARTERLY RESULTS OF OPERATIONS (UNAUDITED) The aggregate quarterly earnings per share amounts disclosed in the table below may not equal the annual per share amounts due to rounding and the fact that results for each quarter are calculated independently of the full fiscal year. The Company’s unaudited quarterly results of operations are as follows: Fiscal 2018 (In millions, except per share data) Quarter Ended March 31, 2018 Quarter Ended June 30, 2018 Quarter Ended September 29, 2018 Quarter Ended December 29, 2018 Revenue $ 534.1 $ 566.9 $ 558.6 $ 579.6 Gross profit 227.9 234.2 232.1 227.1 Net earnings attributable to Wolverine World Wide, Inc. 46.7 55.3 58.8 39.3 Net earnings per share: Basic $ 0.49 $ 0.58 $ 0.62 $ 0.39 Diluted 0.48 0.57 0.60 0.39 Fiscal 2017 (In millions, except per share data) Quarter Ended April 1, 2017 Quarter Ended July 1, 2017 Quarter Ended September 30, 2017 Quarter Ended December 30, 2017 Revenue $ 591.3 $ 598.8 $ 581.3 $ 578.6 Gross profit 234.7 226.9 230.7 222.1 Net earnings (loss) attributable to Wolverine World Wide, Inc. 16.7 20.7 23.2 (60.3 ) Net earnings (loss) per share: Basic $ 0.17 $ 0.21 $ 0.24 $ (0.65 ) Diluted 0.17 0.21 0.24 (0.65 )</t>
  </si>
  <si>
    <t>Schedule II - Valuation and Qualifying Accounts</t>
  </si>
  <si>
    <t>SEC Schedule, 12-09, Valuation and Qualifying Accounts [Abstract]</t>
  </si>
  <si>
    <t>Schedule II - Valuation and Qualifying Accounts Wolverine World Wide, Inc. and Subsidiaries Column A Column B Column C Column D Column E Additions (In millions) Balance at Beginning of Period (1) Charged to Costs and Expenses (2) Charged to Other Accounts (Describe) Deductions (Describe) Balance at End of Period Fiscal Year Ended December 29, 2018 Deducted from asset accounts: Allowance for doubtful accounts $ 14.2 $ 13.0 — $ 17.7 (A) $ 9.5 Allowance for sales returns 12.6 53.8 — 52.8 (B) 13.6 Allowance for cash discounts 4.7 7.7 — 8.9 (C) 3.5 Inventory valuation allowances 11.5 6.1 — 9.3 (D) 8.3 Total $ 43.0 $ 80.6 — $ 88.7 $ 34.9 Fiscal Year Ended December 30, 2017 Deducted from asset accounts: Allowance for doubtful accounts $ 17.2 $ 18.1 — $ 21.1 (A) $ 14.2 Allowance for sales returns 16.3 52.6 — 56.3 (B) 12.6 Allowance for cash discounts 5.9 17.9 — 19.1 (C) 4.7 Inventory valuation allowances 18.0 10.6 — 17.1 (D) 11.5 Total $ 57.4 $ 99.2 — $ 113.6 $ 43.0 Fiscal Year Ended December 31, 2016 Deducted from asset accounts: Allowance for doubtful accounts $ 21.8 $ 23.6 — $ 28.2 (A) $ 17.2 Allowance for sales returns 16.3 64.4 — 64.4 (B) 16.3 Allowance for cash discounts 6.3 21.0 — 21.4 (C) 5.9 Inventory valuation allowances 17.3 15.9 — 15.2 (D) 18.0 Total $ 61.7 $ 124.9 — $ 129.2 $ 57.4 (A) Accounts charged off, net of recoveries. (B) Actual customer returns. (C) Discounts given to customers. (D) Adjustment upon disposal of related inventories.</t>
  </si>
  <si>
    <t>Summary of Significant Accounting Policies (Policies)</t>
  </si>
  <si>
    <t>Nature of Operations</t>
  </si>
  <si>
    <t>Nature of Operations Wolverine World Wide, Inc. (the “Company”) is a leading designer, marketer and licensor of a broad range of quality casual footwear and apparel; performance outdoor and athletic footwear and apparel; kids' footwear; industrial work shoes, boots and apparel; and uniform shoes and boots. The Company’s portfolio of owned and licensed brands includes: Bates ® , Cat ® , Chaco ® , Harley-Davidson ® , Hush Puppies ® , HyTest ® , Keds ® , Merrell ® , Saucony ® , Sperry ® , Stride Rite ® and Wolverine ® . Licensing and distribution arrangements with third parties extend the global reach of the Company’s brand portfolio. The Company also operates a consumer-direct division to market both its own brands and branded footwear and apparel from other manufacturers, as well as a leathers division that markets Wolverine Performance Leathers™ .</t>
  </si>
  <si>
    <t>Principles of Consolidation</t>
  </si>
  <si>
    <t>Principles of Consolidation The consolidated financial statements include the accounts of Wolverine World Wide, Inc. and its majority-owned subsidiaries (collectively, the “Company”). All intercompany accounts and transactions have been eliminated in consolidation.</t>
  </si>
  <si>
    <t>Fiscal Year</t>
  </si>
  <si>
    <t>Fiscal Year The Company’s fiscal year is the 52- or 53-week period that ends on the Saturday nearest to December 31. Fiscal years 2018, 2017 and 2016 all had 52 weeks.</t>
  </si>
  <si>
    <t>Use of Estimates</t>
  </si>
  <si>
    <t>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t>
  </si>
  <si>
    <t>Revenue Recognition</t>
  </si>
  <si>
    <t>Revenue Recognition Effective December 31, 2017, the Company adopted ASU 2014-09, Revenue from Contracts with Customers , using the modified retrospective method. Under the modified retrospective method, the impact of applying the standard is recognized as a cumulative effect on retained earnings. The adoption of ASU 2014-09 did not have a material impact on the Company’s consolidated financial position, results of operations, equity or cash flows as of the adoption date or for the year ended December 29, 2018 . Comparative information has not been restated and continues to be reported under the accounting standards in effect for those periods. For additional information, refer to Note 6.</t>
  </si>
  <si>
    <t>Cost of Goods Sold</t>
  </si>
  <si>
    <t>Cost of Goods Sold Cost of goods sold includes the actual product costs, including inbound freight charges and certain outbound freight charges, purchasing, sourcing, inspection and receiving costs. Warehousing costs are included in selling, general and administrative expenses.</t>
  </si>
  <si>
    <t>Shipping and Handling Costs</t>
  </si>
  <si>
    <t>Shipping and Handling Costs Shipping and handling costs that are charged to and reimbursed by a customer are recognized as revenue, while the related expenses incurred by the Company are recorded as cost of goods sold.</t>
  </si>
  <si>
    <t>Advertising Costs</t>
  </si>
  <si>
    <t>Advertising Costs Advertising costs are expensed as incurred, except for certain materials that are expensed the first time that the advertising takes place. Advertising expenses were $ 120.8 million , $ 107.1 million and $ 121.5 million for fiscal years 2018 , 2017 and 2016 , respectively. Prepaid advertising totaled $ 1.5 million and $ 2.8 million as of December 29, 2018 and December 30, 2017 , respectively.</t>
  </si>
  <si>
    <t>Cash Equivalents</t>
  </si>
  <si>
    <t>Cash Equivalents Cash equivalents include highly liquid investments with an original maturity of three months or less. Cash equivalents are stated at cost, which approximates market.</t>
  </si>
  <si>
    <t>Allowance for Uncollectible Accounts</t>
  </si>
  <si>
    <t>Allowance for Uncollectible Accounts The Company maintains an allowance for uncollectible accounts receivable for estimated losses resulting from its customers’ failure to make required payments. Company management evaluates the allowance for uncollectible accounts receivable based on a review of current customer status and historical collection experience.</t>
  </si>
  <si>
    <t>Inventories The Company values its inventory at the lower of cost or net realizable value. Cost is determined by the LIFO method for certain domestic finished goods inventories. Cost is determined using the FIFO method for all raw materials, work-in-process and finished goods inventories in foreign countries; certain domestic finished goods inventories; and for all finished goods inventories of the Company’s consumer-direct business, due to the unique nature of those operations. The Company has applied these inventory cost valuation methods consistently from year to year. The Company reduces the carrying value of its inventories to the lower of cost or net realizable value for excess or obsolete inventories based upon assumptions about future demand and market conditions. If the Company were to determine that the estimated realizable value of its inventory is less than the carrying value of such inventory, the Company would provide a reserve for such difference as a charge to cost of sales. If actual market conditions are different from those projected, adjustments to those inventory reserves may be required. The adjustments would increase or decrease the Company’s cost of sales and net income in the period in which they were realized or recorded. Inventory quantities are verified at various times throughout the year by performing physical inventory counts and subsequently comparing those results to perpetual inventory balances. If the Company determines that adjustments to the inventory quantities are appropriate, an adjustment to the Company’s cost of goods sold and inventory is recorded in the period in which such determination was made.</t>
  </si>
  <si>
    <t xml:space="preserve">Property, Plant and Equipment Property, plant and equipment are stated on the basis of cost and include expenditures for computer hardware and software, store furniture and fixtures, office furniture and machinery and equipment. Normal repairs and maintenance are expensed as incurred. Depreciation of property, plant and equipment is computed using the straight-line method. The depreciable lives range from 14 to 20 years for buildings and improvements, from 5 to 10 years for leasehold improvements and from 3 to 10 years for machinery, equipment and software. </t>
  </si>
  <si>
    <t>Operating Leases</t>
  </si>
  <si>
    <t>Operating Leases The Company leases its retail stores and certain distribution and office facilities under operating leases. In addition to the minimum lease payments, leases may include rent escalation clauses, contingent rental expense and lease incentives, including rent holidays and tenant improvement allowances. Rent expense is recognized on a straight-line basis over the term of the lease from the time at which the Company takes possession of the property. Landlord-provided tenant improvement allowances are recorded in other liabilities and amortized as a credit to rent expense over the term of the lease. Leasehold improvements are depreciated at the lesser of the estimated useful life or lease term, including reasonably-assured lease renewals as determined at lease inception.</t>
  </si>
  <si>
    <t>Deferred Financing Costs</t>
  </si>
  <si>
    <t>Deferred Financing Costs Deferred financing costs represent commitment fees, legal and other third-party costs associated with obtaining commitments for financing that result in a closing of such financings for the Company. Deferred financing costs related to fixed term borrowings are recorded as a reduction of long-term debt in the consolidated balance sheet. Deferred financing costs related to revolving credit facilities are recorded as an other noncurrent asset in the consolidated balance sheet. These costs are amortized into earnings through interest expense over the terms of the respective agreements. Costs incurred in seeking financing transactions that do not close are expensed in the period in which it is determined that the financing will not close.</t>
  </si>
  <si>
    <t>Goodwill and Other Intangibles</t>
  </si>
  <si>
    <t>Goodwill and Other Intangibles Goodwill represents the excess of the purchase price over the fair value of net tangible and identifiable intangible assets of acquired businesses. Indefinite-lived intangibles include trademarks and trade names. Goodwill and intangible assets deemed to have indefinite lives are not amortized, but are subject to impairment tests at least annually. The Company reviews the carrying amounts of goodwill and indefinite-lived intangible assets by reporting unit at least annually, or when indicators of impairment are present, to determine if such assets may be impaired. The Company includes assumptions about expected future operating performance as part of a discounted cash flow analysis to estimate fair value. If the carrying value of these assets is not recoverable, based on the discounted cash flow analysis, management performs the next step, which compares the fair value of the reporting unit to the carrying value of the tangible and intangible net assets of the reporting units. Goodwill is considered impaired if the recorded value of the tangible and intangible net assets exceeds the fair value of the reporting unit. The Company may first assess qualitative factors to determine whether it is more likely than not that the fair value of an indefinite-lived intangible asset is less than its carrying value. The Company would not be required to quantitatively determine the fair value of the indefinite-lived intangible unless the Company determines, based on the qualitative assessment, that it is more likely than not that its fair value is less than the carrying value. The Company may skip the qualitative assessment and quantitatively test indefinite-lived intangibles by comparison of the individual carrying values to the fair values. Future cash flows of the individual indefinite-lived intangible assets are used to measure their fair value after consideration by management of certain assumptions, such as forecasted growth rates and cost of capital, which are derived from internal projections and operating plans. The Company performs its annual testing for goodwill and indefinite-lived intangible asset impairment at the beginning of the fourth quarter of the fiscal year. See Note 4 to the consolidated financial statements for information related to the results of the Company's annual test.</t>
  </si>
  <si>
    <t>Impairment of Long-Lived Assets</t>
  </si>
  <si>
    <t xml:space="preserve">Impairment of Long-Lived Assets The Company reviews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If such assets are considered to be impaired, the impairment amount to be recognized is the amount by which the carrying value of the assets exceeds their fair value. </t>
  </si>
  <si>
    <t>Environmental Cost, Expense Policy [Policy Text Block]</t>
  </si>
  <si>
    <t xml:space="preserve">Environmental Environmental costs relating to existing conditions caused by past operations that do not contribute to current or future revenues are expensed as incurred. Liabilities related to estimated remediation costs are recorded on an undiscounted basis when they are probable and reasonably estimable, generally no later than the completion of feasibility studies, the Company’s commitment to a plan of action, or approval by regulatory agencies. </t>
  </si>
  <si>
    <t>Retirement Benefits</t>
  </si>
  <si>
    <t>Retirement Benefits The determination of the obligation and expense for retirement benefits is dependent on the selection of certain actuarial assumptions used in calculating such amounts. These assumptions include, among others, the discount rate, expected long-term rate of return on plan assets, mortality rates and rates of increase in compensation. These assumptions are reviewed with the Company’s actuaries and updated annually based on relevant external and internal factors and information, including, but not limited to, long-term expected asset returns, rates of termination, regulatory requirements and plan changes. See Note 12 to the consolidated financial statements for additional information. The Company has elected to measure its defined benefit plan assets and obligations as of December 31 of each year, regardless of the Company's actual fiscal year end date, which is the Saturday nearest to December 31.</t>
  </si>
  <si>
    <t>Income Taxes The provision for income taxes is based on the geographic dispersion of the earnings reported in the consolidated financial statements. A deferred income tax asset or liability is determined by applying currently-enacted tax laws and rates to the cumulative temporary differences between the carrying values of assets and liabilities for financial statement and income tax purposes. The Company records an increase in liabilities for income tax accruals associated with tax benefits claimed on tax returns but not recognized for financial statement purposes (unrecognized tax benefits). The Company recognizes interest and penalties related to unrecognized tax benefits through interest expense and income tax expense, respectively.</t>
  </si>
  <si>
    <t>Foreign Currency</t>
  </si>
  <si>
    <t>Foreign Currency For most of the Company’s international subsidiaries, the local currency is the functional currency. Assets and liabilities of these subsidiaries are translated into U.S. dollars at the year-end exchange rate. Operating statement amounts are translated at average exchange rates for each period. The cumulative translation adjustments resulting from changes in exchange rates are included in the consolidated balance sheets as a component of accumulated other comprehensive income (loss) in stockholders’ equity. Transaction gains and losses are included in the consolidated statements of operations and were not material for fiscal years 2018, 2017 and 2016</t>
  </si>
  <si>
    <t>Earnings Per Share (Policies)</t>
  </si>
  <si>
    <t>Earnings Per Share</t>
  </si>
  <si>
    <t>The Company calculates earnings per share in accordance with FASB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t>
  </si>
  <si>
    <t>Financial Instruments and Risk Management (Policies)</t>
  </si>
  <si>
    <t>Derivative Instruments and Hedging Activities Disclosure [Abstract]</t>
  </si>
  <si>
    <t>Derivatives and Hedging</t>
  </si>
  <si>
    <t>The Company follows FASB ASC Topic 815, Derivatives and Hedging ("ASC 815"), which is intended to improve transparency in financial reporting and requires that all derivative instruments be recorded on the consolidated balance sheets at fair value by establishing criteria for designation and effectiveness of hedging relationships. The Company does not hold or issue financial instruments for trading purposes. The Company utilizes foreign currency forward exchange contracts to manage the volatility associated primarily with U.S. dollar inventory purchases made by non-U.S. wholesale operations in the normal course of business.</t>
  </si>
  <si>
    <t>Fair Value Measurements (Policies)</t>
  </si>
  <si>
    <t>Fair Value Measurement, Policy [Policy Text Block]</t>
  </si>
  <si>
    <t>The Company follow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t>
  </si>
  <si>
    <t>Earnings Per Share (Tables)</t>
  </si>
  <si>
    <t>Schedule of Earnings Per Share, Basic and Diluted [Table Text Block]</t>
  </si>
  <si>
    <t>The following table sets forth the computation of basic and diluted earnings per share: Fiscal Year (In millions, except per share data) 2018 2017 2016 Numerator: Net earnings attributable to Wolverine World Wide, Inc. $ 200.1 $ 0.3 $ 87.7 Adjustment for earnings allocated to nonvested restricted common stock (7.5 ) — (2.1 ) Net earnings used to calculate basic earnings per share 192.6 0.3 85.6 Adjustment for earnings (loss) reallocated to nonvested restricted common stock 1.8 (0.2 ) 0.1 Net earnings used to calculate diluted earnings per share $ 194.4 $ 0.1 $ 85.7 Denominator: Weighted average shares outstanding 94.8 96.4 99.0 Adjustment for nonvested restricted common stock (1.8 ) (2.7 ) (3.7 ) Shares used to calculate basic earnings per share 93.0 93.7 95.3 Effect of dilutive stock options 2.0 1.7 0.9 Shares used to calculate diluted earnings per share 95.0 95.4 96.2 Net earnings per share: Basic $ 2.07 $ — $ 0.90 Diluted $ 2.05 $ — $ 0.89</t>
  </si>
  <si>
    <t>Goodwill and Other Intangibles (Tables)</t>
  </si>
  <si>
    <t>Carrying Amount of Goodwill and Other Non-Amortizable Intangibles</t>
  </si>
  <si>
    <t>The changes during fiscal years 2018 and 2017 in the carrying amount of goodwill and indefinite-lived intangibles, which comprises trademarks and trade names, is as follows: (In millions) Goodwill Indefinite-lived intangibles Total Balance at December 31, 2016 $ 424.3 $ 678.5 $ 1,102.8 Impairment — (68.6 ) (68.6 ) Sale of a business — (5.4 ) (5.4 ) Foreign currency translation effects 5.5 — 5.5 Balance at December 30, 2017 $ 429.8 $ 604.5 $ 1,034.3 Foreign currency translation effects (5.4 ) — (5.4 ) Balance at December 29, 2018 $ 424.4 $ 604.5 $ 1,028.9</t>
  </si>
  <si>
    <t>Schedule of amortizable intangible assets [Table Text Block]</t>
  </si>
  <si>
    <t>The combined gross carrying values and accumulated amortization for these amortizable intangibles are as follows: December 29, 2018 (In millions) Average remaining life (years) Gross carrying value Accumulated amortization Net Customer relationships 14 $ 100.5 $ 31.7 $ 68.8 Other 3 14.6 11.5 3.1 Total $ 115.1 $ 43.2 $ 71.9 December 30, 2017 (In millions) Average remaining life (years) Gross carrying value Accumulated amortization Net Customer relationships 15 $ 100.5 $ 26.6 $ 73.9 Other 3 13.5 10.4 3.1 Total $ 114.0 $ 37.0 $ 77.0</t>
  </si>
  <si>
    <t>Estimated Aggregate Future Amortization Expense for Intangibles Assets</t>
  </si>
  <si>
    <t>Estimated aggregate amortization expense for such intangibles for the fiscal years subsequent to December 29, 2018 is as follows: (In millions) 2019 2020 2021 2022 2023 Amortization expense $ 6.1 $ 5.8 $ 5.6 $ 5.4 $ 5.1</t>
  </si>
  <si>
    <t>Accounts Receivable (Tables)</t>
  </si>
  <si>
    <t>Schedule of Accounts, Notes, Loans and Financing Receivable [Table Text Block]</t>
  </si>
  <si>
    <t>The following is a summary of the stated amount of accounts receivable that was sold as well as fees charged by the financial institution. Fiscal Year (In millions) 2018 2017 2016 Accounts receivable sold $ 264.3 $ 558.3 $ 614.9 Fees charged 1.3 2.1 1.7</t>
  </si>
  <si>
    <t>Revenue From Contracts With Customers (Tables)</t>
  </si>
  <si>
    <t>Disaggregation of Revenue [Table Text Block]</t>
  </si>
  <si>
    <t>The wholesale channel includes royalty revenues given the similarity in the Company’s oversight and management, customer base, the performance obligation (footwear and apparel goods) and point in time completion of the performance obligation. Fiscal Year (in millions) 2018 2017 2016 Wolverine Outdoor &amp; Lifestyle Group: Wholesale $ 828.5 $ 829.3 $ 778.6 Consumer-direct 123.4 110.6 104.5 Total 951.9 939.9 883.1 Wolverine Boston Group: Wholesale 762.0 814.5 894.4 Consumer-direct 133.5 174.3 273.1 Total 895.5 988.8 1,167.5 Wolverine Heritage Group: Wholesale 300.7 315.0 338.0 Consumer-direct 19.6 12.9 9.0 Total 320.3 327.9 347.0 Other: Wholesale 64.1 74.3 63.3 Consumer-direct 7.4 19.1 33.7 Total 71.5 93.4 97.0 Total revenue $ 2,239.2 $ 2,350.0 $ 2,494.6</t>
  </si>
  <si>
    <t>Contract with Customer, Asset and Liability [Table Text Block]</t>
  </si>
  <si>
    <t>The Company’s contract balances are as follows: (In millions) December 29, December 30, Product returns reserve $ 13.6 $ 12.6 Customer rebates liability 12.8 10.4 Customer markdowns reserve 4.0 6.4 Other sales incentives reserves 2.3 3.3 Customer advances liability 3.8 6.7</t>
  </si>
  <si>
    <t>Debt (Tables)</t>
  </si>
  <si>
    <t>Schedule of Borrowings</t>
  </si>
  <si>
    <t>Total debt consists of the following obligations: (In millions) December 29, December 30, Term Loan A, due December 6, 2023 $ 200.0 $ 538.1 Senior Notes, 5.000% interest, due September 1, 2026 250.0 250.0 Borrowings under revolving credit agreements and other short-term notes 125.0 0.5 Capital lease obligation 0.4 0.5 Unamortized deferred financing costs (4.9 ) (6.5 ) Total debt $ 570.5 $ 782.6</t>
  </si>
  <si>
    <t>Schedule of Annual Maturities of Long-Term Debt</t>
  </si>
  <si>
    <t>Annual maturities of debt, including capital leases, for the fiscal years subsequent to December 29, 2018 are as follows: (In millions) 2019 2020 2021 2022 2023 Thereafter Annual maturities of debt $ 132.5 $ 12.7 $ 10.2 $ 10.0 $ 160.0 $ 250.0</t>
  </si>
  <si>
    <t>Property, Plant and Equipment (Tables)</t>
  </si>
  <si>
    <t>Property, plant and equipment consisted of the following: (In millions) December 29, December 30, Land $ 3.9 $ 4.0 Buildings and improvements 108.8 103.5 Machinery and equipment 162.5 171.0 Software 106.6 112.6 Gross cost 381.8 391.1 Less: accumulated depreciation 250.9 254.4 Property, plant and equipment, net $ 130.9 $ 136.7</t>
  </si>
  <si>
    <t>Future Minimum Rental Payments for Operating Leases</t>
  </si>
  <si>
    <t>inimum rental payments due under noncancelable lease under the provisions of ASC 840, for the fiscal years subsequent to December 29, 2018 , are as follows: (In millions) 2019 2020 2021 2022 2023 Thereafter Minimum rental payments $ 31.8 $ 28.4 $ 26.2 $ 23.7 $ 17.0 $ 107.9</t>
  </si>
  <si>
    <t>Financial Instruments and Risk Management (Tables)</t>
  </si>
  <si>
    <t>Schedule of Derivative Instruments [Table Text Block]</t>
  </si>
  <si>
    <t>The notional amounts of the Company’s derivative instruments are as follows: (Dollars in millions) December 29, 2018 December 30, 2017 Foreign exchange contracts: Hedge contracts $ 220.3 $ 162.7 Non-hedge contracts 4.8 — Interest rate swap 181.3 446.9 Cross currency swap 95.8 106.4</t>
  </si>
  <si>
    <t>Schedule of Derivative Assets at Fair Value [Table Text Block]</t>
  </si>
  <si>
    <t>The recorded fair values of the Company’s derivative instruments are as follows: (In millions) December 29, 2018 December 30, 2017 Financial assets: Foreign exchange contracts - hedge $ 8.7 $ 0.3 Interest rate swap 1.6 — Financial liabilities: Foreign exchange contracts - hedge $ — $ (5.0 ) Interest rate swap — (0.3 ) Cross currency swap (8.2 ) (13.8 )</t>
  </si>
  <si>
    <t>Stock-Based Compensation (Tables)</t>
  </si>
  <si>
    <t>Schedule of Share-based Payment Award, Stock Options, Valuation Assumptions [Table Text Block]</t>
  </si>
  <si>
    <t>The estimated weighted-average fair value for each option granted was $8.20 , $5.50 and $3.36 per share for fiscal years 2018 , 2017 and 2016 , respectively, with the following weighted-average assumptions. Fiscal Year 2018 2017 2016 Expected market price volatility (1) 29.6 % 29.3 % 27.2 % Risk-free interest rate (2) 2.5 % 1.7 % 1.0 % Dividend yield (3) 0.8 % 1.0 % 1.4 % Expected term (4) 4 years 4 years 4 years (1) Based on historical volatility of the Company’s common stock. The expected volatility is based on the daily percentage change in the price of the stock over the four years prior to the grant. (2) Represents the U.S. Treasury yield curve in effect for the expected term of the option at the time of grant. (3) Represents the Company’s estimated cash dividend yield for the expected term. (4) Represents the period of time that options granted are expected to be outstanding. As part of the determination of the expected term, the Company concluded that all employee groups exhibit similar exercise and post-vesting termination behavior.</t>
  </si>
  <si>
    <t>Summary of Transactions Under Stock Option Plans</t>
  </si>
  <si>
    <t>A summary of the stock option transactions is as follows: Shares Under Option Weighted-Average Exercise Price Average Remaining Contractual Term (Years) Aggregate Intrinsic Value (In millions) Outstanding at January 2, 2016 6,372,394 $ 20.54 6.1 $ 8.6 Granted 2,445,573 16.88 Exercised (562,610 ) 14.41 Cancelled (761,695 ) 23.03 Outstanding at December 31, 2016 7,493,662 $ 19.55 6.4 $ 28.7 Granted 93,274 23.85 Exercised (1,267,269 ) 17.15 Cancelled (230,003 ) 21.37 Outstanding at December 30, 2017 6,089,664 $ 20.05 5.8 $ 72.1 Granted 28,171 31.85 Exercised (1,359,387 ) 17.69 Cancelled (56,446 ) 17.12 Outstanding at December 29, 2018 4,702,002 $ 20.83 5.2 $ 54.5 Nonvested at December 29, 2018 (581,194 ) Exercisable at December 29, 2018 4,120,808 $ 21.30 4.9 $ 45.8</t>
  </si>
  <si>
    <t>Summary of Nonvested Restricted Shares Issued Under Stock Award Plans</t>
  </si>
  <si>
    <t>A summary of the nonvested Restricted Awards and Performance Awards is as follows: Restricted Awards Weighted- Average Grant Date Fair Value Performance Awards Weighted- Average Grant Date Fair Value Nonvested at January 2, 2016 1,726,639 $ 24.57 1,506,119 $ 26.08 Granted 1,050,758 16.89 1,008,228 16.71 Vested (443,380 ) 22.10 (316,454 ) 23.54 Forfeited (386,639 ) 23.27 (467,007 ) 23.22 Nonvested at December 31, 2016 1,947,378 $ 21.24 1,730,886 $ 21.86 Granted 762,078 23.06 511,722 25.14 Vested (445,939 ) 22.03 (173,894 ) 27.01 Forfeited (238,445 ) 21.66 (378,046 ) 25.04 Nonvested at December 30, 2017 2,025,072 $ 21.70 1,690,668 $ 21.54 Granted 609,276 31.81 384,657 35.10 Vested (560,263 ) 22.93 (229,023 ) 26.64 Forfeited (153,712 ) 23.81 (215,284 ) 26.18 Nonvested at December 29, 2018 1,920,373 $ 24.38 1,631,018 $ 23.42</t>
  </si>
  <si>
    <t>Retirement Plans (Tables)</t>
  </si>
  <si>
    <t>Changes in Company's Assets and Related Obligations for its Pension Plans</t>
  </si>
  <si>
    <t>The following summarizes the status of and changes in the Company’s assets and related obligations for its pension plans (which include the Company’s defined benefit pension plans and the SERP) for the fiscal years 2018 and 2017 : Fiscal Year (In millions) 2018 2017 Change in projected benefit obligations: Projected benefit obligations at beginning of the year $ 443.4 $ 417.5 Service cost pertaining to benefits earned during the year 6.3 7.2 Interest cost on projected benefit obligations 16.5 17.7 Actuarial loss (gain) (31.6 ) 30.5 Benefits paid to plan participants (19.2 ) (27.2 ) Curtailment — (2.3 ) Settlement (66.6 ) — Projected benefit obligations at end of the year $ 348.8 $ 443.4 Change in fair value of pension assets: Fair value of pension assets at beginning of the year $ 299.6 $ 271.9 Actual return (loss) on plan assets (22.6 ) 41.0 Company contributions - pension 60.7 11.3 Company contributions - SERP 2.5 2.6 Benefits paid to plan participants (19.2 ) (27.2 ) Settlement (66.6 ) — Fair value of pension assets at end of the year $ 254.4 $ 299.6 Funded status $ (94.4 ) $ (143.8 ) Amounts recognized in the consolidated balance sheets: Non-current assets $ 1.4 $ 2.1 Current liabilities (3.8 ) (3.7 ) Non-current liabilities (92.0 ) (142.2 ) Net amount recognized $ (94.4 ) $ (143.8 ) Funded status of pension plans and SERP (supplemental): Nonqualified trust assets (cash surrender value of life insurance) recorded in other assets and intended to satisfy the projected benefit obligation of unfunded SERP obligations 57.4 54.0 Net funded status of pension plans and SERP (supplemental) $ (37.0 ) $ (89.8 )</t>
  </si>
  <si>
    <t>Summary of Net Pension and Serp Expense Recognized</t>
  </si>
  <si>
    <t>The following is a summary of net pension and SERP expense recognized by the Company: Fiscal Year (In millions) 2018 2017 2016 Service cost pertaining to benefits earned during the year $ 6.3 $ 7.2 $ 6.5 Interest cost on projected benefit obligations 16.5 17.7 19.1 Expected return on pension assets (21.5 ) (19.8 ) (20.1 ) Net amortization loss 3.3 9.8 5.0 Settlement loss (gain) 7.2 — (0.1 ) Net pension expense $ 11.8 $ 14.9 $ 10.4 Less: SERP expense 5.5 5.5 5.8 Qualified defined benefit pension plans expense $ 6.3 $ 9.4 $ 4.6</t>
  </si>
  <si>
    <t>Weighted-Average Assumptions used to Determine Benefit Obligations and Net Periodic Benefit Cost</t>
  </si>
  <si>
    <t>The weighted-average actuarial assumptions used to determine the benefit obligation amounts and the net periodic benefit cost for the Company’s pension and post-retirement plans are as follows: Fiscal Year 2018 2017 Weighted-average assumptions used to determine benefit obligations at fiscal year-end: Discount rate 4.46% 3.80% Rate of compensation increase - pension 3.82% 3.92% Rate of compensation increase - SERP 7.00% 7.00% Weighted average assumptions used to determine net periodic benefit cost for the years ended: Discount rate 3.80% 4.35% Expected long-term rate of return on plan assets 7.00% 7.25% Rate of compensation increase - pension 3.92% 3.97% Rate of compensation increase - SERP 7.00% 7.00%</t>
  </si>
  <si>
    <t>Pension Plan Assets</t>
  </si>
  <si>
    <t>The Company’s asset allocations by asset category and fair value measurement are as follows: December 29, 2018 December 30, 2017 (In millions) Total % of Total Total % of Total Equity securities $ 138.2 1 54.4 % $ 173.4 1 57.9 % Fixed income securities 98.0 1 38.5 % 109.1 1 36.4 % Real estate investments 16.1 1 6.3 % 15.8 1 5.3 % Other 2.1 2 0.8 % 1.3 2 0.4 % Fair value of plan assets $ 254.4 100.0 % $ 299.6 100.0 % 1 In accordance with ASC 820, Fair Value Measurement (“ASC 820”), certain investments are measured at fair value using the net asset value per share as a practical expedient. These assets have not been classified in the fair value hierarchy. 2 In accordance with ASC 820, investments have been measured using valuation techniques in which one or more significant inputs are unobservable (Level 3). See Note 15 for additional information.</t>
  </si>
  <si>
    <t>Expected Benefit Payments</t>
  </si>
  <si>
    <t>Expected benefit payments for the fiscal years subsequent to December 29, 2018 are as follows: (In millions) 2019 2020 2021 2022 2023 2024-2028 Expected benefit payments $ 16.2 $ 15.7 $ 16.2 $ 16.9 $ 17.7 $ 98.6</t>
  </si>
  <si>
    <t>Income Taxes (Tables)</t>
  </si>
  <si>
    <t>Geographic Components of Earnings Before Income Taxes</t>
  </si>
  <si>
    <t>The geographic components of earnings (loss) before income taxes are as follows: Fiscal Year (In millions) 2018 2017 2016 United States $ 159.2 $ (78.2 ) $ 54.7 Foreign 68.2 67.6 55.8 Earnings (loss) before income taxes $ 227.4 $ (10.6 ) $ 110.5</t>
  </si>
  <si>
    <t>Provisions for Income Taxes</t>
  </si>
  <si>
    <t>The provisions for income tax expense (benefit) consist of the following: Fiscal Year (In millions) 2018 2017 2016 Current expense: Federal $ 6.7 $ 48.1 $ 16.0 State 2.4 1.9 1.4 Foreign 10.9 14.0 11.3 Deferred expense (credit): Federal 2.1 (72.0 ) (6.9 ) State 3.3 (0.2 ) (0.3 ) Foreign 1.7 (1.7 ) 1.5 Income tax provision $ 27.1 $ (9.9 ) $ 23.0</t>
  </si>
  <si>
    <t>Reconciliation of Income Tax Expense, Net of Federal Income Tax Rate</t>
  </si>
  <si>
    <t>A reconciliation of the Company’s total income tax expense and the amount computed by applying the statutory federal income tax rate to earnings before income taxes is as follows: Fiscal Year (In millions) 2018 2017 2016 Income taxes at U.S. statutory rates of 21%, 35% and 35% $ 47.7 $ (3.7 ) $ 38.7 State income taxes, net of federal income tax 2.8 (4.2 ) (6.1 ) (Nontaxable earnings) non-deductible losses of foreign affiliates: Cayman Islands — (3.5 ) (0.4 ) Other (0.1 ) (0.3 ) 0.2 Foreign earnings taxed at rates different from the U.S. statutory rate: Hong Kong (10.8 ) (17.3 ) (17.3 ) Other (3.1 ) 3.5 3.3 Adjustments for uncertain tax positions (1.4 ) 0.4 0.2 Change in valuation allowance 3.3 3.0 2.0 Change in state tax rates 1.9 0.1 (0.1 ) Transition tax due to TCJA (0.1 ) 58.1 — Remeasurement of U.S. deferred taxes due to TCJA — (52.5 ) — Global Intangible Low Tax Income tax 3.7 — — Foreign Derived Intangible Income tax benefit (6.8 ) — — Deferred tax on future cash dividends (0.9 ) 3.0 — Permanent adjustments and non-deductible expenses (9.6 ) (0.6 ) 1.9 Other 0.5 4.1 0.6 Income tax provision $ 27.1 $ (9.9 ) $ 23.0</t>
  </si>
  <si>
    <t>Significant Components of Deferred Income Tax Assets and Liabilities</t>
  </si>
  <si>
    <t>Significant components of the Company’s deferred income tax assets and liabilities are as follows: (In millions) December 29, December 30, Deferred income tax assets: Accounts receivable and inventory valuation allowances $ 4.9 $ 5.9 Deferred compensation accruals 6.9 8.9 Accrued pension expense 21.6 33.9 Stock-based compensation 16.9 16.7 Net operating loss and foreign tax credit carryforwards 19.2 15.1 Book over tax depreciation and amortization 0.8 — Tenant lease expenses 4.1 3.2 Environmental reserve 5.0 7.9 Other 5.8 10.4 Total gross deferred income tax assets 85.2 102.0 Less valuation allowance (17.8 ) (14.5 ) Net deferred income tax assets 67.4 87.5 Deferred income tax liabilities: Intangible assets (157.3 ) (155.3 ) Tax over book depreciation and amortization (8.3 ) (6.3 ) Other (6.6 ) (5.8 ) Total deferred income tax liabilities (172.2 ) (167.4 ) Net deferred income tax liabilities $ (104.8 ) $ (79.9 )</t>
  </si>
  <si>
    <t>Unrecognized Tax Benefits</t>
  </si>
  <si>
    <t>The following table summarizes the activity related to the Company’s unrecognized tax benefits: Fiscal Year (In millions) 2018 2017 Beginning balance $ 9.3 $ 8.9 Increases related to current year tax positions 0.8 1.8 Decreases related to prior year positions (2.0 ) (1.1 ) Decrease due to lapse of statute (0.2 ) (0.3 ) Ending balance $ 7.9 $ 9.3</t>
  </si>
  <si>
    <t>Accumulated Other Comprehensive Income (Tables)</t>
  </si>
  <si>
    <t>Reclassification out of Accumulated Other Comprehensive Income [Table Text Block]</t>
  </si>
  <si>
    <t>The change in accumulated other comprehensive income (loss) during fiscal years 2018 and 2017 is as follows: (In millions) Foreign currency translation adjustments Derivatives Pension adjustments Total Balance of AOCI as of December 31, 2016 $ (53.5 ) $ 2.8 $ (30.4 ) $ (81.1 ) Other comprehensive income (loss) before reclassifications (1) 20.8 (16.0 ) (4.5 ) 0.3 Amounts reclassified from accumulated other comprehensive income (loss) — (0.4 ) (2) 9.8 (3) 9.4 Income tax (expense) benefit — (0.3 ) (3.5 ) (3.8 ) Net reclassifications — (0.7 ) 6.3 5.6 Net current-period other comprehensive income (loss) (1) 20.8 (16.7 ) 1.8 5.9 Balance of AOCI as of December 30, 2017 $ (32.7 ) $ (13.9 ) $ (28.6 ) $ (75.2 ) Other comprehensive income (loss) before reclassifications (1) (20.3 ) 14.4 (9.9 ) (15.8 ) Amounts reclassified from accumulated other comprehensive income (loss) — 3.8 (2) 10.5 (3) 14.3 Income tax (expense) benefit — (1.3 ) (2.2 ) (3.5 ) Net reclassifications — 2.5 8.3 10.8 Net current-period other comprehensive income (loss) (1) (20.3 ) 16.9 (1.6 ) (5.0 ) Reclassifications to retained earnings (4) — (2.1 ) (6.0 ) (8.1 ) Balance of AOCI as of December 29, 2018 $ (53.0 ) $ 0.9 $ (36.2 ) $ (88.3 )</t>
  </si>
  <si>
    <t>Fair Value Measurements (Tables)</t>
  </si>
  <si>
    <t>Schedule of Fair Value, Assets and Liabilities Measured on Recurring Basis [Table Text Block]</t>
  </si>
  <si>
    <t>The following table sets forth financial assets and liabilities measured at fair value in the consolidated balance sheets and the respective pricing levels to which the fair value measurements are classified within the fair value hierarchy. Fair Value Measurements Quoted Prices With Other Observable Inputs (Level 2) (In millions) December 29, 2018 December 30, 2017 Financial assets: Derivatives $ 10.3 $ 0.3 Financial liabilities: Derivatives $ (8.2 ) $ (19.1 )</t>
  </si>
  <si>
    <t>Fair Value, by Balance Sheet Grouping [Table Text Block]</t>
  </si>
  <si>
    <t>The carrying value and the fair value of the Company’s debt, excluding capital leases, are as follows: (In millions) December 29, 2018 December 30, 2017 Carrying value $ 570.1 $ 782.1 Fair value 566.8 802.5</t>
  </si>
  <si>
    <t>Litigation and Contingencies (Tables)</t>
  </si>
  <si>
    <t>Minimum Royalty and Advertising Obligations Due Under Terms of Certain Licenses Held by Company</t>
  </si>
  <si>
    <t>These minimum future obligations for the fiscal years subsequent to December 29, 2018 are as follows: (In millions) 2019 2020 2021 2022 2023 Thereafter Minimum royalties $ 1.5 $ 1.5 $ 1.7 $ 1.8 $ — $ — Minimum advertising 3.1 3.2 3.3 3.4 3.5 3.6</t>
  </si>
  <si>
    <t>Business Segments (Tables)</t>
  </si>
  <si>
    <t>Business Segment Information</t>
  </si>
  <si>
    <t xml:space="preserve"> Fiscal Year (In millions) 2018 2017 2016 Revenue: Wolverine Outdoor &amp; Lifestyle Group $ 951.9 $ 939.9 $ 883.1 Wolverine Boston Group 895.5 988.8 1,167.5 Wolverine Heritage Group 320.3 327.9 347.0 Other 71.5 93.4 97.0 Total $ 2,239.2 $ 2,350.0 $ 2,494.6 Operating profit (loss): Wolverine Outdoor &amp; Lifestyle Group $ 196.8 $ 190.4 $ 163.8 Wolverine Boston Group 157.5 153.6 131.7 Wolverine Heritage Group 60.8 53.3 50.8 Other 3.1 5.2 3.3 Corporate (166.3 ) (370.9 ) (185.8 ) Total $ 251.9 $ 31.6 $ 163.8 Depreciation and amortization expense: Wolverine Outdoor &amp; Lifestyle Group $ 2.3 $ 2.4 $ 3.0 Wolverine Boston Group 3.3 3.7 6.3 Wolverine Heritage Group 0.4 0.5 0.5 Other 3.1 3.5 3.8 Corporate 22.4 27.1 29.9 Total $ 31.5 $ 37.2 $ 43.5 Capital expenditures: Wolverine Outdoor &amp; Lifestyle Group $ 3.0 $ 0.5 $ 3.3 Wolverine Boston Group 1.2 1.6 6.1 Wolverine Heritage Group 0.1 — 0.5 Other 1.8 1.8 2.6 Corporate 15.6 28.5 42.8 Total $ 21.7 $ 32.4 $ 55.3 (In millions) December 29, December 30, Total assets: Wolverine Outdoor &amp; Lifestyle Group $ 450.9 $ 420.4 Wolverine Boston Group 1,282.2 1,244.9 Wolverine Heritage Group 175.9 136.7 Other 50.0 42.2 Corporate 224.1 554.8 Total $ 2,183.1 $ 2,399.0 Goodwill: Wolverine Outdoor &amp; Lifestyle Group $ 127.3 $ 128.8 Wolverine Boston Group 280.6 284.5 Wolverine Heritage Group 16.5 16.5 Total $ 424.4 $ 429.8</t>
  </si>
  <si>
    <t>Revenue by Geographic Region</t>
  </si>
  <si>
    <t>Geographic dispersion of revenue from external customers, based on shipping destination is as follows: Fiscal Year (In millions) 2018 2017 2016 United States $ 1,505.2 $ 1,608.7 $ 1,791.5 Foreign: Europe, Middle East and Africa 325.7 322.4 323.9 Canada 116.7 121.2 120.5 Other 291.6 297.7 258.7 Total from foreign territories 734.0 741.3 703.1 Total revenue $ 2,239.2 $ 2,350.0 $ 2,494.6</t>
  </si>
  <si>
    <t>Geographic Location of Long-Lived Assets</t>
  </si>
  <si>
    <t>The location of the Company’s tangible long-lived assets, which comprises property, plant and equipment, is as follows: (In millions) December 29, December 30, December 31, United States $ 117.1 $ 122.4 $ 131.4 Foreign countries 13.8 14.3 14.7 Total $ 130.9 $ 136.7 $ 146.1</t>
  </si>
  <si>
    <t>Restructuring Activities (Tables)</t>
  </si>
  <si>
    <t>2017 Plan [Member]</t>
  </si>
  <si>
    <t>Restructuring Cost and Reserve [Line Items]</t>
  </si>
  <si>
    <t>Schedule of Restructuring Costs</t>
  </si>
  <si>
    <t>The following is a summary of the activity during fiscal 2018 and 2017, with respect to a reserve established by the Company in connection with the 2017 Plan, by category of costs. (In millions) Severance and employee related Impairment of property and equipment Costs associated with exit or disposal activities Total Balance at December 31, 2016 $ — $ — $ — $ — Restructuring costs 7.6 1.6 2.1 11.3 Amounts paid (4.3 ) — (0.3 ) (4.6 ) Charges against assets — (1.6 ) (1.8 ) (3.4 ) Balance at December 30, 2017 $ 3.3 $ — $ — $ 3.3 Amounts paid (3.3 ) — — (3.3 ) Balance at December 29, 2018 $ — $ — $ — $ —</t>
  </si>
  <si>
    <t>2016 Plan [Member]</t>
  </si>
  <si>
    <t>The following is a summary of the activity during fiscal 2018, 2017 and 2016, with respect to a reserve established by the Company in connection with the 2016 Plan, by category of costs. (In millions) Severance and employee related Impairment of property and equipment Costs associated with exit or disposal activities Total Balance at January 2, 2016 $ — $ — $ — $ — Restructuring costs 0.8 — 5.0 5.8 Amounts paid — — (1.1 ) (1.1 ) Charges against assets — — (2.7 ) (2.7 ) Balance at December 31, 2016 $ 0.8 $ — $ 1.2 $ 2.0 Restructuring costs 3.5 9.4 56.4 69.3 Amounts paid (4.0 ) — (52.3 ) (56.3 ) Charges against assets — (9.4 ) (3.9 ) (13.3 ) Balance at December 30, 2017 $ 0.3 $ — $ 1.4 $ 1.7 Amounts paid (0.3 ) — (1.1 ) (1.4 ) Balance at December 29, 2018 $ — $ — $ 0.3 $ 0.3</t>
  </si>
  <si>
    <t>Divestitures (Tables)</t>
  </si>
  <si>
    <t>Stride Rite [Member]</t>
  </si>
  <si>
    <t>Income Statement, Balance Sheet and Additional Disclosures by Disposal Groups, Including Discontinued Operations [Line Items]</t>
  </si>
  <si>
    <t>Disposal Groups, Including Discontinued Operations [Table Text Block]</t>
  </si>
  <si>
    <t>The assets and liabilities sold, which were included in the Wolverine Multi-Brand Group, are as follows: (In millions) Book Value Inventory $ 17.1 Prepaid expenses and other current assets 1.4 Other accrued liabilities (1.8 ) Total assets and liabilities sold $ 16.7</t>
  </si>
  <si>
    <t>Sebago [Member]</t>
  </si>
  <si>
    <t>The assets sold, which were included in the Wolverine Outdoor &amp; Lifestyle Group, are as follows: (In millions) Book Value Indefinite-lived intangibles 5.4 Amortizable intangibles 0.2 Total assets sold $ 5.6</t>
  </si>
  <si>
    <t>Department of Defense Contract Business [Member]</t>
  </si>
  <si>
    <t>The assets sold, which were included in the Wolverine Heritage Group and Other segment, are as follows: (In millions) Book Value Inventory $ 5.6 Prepaid expenses and other current assets 0.5 Property, plant and equipment 3.0 Total assets sold $ 9.1</t>
  </si>
  <si>
    <t>Quarterly Results of Operations (Unaudited) (Tables)</t>
  </si>
  <si>
    <t>Quarterly Results of Operations</t>
  </si>
  <si>
    <t>The Company’s unaudited quarterly results of operations are as follows: Fiscal 2018 (In millions, except per share data) Quarter Ended March 31, 2018 Quarter Ended June 30, 2018 Quarter Ended September 29, 2018 Quarter Ended December 29, 2018 Revenue $ 534.1 $ 566.9 $ 558.6 $ 579.6 Gross profit 227.9 234.2 232.1 227.1 Net earnings attributable to Wolverine World Wide, Inc. 46.7 55.3 58.8 39.3 Net earnings per share: Basic $ 0.49 $ 0.58 $ 0.62 $ 0.39 Diluted 0.48 0.57 0.60 0.39 Fiscal 2017 (In millions, except per share data) Quarter Ended April 1, 2017 Quarter Ended July 1, 2017 Quarter Ended September 30, 2017 Quarter Ended December 30, 2017 Revenue $ 591.3 $ 598.8 $ 581.3 $ 578.6 Gross profit 234.7 226.9 230.7 222.1 Net earnings (loss) attributable to Wolverine World Wide, Inc. 16.7 20.7 23.2 (60.3 ) Net earnings (loss) per share: Basic $ 0.17 $ 0.21 $ 0.24 $ (0.65 ) Diluted 0.17 0.21 0.24 (0.65 )</t>
  </si>
  <si>
    <t>Summary of Significant Accounting Policies - Additional Information (Detail) $ in Millions</t>
  </si>
  <si>
    <t>Dec. 29, 2018USD ($)</t>
  </si>
  <si>
    <t>Dec. 30, 2017USD ($)</t>
  </si>
  <si>
    <t>Dec. 31, 2016USD ($)</t>
  </si>
  <si>
    <t>Accounting Policies [Line Items]</t>
  </si>
  <si>
    <t>Weeks in fiscal year</t>
  </si>
  <si>
    <t>Advertising expense</t>
  </si>
  <si>
    <t>Prepaid advertising</t>
  </si>
  <si>
    <t>Minimum [Member] | Building and improvements [Member]</t>
  </si>
  <si>
    <t>Depreciable life</t>
  </si>
  <si>
    <t>14 years</t>
  </si>
  <si>
    <t>Minimum [Member] | Leasehold Improvements [Member]</t>
  </si>
  <si>
    <t>5 years</t>
  </si>
  <si>
    <t>Minimum [Member] | Machinery, equipment and software [Member]</t>
  </si>
  <si>
    <t>3 years</t>
  </si>
  <si>
    <t>Maximum [Member] | Building and improvements [Member]</t>
  </si>
  <si>
    <t>20 years</t>
  </si>
  <si>
    <t>Maximum [Member] | Leasehold Improvements [Member]</t>
  </si>
  <si>
    <t>10 years</t>
  </si>
  <si>
    <t>Maximum [Member] | Machinery, equipment and software [Member]</t>
  </si>
  <si>
    <t>New Accounting Standards (Details) - USD ($) $ in Millions</t>
  </si>
  <si>
    <t>Accounting Standards Update 2017-07 [Member]</t>
  </si>
  <si>
    <t>New Accounting Pronouncements or Change in Accounting Principle [Line Items]</t>
  </si>
  <si>
    <t>Accounting Standards Update 2017-12 [Member]</t>
  </si>
  <si>
    <t>Accounting Standards Update 2018-02 [Member]</t>
  </si>
  <si>
    <t>Accounting Standards Update 2016-02 [Member] | Minimum [Member]</t>
  </si>
  <si>
    <t>Accounting Standards Update 2016-02 [Member] | Maximum [Member]</t>
  </si>
  <si>
    <t>Earnings Per Share Computation of Basic and Diluted Earnings Per Share (Details) - USD ($) $ / shares in Units, shares in Millions, $ in Millions</t>
  </si>
  <si>
    <t>3 Months Ended</t>
  </si>
  <si>
    <t>Sep. 29, 2018</t>
  </si>
  <si>
    <t>Jun. 30, 2018</t>
  </si>
  <si>
    <t>Mar. 31, 2018</t>
  </si>
  <si>
    <t>Sep. 30, 2017</t>
  </si>
  <si>
    <t>Jul. 01, 2017</t>
  </si>
  <si>
    <t>Apr. 01, 2017</t>
  </si>
  <si>
    <t>Earnings Per Share, Basic, by Common Class, Including Two Class Method [Line Items]</t>
  </si>
  <si>
    <t>Adjustment for earnings allocated to nonvested restricted common stock</t>
  </si>
  <si>
    <t>Net earnings used to calculate basic earnings per share</t>
  </si>
  <si>
    <t>Adjustment for earnings (loss) reallocated to nonvested restricted common stock</t>
  </si>
  <si>
    <t>Net earnings used to calculate diluted earnings per share</t>
  </si>
  <si>
    <t>Weighted average shares outstanding</t>
  </si>
  <si>
    <t>Adjustment for nonvested restricted common stock</t>
  </si>
  <si>
    <t>Shares used to calculate basic earnings per share</t>
  </si>
  <si>
    <t>Effect of dilutive stock options</t>
  </si>
  <si>
    <t>Shares used to calculate diluted earnings per share</t>
  </si>
  <si>
    <t>Earnings Per Share Additional Information (Details) - USD ($) $ / shares in Units, $ in Millions</t>
  </si>
  <si>
    <t>Earnings Per Share [Line Items]</t>
  </si>
  <si>
    <t>Anti-dilutive stock options</t>
  </si>
  <si>
    <t>Preferred stock, shares authorized</t>
  </si>
  <si>
    <t>Preferred stock, par or stated value Per Share</t>
  </si>
  <si>
    <t>Common stock repurchase program, authorized amount</t>
  </si>
  <si>
    <t>Series A junior participating preferred stock [Member]</t>
  </si>
  <si>
    <t>Series B junior participating preferred stock [Member]</t>
  </si>
  <si>
    <t>Goodwill and Other Intangibles Goodwill and Indefinite Lived Intangibles (Details) - USD ($) $ in Millions</t>
  </si>
  <si>
    <t>Goodwill [Roll Forward]</t>
  </si>
  <si>
    <t>Goodwill And indefinite-lived intangibles</t>
  </si>
  <si>
    <t>Goodwill, Foreign currency translation effects</t>
  </si>
  <si>
    <t>Goodwill and indefinite-lived intangibles, foreign currency translation effects</t>
  </si>
  <si>
    <t>Goodwill, Written off Related to Sale of Business Unit</t>
  </si>
  <si>
    <t>Indefinite-lived Intangible Assets, Written off Related to Sale of Business Unit</t>
  </si>
  <si>
    <t>Goodwill and Intangible Assets, Written off Related to Sale of Business Unit</t>
  </si>
  <si>
    <t>Impairment of indefinite-lived intangible assets</t>
  </si>
  <si>
    <t>Goodwill and Other Intangibles Amortizable Intangibles (Details) - USD ($) $ in Millions</t>
  </si>
  <si>
    <t>Finite-Lived Intangible Assets [Line Items]</t>
  </si>
  <si>
    <t>Gross carrying value</t>
  </si>
  <si>
    <t>Accumulated amortization</t>
  </si>
  <si>
    <t>Customer relationships [Member]</t>
  </si>
  <si>
    <t>Average remaining life (years)</t>
  </si>
  <si>
    <t>15 years</t>
  </si>
  <si>
    <t>Other Intangible Assets [Member]</t>
  </si>
  <si>
    <t>Goodwill and Other Intangibles Additional Information (Details) - USD ($) $ in Millions</t>
  </si>
  <si>
    <t>4 Months Ended</t>
  </si>
  <si>
    <t>Amortization expense</t>
  </si>
  <si>
    <t>Sperry [Member]</t>
  </si>
  <si>
    <t>Indefinite-lived Intangible Assets [Member]</t>
  </si>
  <si>
    <t>Indefinite-lived Intangible Assets [Member] | Stride Rite [Member]</t>
  </si>
  <si>
    <t>Goodwill and Other Intangibles Estimated Future Amortization Expense (Details) $ in Millions</t>
  </si>
  <si>
    <t>Finite-Lived Intangible Assets Disclosure [Abstract]</t>
  </si>
  <si>
    <t>Accounts Receivable (Details) - USD ($) $ in Millions</t>
  </si>
  <si>
    <t>Accounts, Notes, Loans and Financing Receivable [Line Items]</t>
  </si>
  <si>
    <t>Sale Of Accounts Receivable, Maximum Amount Under Agreement</t>
  </si>
  <si>
    <t>Sale Of Accounts Receivable Percent Paid At Sale</t>
  </si>
  <si>
    <t>90.00%</t>
  </si>
  <si>
    <t>Accounts Receivable, Reduction Due To Sale</t>
  </si>
  <si>
    <t>Accounts Receivable Sold</t>
  </si>
  <si>
    <t>Discount fee charged by financial institution</t>
  </si>
  <si>
    <t>Revenue From Contracts With Customers Disaggregated Revenue (Details) - USD ($) $ in Millions</t>
  </si>
  <si>
    <t>Wolverine Outdoor and Lifestyle Group [Member]</t>
  </si>
  <si>
    <t>Wolverine Outdoor and Lifestyle Group [Member] | Sales Channel, Directly to Consumer [Member]</t>
  </si>
  <si>
    <t>Wolverine Outdoor and Lifestyle Group [Member] | Sales Channel, Through Intermediary [Member]</t>
  </si>
  <si>
    <t>Wolverine Boston Group [Member]</t>
  </si>
  <si>
    <t>Wolverine Boston Group [Member] | Sales Channel, Directly to Consumer [Member]</t>
  </si>
  <si>
    <t>Wolverine Boston Group [Member] | Sales Channel, Through Intermediary [Member]</t>
  </si>
  <si>
    <t>Wolverine Heritage Group [Member]</t>
  </si>
  <si>
    <t>Wolverine Heritage Group [Member] | Sales Channel, Directly to Consumer [Member]</t>
  </si>
  <si>
    <t>Wolverine Heritage Group [Member] | Sales Channel, Through Intermediary [Member]</t>
  </si>
  <si>
    <t>Other Segments [Member]</t>
  </si>
  <si>
    <t>Other Segments [Member] | Sales Channel, Directly to Consumer [Member]</t>
  </si>
  <si>
    <t>Other Segments [Member] | Sales Channel, Through Intermediary [Member]</t>
  </si>
  <si>
    <t>Revenue From Contracts With Customers Contract Balances (Details) - USD ($) $ in Millions</t>
  </si>
  <si>
    <t>Revenue from Contract with Customer [Abstract]</t>
  </si>
  <si>
    <t>Contract with Customer, Refund Liability</t>
  </si>
  <si>
    <t>Customer Rebates Liability</t>
  </si>
  <si>
    <t>Customer Markdowns Reserve</t>
  </si>
  <si>
    <t>Sales Incentives Reserve</t>
  </si>
  <si>
    <t>Contract with Customer, Liability</t>
  </si>
  <si>
    <t>Revenue From Contracts With Customers Other (Details) $ in Millions</t>
  </si>
  <si>
    <t>Revenue, Remaining Performance Obligation, Amount</t>
  </si>
  <si>
    <t>Revenue, Remaining Performance Obligation, Expected Timing of Satisfaction, Year</t>
  </si>
  <si>
    <t>Inventories - Additional Information (Detail) - USD ($) $ in Millions</t>
  </si>
  <si>
    <t>LIFO inventory amount</t>
  </si>
  <si>
    <t>Effect of LIFO Inventory Liquidation on Income</t>
  </si>
  <si>
    <t>Excess of FIFO over LIFO value</t>
  </si>
  <si>
    <t>Debt (Schedule of Borrowings) (Details) - USD ($) $ in Millions</t>
  </si>
  <si>
    <t>Debt Instrument [Line Items]</t>
  </si>
  <si>
    <t>Capital lease obligations</t>
  </si>
  <si>
    <t>Unamortized deferred financing costs</t>
  </si>
  <si>
    <t>Debt and Capital Lease Obligations</t>
  </si>
  <si>
    <t>Term Loan A [Member] | July Thirteenth Two Thousand Twenty [Member]</t>
  </si>
  <si>
    <t>Total debt</t>
  </si>
  <si>
    <t>Senior Notes [Member] | September First Two Thousand Twenty Six [Member]</t>
  </si>
  <si>
    <t>Debt (Additional Information) (Details) - USD ($) $ in Thousands</t>
  </si>
  <si>
    <t>Amortized deferred financing costs</t>
  </si>
  <si>
    <t>Maximum [Member]</t>
  </si>
  <si>
    <t>Aggregate principal amount of debt instrument</t>
  </si>
  <si>
    <t>Alternative Base Rate [Member] | Maximum [Member]</t>
  </si>
  <si>
    <t>Basis spread on variable rate (percent)</t>
  </si>
  <si>
    <t>0.75%</t>
  </si>
  <si>
    <t>Alternative Base Rate [Member] | Minimum [Member]</t>
  </si>
  <si>
    <t>0.125%</t>
  </si>
  <si>
    <t>Euro Currency Rate [Member] | Maximum [Member]</t>
  </si>
  <si>
    <t>1.75%</t>
  </si>
  <si>
    <t>Euro Currency Rate [Member] | Minimum [Member]</t>
  </si>
  <si>
    <t>1.125%</t>
  </si>
  <si>
    <t>Foreign Currency Subfacility [Member]</t>
  </si>
  <si>
    <t>Revolving credit facility amount</t>
  </si>
  <si>
    <t>Swingline Subfacility [Member]</t>
  </si>
  <si>
    <t>Letter of Credit Subfacility [Member]</t>
  </si>
  <si>
    <t>Revolving Credit Facility [Member]</t>
  </si>
  <si>
    <t>Letters of credit, amount outstanding</t>
  </si>
  <si>
    <t>Foreign Line of Credit [Member]</t>
  </si>
  <si>
    <t>Debt, Weighted Average Interest Rate</t>
  </si>
  <si>
    <t>3.65%</t>
  </si>
  <si>
    <t>July Thirteenth Two Thousand Twenty [Member] | Term Loan A [Member]</t>
  </si>
  <si>
    <t>3.25%</t>
  </si>
  <si>
    <t>September First Two Thousand Twenty Six [Member] | Senior Notes [Member]</t>
  </si>
  <si>
    <t>Interest rate (percent)</t>
  </si>
  <si>
    <t>5.00%</t>
  </si>
  <si>
    <t>Schedule of Annual Maturities of Long-Term Debt (Detail) $ in Millions</t>
  </si>
  <si>
    <t>Thereafter</t>
  </si>
  <si>
    <t>Property, Plant and Equipment Property, Plant and Equipment - Schedule of Property, Plant and Equipment (Details) - USD ($) $ in Millions</t>
  </si>
  <si>
    <t>Land</t>
  </si>
  <si>
    <t>Buildings and improvements</t>
  </si>
  <si>
    <t>Machinery and equipment</t>
  </si>
  <si>
    <t>Software</t>
  </si>
  <si>
    <t>Less: accumulated depreciation</t>
  </si>
  <si>
    <t>Property, Plant and Equipment - Future Minimum Rental Payments for Operating Leases (Detail) $ in Millions</t>
  </si>
  <si>
    <t>Property, Plant and Equipment - Additional Information (Detail) - USD ($) $ in Millions</t>
  </si>
  <si>
    <t>Depreciation expense</t>
  </si>
  <si>
    <t>Rental expense under all operating leases</t>
  </si>
  <si>
    <t>Sublease rental income</t>
  </si>
  <si>
    <t>Future minimum sublease rentals</t>
  </si>
  <si>
    <t>Financial Instruments and Risk Management (Fair Value of Debt) (Details) - USD ($) $ in Millions</t>
  </si>
  <si>
    <t>Long-term debt, including current maturities, excluding capital leases</t>
  </si>
  <si>
    <t>Fair value, long-term debt, including current maturities</t>
  </si>
  <si>
    <t>Financial Instruments and Risk Management (Additional Information) (Details)</t>
  </si>
  <si>
    <t>Foreign exchange contracts [Member]</t>
  </si>
  <si>
    <t>Financial Instruments And Derivatives [Line Items]</t>
  </si>
  <si>
    <t>Maximum remaining maturity of foreign currency derivatives</t>
  </si>
  <si>
    <t>524 days</t>
  </si>
  <si>
    <t>356 days</t>
  </si>
  <si>
    <t>Cross Currency Interest Rate Contract [Member]</t>
  </si>
  <si>
    <t>Derivative, Fixed Interest Rate</t>
  </si>
  <si>
    <t>2.75%</t>
  </si>
  <si>
    <t>Derivative, Forward Interest Rate</t>
  </si>
  <si>
    <t>July Thirteenth Two Thousand Twenty [Member] | Interest rate swap [Member]</t>
  </si>
  <si>
    <t>Expiration date</t>
  </si>
  <si>
    <t>Jul. 13,
		2020</t>
  </si>
  <si>
    <t>September First Two Thousand Twenty One [Member] | Cross Currency Interest Rate Contract [Member]</t>
  </si>
  <si>
    <t>Sep. 1,
		2021</t>
  </si>
  <si>
    <t>Financial Instruments and Risk Management (Derivative Notional Amounts) (Details) - USD ($) $ in Millions</t>
  </si>
  <si>
    <t>Foreign exchange contracts [Member] | Designated as Hedging Instrument [Member]</t>
  </si>
  <si>
    <t>Derivative Instruments and Hedging Activities Disclosures [Line Items]</t>
  </si>
  <si>
    <t>Notional amount</t>
  </si>
  <si>
    <t>Foreign exchange contracts [Member] | Not Designated as Hedging Instrument [Member]</t>
  </si>
  <si>
    <t>Interest rate swap [Member]</t>
  </si>
  <si>
    <t>Financial Instruments and Risk Management (Financial Assets and Liabilities Measured at Fair Value) (Details) - USD ($) $ in Millions</t>
  </si>
  <si>
    <t>Fair Value, Assets and Liabilities Measured on Recurring and Nonrecurring Basis [Line Items]</t>
  </si>
  <si>
    <t>Interest rate swap asset</t>
  </si>
  <si>
    <t>Interest rate swap liability</t>
  </si>
  <si>
    <t>Derivative Instruments in Hedges, Net Investment in Foreign Operations, Liabilities, Fair Value</t>
  </si>
  <si>
    <t>Designated as Hedging Instrument [Member]</t>
  </si>
  <si>
    <t>Foreign exchange contracts asset</t>
  </si>
  <si>
    <t>Foreign exchange contracts liability</t>
  </si>
  <si>
    <t>Stock-Based Compensation Stock Option Assumptions (Details) - $ / shares</t>
  </si>
  <si>
    <t>Weighted-average fair values for options granted</t>
  </si>
  <si>
    <t>Expected market price volatility</t>
  </si>
  <si>
    <t>29.60%</t>
  </si>
  <si>
    <t>29.30%</t>
  </si>
  <si>
    <t>27.20%</t>
  </si>
  <si>
    <t>Risk-free interest rate</t>
  </si>
  <si>
    <t>[2]</t>
  </si>
  <si>
    <t>2.50%</t>
  </si>
  <si>
    <t>1.70%</t>
  </si>
  <si>
    <t>1.00%</t>
  </si>
  <si>
    <t>Dividend yield</t>
  </si>
  <si>
    <t>[3]</t>
  </si>
  <si>
    <t>0.80%</t>
  </si>
  <si>
    <t>1.40%</t>
  </si>
  <si>
    <t>Expected term</t>
  </si>
  <si>
    <t>[4]</t>
  </si>
  <si>
    <t>4 years</t>
  </si>
  <si>
    <t>Based on historical volatility of the Company’s common stock. The expected volatility is based on the daily percentage change in the price of the stock over the four years prior to the grant.</t>
  </si>
  <si>
    <t>Represents the U.S. Treasury yield curve in effect for the expected term of the option at the time of grant.</t>
  </si>
  <si>
    <t>Represents the Company’s estimated cash dividend yield for the expected term.</t>
  </si>
  <si>
    <t>Represents the period of time that options granted are expected to be outstanding. As part of the determination of the expected term, the Company concluded that all employee groups exhibit similar exercise and post-vesting termination behavior.</t>
  </si>
  <si>
    <t>Stock-Based Compensation Additional Information (Detail) - USD ($) $ / shares in Units, $ in Millions</t>
  </si>
  <si>
    <t>Share-based Compensation Arrangement by Share-based Payment Award [Line Items]</t>
  </si>
  <si>
    <t>Income tax benefits for grants</t>
  </si>
  <si>
    <t>Maximum expiry period of options granted from the grant date</t>
  </si>
  <si>
    <t>Vesting period of options granted</t>
  </si>
  <si>
    <t>Lapsing period of restrictions related to restricted stock issued</t>
  </si>
  <si>
    <t>three- to four-year</t>
  </si>
  <si>
    <t>Total pretax intrinsic value of options exercised</t>
  </si>
  <si>
    <t>Closing stock price</t>
  </si>
  <si>
    <t>Stock options exercisable and in-the-money, number</t>
  </si>
  <si>
    <t>Stock options exercisable and in-the-money, weighted average exercise price</t>
  </si>
  <si>
    <t>Available For Issuance [Member]</t>
  </si>
  <si>
    <t>Stock incentive units</t>
  </si>
  <si>
    <t>Option Or Stock Appreciation Right [Member]</t>
  </si>
  <si>
    <t>Non-Stock Option Awards [Member]</t>
  </si>
  <si>
    <t>Employee Stock Option [Member]</t>
  </si>
  <si>
    <t>Unrecognized compensation expense related to nonvested shares and stock option grants</t>
  </si>
  <si>
    <t>Weighted-average period of recognition</t>
  </si>
  <si>
    <t>9 months 18 days</t>
  </si>
  <si>
    <t>1 year</t>
  </si>
  <si>
    <t>1 year 4 months 24 days</t>
  </si>
  <si>
    <t>Restricted Awards [Member]</t>
  </si>
  <si>
    <t>1 year 7 months 6 days</t>
  </si>
  <si>
    <t>1 year 9 months 18 days</t>
  </si>
  <si>
    <t>2 years 1 month 6 days</t>
  </si>
  <si>
    <t>Total fair value of shares vested</t>
  </si>
  <si>
    <t>Performance Awards [Member]</t>
  </si>
  <si>
    <t>1 year 8 months 12 days</t>
  </si>
  <si>
    <t>1 year 10 months 24 days</t>
  </si>
  <si>
    <t>Stock-Based Compensation Summary of Transactions Under Stock Option Plans (Detail) - USD ($) $ / shares in Units, $ in Millions</t>
  </si>
  <si>
    <t>Jan. 02, 2016</t>
  </si>
  <si>
    <t>Share-based Compensation Arrangement by Share-based Payment Award, Options, Outstanding [Roll Forward]</t>
  </si>
  <si>
    <t>Shares Under Option, Beginning Balance</t>
  </si>
  <si>
    <t>Granted, Shares Under Option</t>
  </si>
  <si>
    <t>Exercised, Shares Under Option</t>
  </si>
  <si>
    <t>Cancelled, Shares Under Option</t>
  </si>
  <si>
    <t>Shares Under Option, Ending Balance</t>
  </si>
  <si>
    <t>Nonvested at December 29, 2018</t>
  </si>
  <si>
    <t>Exercisable at December 29, 2018</t>
  </si>
  <si>
    <t>Weighted-Average Exercise Price, Beginning Balance</t>
  </si>
  <si>
    <t>Granted, Weighted-Average Exercise Price</t>
  </si>
  <si>
    <t>Exercised, Weighted-Average Exercise Price</t>
  </si>
  <si>
    <t>Cancelled, Weighted-Average Exercise Price</t>
  </si>
  <si>
    <t>Weighted-Average Exercise Price, Ending Balance</t>
  </si>
  <si>
    <t>Weighted-average exercise price of options, exercisable</t>
  </si>
  <si>
    <t>Average Remaining Contractual Term (Years)</t>
  </si>
  <si>
    <t>5 years 2 months 12 days</t>
  </si>
  <si>
    <t>5 years 9 months 18 days</t>
  </si>
  <si>
    <t>6 years 4 months 24 days</t>
  </si>
  <si>
    <t>6 years 1 month 6 days</t>
  </si>
  <si>
    <t>Average remaining contractual term, exercisable</t>
  </si>
  <si>
    <t>4 years 10 months 24 days</t>
  </si>
  <si>
    <t>Aggregate Intrinsic Value</t>
  </si>
  <si>
    <t>Exercisable, aggregate intrinsic value</t>
  </si>
  <si>
    <t>Stock-Based Compensation Summary of Nonvested Restricted Shares Issued Under Stock Award Plans (Detail) - $ / shares</t>
  </si>
  <si>
    <t>Share-based Compensation Arrangement by Share-based Payment Award, Equity Instruments Other than Options, Nonvested, Number of Shares [Roll Forward]</t>
  </si>
  <si>
    <t>Nonvested shares, Beginning balance</t>
  </si>
  <si>
    <t>Shares, granted</t>
  </si>
  <si>
    <t>Shares, vested</t>
  </si>
  <si>
    <t>Shares, forfeited</t>
  </si>
  <si>
    <t>Nonvested shares, Ending balance</t>
  </si>
  <si>
    <t>Weighted-Average Grant Date Fair Value, Beginning balance</t>
  </si>
  <si>
    <t>Weighted Average Grant Date Fair Value, granted</t>
  </si>
  <si>
    <t>Weighted-Average Grant Date Fair Value, vested</t>
  </si>
  <si>
    <t>Weighted-Average Grant Date Fair Value, forfeited</t>
  </si>
  <si>
    <t>Weighted-Average Grant Date Fair Value, Ending balance</t>
  </si>
  <si>
    <t>Retirement Plans - Additional Information (Detail) - USD ($) $ in Millions</t>
  </si>
  <si>
    <t>Schedule Of Other Postretirement Benefits [Line Items]</t>
  </si>
  <si>
    <t>Deferred compensation agreement, minimum</t>
  </si>
  <si>
    <t>Deferred compensation agreement, maximum</t>
  </si>
  <si>
    <t>18 years</t>
  </si>
  <si>
    <t>Cash surrender value of life insurance</t>
  </si>
  <si>
    <t>Defined contribution plan cost recognized</t>
  </si>
  <si>
    <t>Defined contribution plan at foreign subsidiary</t>
  </si>
  <si>
    <t>Deferred recognized compensation liability</t>
  </si>
  <si>
    <t>Defined Benefit Plan, Accumulated Other Comprehensive Income (Loss), Gain (Loss), before Tax</t>
  </si>
  <si>
    <t>Accumulated Other Comprehensive Income (Loss), Defined Benefit Plan, Gain (Loss), after Tax</t>
  </si>
  <si>
    <t>Accumulated benefit obligations for all defined benefit pension plans and the SERP</t>
  </si>
  <si>
    <t>Actuarial loss included in accumulated other comprehensive income (loss)</t>
  </si>
  <si>
    <t>Amortization of Unrecognized net actuarial losses exceeding certain corridors period</t>
  </si>
  <si>
    <t>Equity securities [Member]</t>
  </si>
  <si>
    <t>Target investment allocation</t>
  </si>
  <si>
    <t>57.00%</t>
  </si>
  <si>
    <t>Fixed income securities [Member]</t>
  </si>
  <si>
    <t>38.00%</t>
  </si>
  <si>
    <t>Real Estate Investment [Member]</t>
  </si>
  <si>
    <t>Pension [Member]</t>
  </si>
  <si>
    <t>Number Of Retirement Plans</t>
  </si>
  <si>
    <t>Expected contributions to defined benefit plans</t>
  </si>
  <si>
    <t>Defined Contribution Plan [Member]</t>
  </si>
  <si>
    <t>SERP [Member]</t>
  </si>
  <si>
    <t>Retirement Plans - Changes in Company's Assets and Related Obligations for its Pension Plans (Detail) - USD ($) $ in Millions</t>
  </si>
  <si>
    <t>Change in projected benefit obligations:</t>
  </si>
  <si>
    <t>Projected benefit obligations at beginning of the year</t>
  </si>
  <si>
    <t>Interest cost on projected benefit obligations</t>
  </si>
  <si>
    <t>Actuarial loss (gain)</t>
  </si>
  <si>
    <t>Benefits paid to plan participants</t>
  </si>
  <si>
    <t>Curtailment</t>
  </si>
  <si>
    <t>Service cost pertaining to benefits earned during the year</t>
  </si>
  <si>
    <t>Settlement</t>
  </si>
  <si>
    <t>Projected benefit obligations at end of the year</t>
  </si>
  <si>
    <t>Change in fair value of pension assets:</t>
  </si>
  <si>
    <t>Fair value of pension assets at beginning of the year</t>
  </si>
  <si>
    <t>Actual return (loss) on plan assets</t>
  </si>
  <si>
    <t>Fair value of pension assets at end of the year</t>
  </si>
  <si>
    <t>Funded status</t>
  </si>
  <si>
    <t>Amounts recognized in the consolidated balance sheets:</t>
  </si>
  <si>
    <t>Non-current assets</t>
  </si>
  <si>
    <t>Current liabilities</t>
  </si>
  <si>
    <t>Non-current liabilities</t>
  </si>
  <si>
    <t>Net amount recognized</t>
  </si>
  <si>
    <t>Funded status of pension plans and SERP (supplemental):</t>
  </si>
  <si>
    <t>Funded status of qualified defined benefit plans and SERP</t>
  </si>
  <si>
    <t>Nonqualified trust assets</t>
  </si>
  <si>
    <t>Net funded status of pension plans and SERP (supplemental)</t>
  </si>
  <si>
    <t>Defined Benefit Plan, Net Periodic Benefit Cost (Credit), Gain (Loss) Due to Settlement</t>
  </si>
  <si>
    <t>Company contributions</t>
  </si>
  <si>
    <t>Retirement Plans - Summary of Net Pension and SERP Expense Recognized (Detail) - USD ($) $ in Millions</t>
  </si>
  <si>
    <t>Defined Benefit Plan Disclosure [Line Items]</t>
  </si>
  <si>
    <t>Expected return on pension assets</t>
  </si>
  <si>
    <t>Net amortization loss</t>
  </si>
  <si>
    <t>Settlement loss (gain)</t>
  </si>
  <si>
    <t>Net pension expense</t>
  </si>
  <si>
    <t>Retirement Plans - Weighted Average Assumptions Used to Determine Benefit Obligations and Net Periodic Benefit Cost (Detail)</t>
  </si>
  <si>
    <t>Weighted-average assumptions used to determine benefit obligations at fiscal year-end:</t>
  </si>
  <si>
    <t>Discount rate</t>
  </si>
  <si>
    <t>4.46%</t>
  </si>
  <si>
    <t>3.80%</t>
  </si>
  <si>
    <t>Weighted average assumptions used to determine net periodic benefit cost for the years ended:</t>
  </si>
  <si>
    <t>4.35%</t>
  </si>
  <si>
    <t>Expected long-term rate of return on plan assets</t>
  </si>
  <si>
    <t>7.00%</t>
  </si>
  <si>
    <t>7.25%</t>
  </si>
  <si>
    <t>Rate of compensation increase</t>
  </si>
  <si>
    <t>3.82%</t>
  </si>
  <si>
    <t>3.92%</t>
  </si>
  <si>
    <t>3.97%</t>
  </si>
  <si>
    <t>Retirement Plans - Asset Allocations (Detail) - USD ($) $ in Millions</t>
  </si>
  <si>
    <t>Fair value of plan assets</t>
  </si>
  <si>
    <t>Defined Benefit Plan, Plan Assets, Actual Allocation, Percentage</t>
  </si>
  <si>
    <t>100.00%</t>
  </si>
  <si>
    <t>54.40%</t>
  </si>
  <si>
    <t>57.90%</t>
  </si>
  <si>
    <t>Equity securities [Member] | Fair Value Measured at Net Asset Value Per Share [Member]</t>
  </si>
  <si>
    <t>38.50%</t>
  </si>
  <si>
    <t>36.40%</t>
  </si>
  <si>
    <t>Fixed income securities [Member] | Fair Value Measured at Net Asset Value Per Share [Member]</t>
  </si>
  <si>
    <t>6.30%</t>
  </si>
  <si>
    <t>5.30%</t>
  </si>
  <si>
    <t>Real Estate Investment [Member] | Fair Value Measured at Net Asset Value Per Share [Member]</t>
  </si>
  <si>
    <t>Other Investments [Member]</t>
  </si>
  <si>
    <t>0.40%</t>
  </si>
  <si>
    <t>Other Investments [Member] | Fair Value, Inputs, Level 3 [Member]</t>
  </si>
  <si>
    <t>In accordance with ASC 820, Fair Value Measurement (“ASC 820”), certain investments are measured at fair value using the net asset value per share as a practical expedient. These assets have not been classified in the fair value hierarchy.</t>
  </si>
  <si>
    <t>In accordance with ASC 820, investments have been measured using valuation techniques in which one or more significant inputs are unobservable (Level 3). See Note 15 for additional information.</t>
  </si>
  <si>
    <t>Retirement Plans - Expected Benefit Payments (Detail) $ in Millions</t>
  </si>
  <si>
    <t>2024-2028</t>
  </si>
  <si>
    <t>Income Taxes - Geographic Components of Earnings Before Income Taxes (Detail) - USD ($) $ in Millions</t>
  </si>
  <si>
    <t>United States</t>
  </si>
  <si>
    <t>Foreign</t>
  </si>
  <si>
    <t>Income Taxes - Provisions for Income Taxes (Detail) - USD ($) $ in Millions</t>
  </si>
  <si>
    <t>Current expense:</t>
  </si>
  <si>
    <t>Federal</t>
  </si>
  <si>
    <t>State</t>
  </si>
  <si>
    <t>Deferred expense (credit):</t>
  </si>
  <si>
    <t>Total provision for income taxes</t>
  </si>
  <si>
    <t>Income Taxes - Reconciliation of Income Tax Expense, Net of Federal Income Tax Rate (Detail) - USD ($) $ in Millions</t>
  </si>
  <si>
    <t>Income Taxes [Line Items]</t>
  </si>
  <si>
    <t>Income taxes at U.S. statutory rates of 21%, 35% and 35%</t>
  </si>
  <si>
    <t>State income taxes, net of federal income tax</t>
  </si>
  <si>
    <t>Adjustments for uncertain tax positions</t>
  </si>
  <si>
    <t>Change in valuation allowance</t>
  </si>
  <si>
    <t>Change in state tax rates</t>
  </si>
  <si>
    <t>Effective Income Tax Rate Reconciliation Transition Tax Due To TCJA</t>
  </si>
  <si>
    <t>Effective Income Tax Rate Reconciliation Remeasurement of Deferred Taxes Due To TCJA</t>
  </si>
  <si>
    <t>Global Intangible Low Tax Income Tax</t>
  </si>
  <si>
    <t>Foreign Derived Intangible Income Tax Credit</t>
  </si>
  <si>
    <t>Effective Income Tax Rate Reconciliation Deferred Tax On Future Dividends Due To TCJA</t>
  </si>
  <si>
    <t>Permanent adjustments and non-deductible expenses</t>
  </si>
  <si>
    <t>CAYMAN ISLANDS</t>
  </si>
  <si>
    <t>(Nontaxable earnings) non-deductible losses of foreign affiliates:</t>
  </si>
  <si>
    <t>HONG KONG</t>
  </si>
  <si>
    <t>Foreign earnings taxed at rates different from the U.S. statutory rate:</t>
  </si>
  <si>
    <t>OTHER JURISDICTIONS</t>
  </si>
  <si>
    <t>Income Taxes - Significant Components of Deferred Income Tax Assets and Liabilities (Detail) - USD ($) $ in Millions</t>
  </si>
  <si>
    <t>Deferred income tax assets:</t>
  </si>
  <si>
    <t>Accounts receivable and inventory valuation allowances</t>
  </si>
  <si>
    <t>Deferred compensation accruals</t>
  </si>
  <si>
    <t>Accrued pension expense</t>
  </si>
  <si>
    <t>Stock-based compensation</t>
  </si>
  <si>
    <t>Net operating loss and foreign tax credit carryforwards</t>
  </si>
  <si>
    <t>Book over tax depreciation and amortization</t>
  </si>
  <si>
    <t>Tenant lease expenses</t>
  </si>
  <si>
    <t>Environmental reserve</t>
  </si>
  <si>
    <t>Total gross deferred income tax assets</t>
  </si>
  <si>
    <t>Less valuation allowance</t>
  </si>
  <si>
    <t>Net deferred income tax assets</t>
  </si>
  <si>
    <t>Deferred income tax liabilities:</t>
  </si>
  <si>
    <t>Intangible assets</t>
  </si>
  <si>
    <t>Deferred Tax Liabilities, Deferred Expense</t>
  </si>
  <si>
    <t>Total deferred income tax liabilities</t>
  </si>
  <si>
    <t>Income Taxes - Summarizes Unrecognized Tax Benefits (Detail) - USD ($) $ in Millions</t>
  </si>
  <si>
    <t>Beginning balance</t>
  </si>
  <si>
    <t>Increases related to current year tax positions</t>
  </si>
  <si>
    <t>Decreases related to prior year positions</t>
  </si>
  <si>
    <t>Decrease due to lapse of statute</t>
  </si>
  <si>
    <t>Ending balance</t>
  </si>
  <si>
    <t>Income Taxes - Additional Information (Detail) - USD ($) $ in Millions</t>
  </si>
  <si>
    <t>Operating Loss Carryforwards [Line Items]</t>
  </si>
  <si>
    <t>Deferred tax assets, Valuation Allowance</t>
  </si>
  <si>
    <t>Change in the total valuation allowance</t>
  </si>
  <si>
    <t>Portion of the unrecognized tax benefits if recognized, reduction of annual effective tax rate</t>
  </si>
  <si>
    <t>Interest accrued related to unrecognized tax benefits</t>
  </si>
  <si>
    <t>Undistributed earnings of foreign subsidiaries</t>
  </si>
  <si>
    <t>Tax Cuts And Jobs Act of 2017 Income Tax Expense Benefit</t>
  </si>
  <si>
    <t>Tax Cuts And Jobs Act of 2017 Income Tax Expense Benefit, Transition Tax</t>
  </si>
  <si>
    <t>Tax Cuts And Jobs Act of 2017 Income Tax Expense Benefit, Deferred Taxes Remeasurement</t>
  </si>
  <si>
    <t>Tax Cuts And Jobs Act of 2017 Income Tax Expense Benefit, Tax on Future Dividends</t>
  </si>
  <si>
    <t>Tax Cuts And Jobs Act of 2017 SAB 118</t>
  </si>
  <si>
    <t>Foreign country [Member]</t>
  </si>
  <si>
    <t>Foreign net operating loss carryforwards</t>
  </si>
  <si>
    <t>Tax credit carryforwards</t>
  </si>
  <si>
    <t>State and Local Jurisdiction [Member]</t>
  </si>
  <si>
    <t>Deferred Tax Asset, State [Member]</t>
  </si>
  <si>
    <t>Net Operating Loss Carryforwad, State and Local [Member]</t>
  </si>
  <si>
    <t>Net Operating Losses and Tax Credits, Foreign [Member]</t>
  </si>
  <si>
    <t>Accumulated Other Comprehensive Income (Changes in Accumulated Other Comprehensive Income (Loss)) (Details) - USD ($) $ in Millions</t>
  </si>
  <si>
    <t>Accumulated Other Comprehensive Income (Loss), Net of Tax [Roll Forward]</t>
  </si>
  <si>
    <t>Accumulated other comprehensive income (loss), Beginning balance</t>
  </si>
  <si>
    <t>Other comprehensive income (loss) before reclassifications</t>
  </si>
  <si>
    <t>Amounts reclassified from accumulated other comprehensive income (loss)</t>
  </si>
  <si>
    <t>Net reclassifications</t>
  </si>
  <si>
    <t>Effect Of New Accounting Principle In Period Of Adoption</t>
  </si>
  <si>
    <t>Accumulated other comprehensive income (loss), Ending Balance</t>
  </si>
  <si>
    <t>Foreign currency translation adjustments [Member]</t>
  </si>
  <si>
    <t>Pension adjustments [Member]</t>
  </si>
  <si>
    <t>Accumulated Other Comprehensive Income Other Details (Details) - USD ($) $ in Millions</t>
  </si>
  <si>
    <t>Statement of Other Comprehensive Income [Abstract]</t>
  </si>
  <si>
    <t>Fair Value Measurements Recurring and Nonrecurring Fair Value Measurements (Details) - Fair Value, Inputs, Level 2 [Member] - USD ($) $ in Millions</t>
  </si>
  <si>
    <t>Derivative Asset</t>
  </si>
  <si>
    <t>Derivative Liability</t>
  </si>
  <si>
    <t>Fair Value Measurements Fair Value Disclosures (Details) - USD ($) $ in Millions</t>
  </si>
  <si>
    <t>Long-term Debt</t>
  </si>
  <si>
    <t>Long-term Debt, Fair Value</t>
  </si>
  <si>
    <t>Litigation and Contingencies - Minimum Royalty and Advertising Obligations Due Under Terms of Certain Licenses Held by Company (Detail) $ in Millions</t>
  </si>
  <si>
    <t>Advertising [Member]</t>
  </si>
  <si>
    <t>Schedule Of Commitments And Contingencies [Line Items]</t>
  </si>
  <si>
    <t>Royalties [Member]</t>
  </si>
  <si>
    <t>Litigation and Contingencies - Additional Information (Detail) - USD ($) $ in Millions</t>
  </si>
  <si>
    <t>Long-term Purchase Commitment [Line Items]</t>
  </si>
  <si>
    <t>Licensing arrangements [Member]</t>
  </si>
  <si>
    <t>Royalty expense</t>
  </si>
  <si>
    <t>Litigation and Contingencies Environmental Remediation (Details) - USD ($) $ in Millions</t>
  </si>
  <si>
    <t>Environmental Remediation Obligations [Abstract]</t>
  </si>
  <si>
    <t>Environmental Remediation Expense</t>
  </si>
  <si>
    <t>Environmental remediation accrual</t>
  </si>
  <si>
    <t>Environmental remediation accrual, current</t>
  </si>
  <si>
    <t>Environmental remediation accrual, noncurrent</t>
  </si>
  <si>
    <t>Business Segments - Additional Information (Detail)</t>
  </si>
  <si>
    <t>Dec. 29, 2018Segment</t>
  </si>
  <si>
    <t>Number of operating groups</t>
  </si>
  <si>
    <t>Percentage of sources of footwear products from unrelated suppliers in foreign country region</t>
  </si>
  <si>
    <t>Business Segments - Business Segment Information (Detail) - USD ($) $ in Millions</t>
  </si>
  <si>
    <t>Segment Reporting Information [Line Items]</t>
  </si>
  <si>
    <t>Operating profit (loss)</t>
  </si>
  <si>
    <t>Depreciation and amortization expense</t>
  </si>
  <si>
    <t>Capital expenditures</t>
  </si>
  <si>
    <t>Corporate [Member]</t>
  </si>
  <si>
    <t>Business Segments - Geographic Information, Based on Shipping Destination, Related to Revenue from External Customers (Detail) - USD ($) $ in Millions</t>
  </si>
  <si>
    <t>Revenue from External Customer [Line Items]</t>
  </si>
  <si>
    <t>Revenues</t>
  </si>
  <si>
    <t>United States [Member]</t>
  </si>
  <si>
    <t>Europe [Member]</t>
  </si>
  <si>
    <t>CANADA</t>
  </si>
  <si>
    <t>Other [Member]</t>
  </si>
  <si>
    <t>Foreign [Member]</t>
  </si>
  <si>
    <t>Business Segments - Company's Long-Lived Assets (Primarily Property, Plant and Equipment) (Detail) - USD ($) $ in Millions</t>
  </si>
  <si>
    <t>Long-lived assets</t>
  </si>
  <si>
    <t>Restructuring Activities (Restructuring Rollforward) (Details) - USD ($) $ in Millions</t>
  </si>
  <si>
    <t>Restructuring Reserve [Roll Forward]</t>
  </si>
  <si>
    <t>Restructuring costs - COGS</t>
  </si>
  <si>
    <t>Restructuring costs - SG&amp;A</t>
  </si>
  <si>
    <t>Restructuring reserve, Beginning balance</t>
  </si>
  <si>
    <t>Charges against assets</t>
  </si>
  <si>
    <t>Restructuring reserve, Ending balance</t>
  </si>
  <si>
    <t>Severance and employee related [Member] | 2017 Plan [Member]</t>
  </si>
  <si>
    <t>Severance and employee related [Member] | 2016 Plan [Member]</t>
  </si>
  <si>
    <t>Impairment of property, plant and equipment [Member] | 2017 Plan [Member]</t>
  </si>
  <si>
    <t>Impairment of property, plant and equipment [Member] | 2016 Plan [Member]</t>
  </si>
  <si>
    <t>Exit or disposal activities [Member] | 2017 Plan [Member]</t>
  </si>
  <si>
    <t>Exit or disposal activities [Member] | 2016 Plan [Member]</t>
  </si>
  <si>
    <t>Restructuring Activities (Additional Information) (Details) $ in Millions</t>
  </si>
  <si>
    <t>Estimated annualized pretax benefit</t>
  </si>
  <si>
    <t>Restructuring and Related Cost, Cost Incurred to Date</t>
  </si>
  <si>
    <t>Number of retail stores closed</t>
  </si>
  <si>
    <t>Organizational Changes [Member]</t>
  </si>
  <si>
    <t>Property, Plant and Equipment [Member] | 2017 Plan [Member]</t>
  </si>
  <si>
    <t>Property, Plant and Equipment [Member] | 2016 Plan [Member]</t>
  </si>
  <si>
    <t>Property, Plant and Equipment [Member] | Consumer Direct Store Assets [Member]</t>
  </si>
  <si>
    <t>Stride Rite [Member] | Indefinite-lived Intangible Assets [Member]</t>
  </si>
  <si>
    <t>Selling, General and Administrative Expenses [Member] | 2017 Plan [Member]</t>
  </si>
  <si>
    <t>Selling, General and Administrative Expenses [Member] | 2016 Plan [Member]</t>
  </si>
  <si>
    <t>Cost of Sales [Member] | 2017 Plan [Member]</t>
  </si>
  <si>
    <t>Cost of Sales [Member] | 2016 Plan [Member]</t>
  </si>
  <si>
    <t>Restructuring Activities Restructuring Activities (Impairment Fair Value) (Details) - USD ($) $ in Millions</t>
  </si>
  <si>
    <t>Divestitures (Details) $ in Millions</t>
  </si>
  <si>
    <t>Disposal Group, Not Discontinued Operation, Consideration</t>
  </si>
  <si>
    <t>Disposal Group, Not Discontinued Operation, Gain (Loss) on Disposal</t>
  </si>
  <si>
    <t>Disposal Group, Including Discontinued Operation, Inventory</t>
  </si>
  <si>
    <t>Disposal Group, Including Discontinued Operation, Assets and Liabilities</t>
  </si>
  <si>
    <t>Disposal Group, Including Discontinued Operation, Other Assets, Current</t>
  </si>
  <si>
    <t>Disposal Group, Including Discontinued Operation, Accrued Liabilities</t>
  </si>
  <si>
    <t>Disposal Group, Including Discontinued Operation, Intangible Assets, Noncurrent</t>
  </si>
  <si>
    <t>Disposal Group Including Discontinued Operation Amortizable Intangibles Noncurrent</t>
  </si>
  <si>
    <t>Disposal Group, Including Discontinued Operation, Assets, Noncurrent</t>
  </si>
  <si>
    <t>Disposal Group, Including Discontinued Operation, Property, Plant and Equipment, Noncurrent</t>
  </si>
  <si>
    <t>Quarterly Results of Operations (Unaudited) - Company's Unaudited Quarterly Results of Operations (Detail) - USD ($) $ / shares in Units, $ in Millions</t>
  </si>
  <si>
    <t>Net earnings (loss) attributable to Wolverine World Wide, Inc.</t>
  </si>
  <si>
    <t>Net earnings (loss) per share:</t>
  </si>
  <si>
    <t>Schedule II - Valuation and Qualifying Accounts (Detail) - USD ($) $ in Millions</t>
  </si>
  <si>
    <t>SEC Schedule, 12-09, Movement in Valuation Allowances and Reserves [Roll Forward]</t>
  </si>
  <si>
    <t>Balance at beginning of period</t>
  </si>
  <si>
    <t>Charged to costs and expense</t>
  </si>
  <si>
    <t>Charged to other accounts</t>
  </si>
  <si>
    <t>Deductions</t>
  </si>
  <si>
    <t>Balance at end of period</t>
  </si>
  <si>
    <t>Allowance for doubtful accounts [Member]</t>
  </si>
  <si>
    <t>Allowance for sales returns [Member]</t>
  </si>
  <si>
    <t>Allowance for cash discounts [Member]</t>
  </si>
  <si>
    <t>Inventory valuation allowances [Member]</t>
  </si>
  <si>
    <t>Accounts charged off, net of recoveries.</t>
  </si>
  <si>
    <t>Actual customer returns.</t>
  </si>
  <si>
    <t>Discounts given to customers.</t>
  </si>
  <si>
    <t>Adjustment upon disposal of related inventori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047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1521544</v>
      </c>
    </row>
    <row r="18" spans="1:4">
      <c r="A18" s="4" t="s">
        <v>30</v>
      </c>
      <c r="D18" s="6" t="n">
        <v>3197797422</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5</v>
      </c>
      <c r="D2" s="2" t="s">
        <v>36</v>
      </c>
    </row>
    <row r="3" spans="1:4">
      <c r="A3" s="3" t="s">
        <v>909</v>
      </c>
    </row>
    <row r="4" spans="1:4">
      <c r="A4" s="4" t="s">
        <v>910</v>
      </c>
      <c r="B4" s="7" t="n">
        <v>2239.2</v>
      </c>
      <c r="C4" s="6" t="n">
        <v>2350</v>
      </c>
      <c r="D4" s="7" t="n">
        <v>2494.6</v>
      </c>
    </row>
    <row r="5" spans="1:4">
      <c r="A5" s="4" t="s">
        <v>911</v>
      </c>
    </row>
    <row r="6" spans="1:4">
      <c r="A6" s="3" t="s">
        <v>909</v>
      </c>
    </row>
    <row r="7" spans="1:4">
      <c r="A7" s="4" t="s">
        <v>910</v>
      </c>
      <c r="B7" s="8" t="n">
        <v>1505.2</v>
      </c>
      <c r="C7" s="8" t="n">
        <v>1608.7</v>
      </c>
      <c r="D7" s="8" t="n">
        <v>1791.5</v>
      </c>
    </row>
    <row r="8" spans="1:4">
      <c r="A8" s="4" t="s">
        <v>912</v>
      </c>
    </row>
    <row r="9" spans="1:4">
      <c r="A9" s="3" t="s">
        <v>909</v>
      </c>
    </row>
    <row r="10" spans="1:4">
      <c r="A10" s="4" t="s">
        <v>910</v>
      </c>
      <c r="B10" s="8" t="n">
        <v>325.7</v>
      </c>
      <c r="C10" s="8" t="n">
        <v>322.4</v>
      </c>
      <c r="D10" s="8" t="n">
        <v>323.9</v>
      </c>
    </row>
    <row r="11" spans="1:4">
      <c r="A11" s="4" t="s">
        <v>913</v>
      </c>
    </row>
    <row r="12" spans="1:4">
      <c r="A12" s="3" t="s">
        <v>909</v>
      </c>
    </row>
    <row r="13" spans="1:4">
      <c r="A13" s="4" t="s">
        <v>910</v>
      </c>
      <c r="B13" s="8" t="n">
        <v>116.7</v>
      </c>
      <c r="C13" s="8" t="n">
        <v>121.2</v>
      </c>
      <c r="D13" s="8" t="n">
        <v>120.5</v>
      </c>
    </row>
    <row r="14" spans="1:4">
      <c r="A14" s="4" t="s">
        <v>914</v>
      </c>
    </row>
    <row r="15" spans="1:4">
      <c r="A15" s="3" t="s">
        <v>909</v>
      </c>
    </row>
    <row r="16" spans="1:4">
      <c r="A16" s="4" t="s">
        <v>910</v>
      </c>
      <c r="B16" s="8" t="n">
        <v>291.6</v>
      </c>
      <c r="C16" s="8" t="n">
        <v>297.7</v>
      </c>
      <c r="D16" s="8" t="n">
        <v>258.7</v>
      </c>
    </row>
    <row r="17" spans="1:4">
      <c r="A17" s="4" t="s">
        <v>915</v>
      </c>
    </row>
    <row r="18" spans="1:4">
      <c r="A18" s="3" t="s">
        <v>909</v>
      </c>
    </row>
    <row r="19" spans="1:4">
      <c r="A19" s="4" t="s">
        <v>910</v>
      </c>
      <c r="B19" s="6" t="n">
        <v>734</v>
      </c>
      <c r="C19" s="7" t="n">
        <v>741.3</v>
      </c>
      <c r="D19" s="7" t="n">
        <v>703.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6</v>
      </c>
      <c r="B1" s="2" t="s">
        <v>2</v>
      </c>
      <c r="C1" s="2" t="s">
        <v>35</v>
      </c>
      <c r="D1" s="2" t="s">
        <v>36</v>
      </c>
    </row>
    <row r="2" spans="1:4">
      <c r="A2" s="3" t="s">
        <v>903</v>
      </c>
    </row>
    <row r="3" spans="1:4">
      <c r="A3" s="4" t="s">
        <v>917</v>
      </c>
      <c r="B3" s="7" t="n">
        <v>130.9</v>
      </c>
      <c r="C3" s="7" t="n">
        <v>136.7</v>
      </c>
      <c r="D3" s="7" t="n">
        <v>146.1</v>
      </c>
    </row>
    <row r="4" spans="1:4">
      <c r="A4" s="4" t="s">
        <v>911</v>
      </c>
    </row>
    <row r="5" spans="1:4">
      <c r="A5" s="3" t="s">
        <v>903</v>
      </c>
    </row>
    <row r="6" spans="1:4">
      <c r="A6" s="4" t="s">
        <v>917</v>
      </c>
      <c r="B6" s="8" t="n">
        <v>117.1</v>
      </c>
      <c r="C6" s="8" t="n">
        <v>122.4</v>
      </c>
      <c r="D6" s="8" t="n">
        <v>131.4</v>
      </c>
    </row>
    <row r="7" spans="1:4">
      <c r="A7" s="4" t="s">
        <v>915</v>
      </c>
    </row>
    <row r="8" spans="1:4">
      <c r="A8" s="3" t="s">
        <v>903</v>
      </c>
    </row>
    <row r="9" spans="1:4">
      <c r="A9" s="4" t="s">
        <v>917</v>
      </c>
      <c r="B9" s="7" t="n">
        <v>13.8</v>
      </c>
      <c r="C9" s="7" t="n">
        <v>14.3</v>
      </c>
      <c r="D9" s="7" t="n">
        <v>14.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5</v>
      </c>
      <c r="D2" s="2" t="s">
        <v>36</v>
      </c>
    </row>
    <row r="3" spans="1:4">
      <c r="A3" s="3" t="s">
        <v>919</v>
      </c>
    </row>
    <row r="4" spans="1:4">
      <c r="A4" s="4" t="s">
        <v>920</v>
      </c>
      <c r="B4" s="6" t="n">
        <v>0</v>
      </c>
      <c r="C4" s="6" t="n">
        <v>9</v>
      </c>
      <c r="D4" s="7" t="n">
        <v>8.300000000000001</v>
      </c>
    </row>
    <row r="5" spans="1:4">
      <c r="A5" s="4" t="s">
        <v>921</v>
      </c>
      <c r="B5" s="5" t="n">
        <v>0</v>
      </c>
      <c r="C5" s="8" t="n">
        <v>72.90000000000001</v>
      </c>
      <c r="D5" s="8" t="n">
        <v>34.9</v>
      </c>
    </row>
    <row r="6" spans="1:4">
      <c r="A6" s="4" t="s">
        <v>145</v>
      </c>
      <c r="B6" s="8" t="n">
        <v>-5.1</v>
      </c>
      <c r="C6" s="8" t="n">
        <v>-64.8</v>
      </c>
      <c r="D6" s="8" t="n">
        <v>-19.4</v>
      </c>
    </row>
    <row r="7" spans="1:4">
      <c r="A7" s="4" t="s">
        <v>406</v>
      </c>
    </row>
    <row r="8" spans="1:4">
      <c r="A8" s="3" t="s">
        <v>919</v>
      </c>
    </row>
    <row r="9" spans="1:4">
      <c r="A9" s="4" t="s">
        <v>922</v>
      </c>
      <c r="B9" s="8" t="n">
        <v>3.3</v>
      </c>
      <c r="C9" s="5" t="n">
        <v>0</v>
      </c>
    </row>
    <row r="10" spans="1:4">
      <c r="A10" s="4" t="s">
        <v>921</v>
      </c>
      <c r="C10" s="8" t="n">
        <v>11.3</v>
      </c>
    </row>
    <row r="11" spans="1:4">
      <c r="A11" s="4" t="s">
        <v>145</v>
      </c>
      <c r="B11" s="8" t="n">
        <v>-3.3</v>
      </c>
      <c r="C11" s="8" t="n">
        <v>-4.6</v>
      </c>
    </row>
    <row r="12" spans="1:4">
      <c r="A12" s="4" t="s">
        <v>923</v>
      </c>
      <c r="C12" s="8" t="n">
        <v>-3.4</v>
      </c>
    </row>
    <row r="13" spans="1:4">
      <c r="A13" s="4" t="s">
        <v>924</v>
      </c>
      <c r="B13" s="5" t="n">
        <v>0</v>
      </c>
      <c r="C13" s="8" t="n">
        <v>3.3</v>
      </c>
      <c r="D13" s="5" t="n">
        <v>0</v>
      </c>
    </row>
    <row r="14" spans="1:4">
      <c r="A14" s="4" t="s">
        <v>410</v>
      </c>
    </row>
    <row r="15" spans="1:4">
      <c r="A15" s="3" t="s">
        <v>919</v>
      </c>
    </row>
    <row r="16" spans="1:4">
      <c r="A16" s="4" t="s">
        <v>922</v>
      </c>
      <c r="B16" s="8" t="n">
        <v>1.7</v>
      </c>
      <c r="C16" s="5" t="n">
        <v>2</v>
      </c>
      <c r="D16" s="5" t="n">
        <v>0</v>
      </c>
    </row>
    <row r="17" spans="1:4">
      <c r="A17" s="4" t="s">
        <v>921</v>
      </c>
      <c r="C17" s="8" t="n">
        <v>69.3</v>
      </c>
      <c r="D17" s="8" t="n">
        <v>5.8</v>
      </c>
    </row>
    <row r="18" spans="1:4">
      <c r="A18" s="4" t="s">
        <v>145</v>
      </c>
      <c r="B18" s="8" t="n">
        <v>-1.4</v>
      </c>
      <c r="C18" s="8" t="n">
        <v>-56.3</v>
      </c>
      <c r="D18" s="8" t="n">
        <v>-1.1</v>
      </c>
    </row>
    <row r="19" spans="1:4">
      <c r="A19" s="4" t="s">
        <v>923</v>
      </c>
      <c r="C19" s="8" t="n">
        <v>-13.3</v>
      </c>
      <c r="D19" s="8" t="n">
        <v>-2.7</v>
      </c>
    </row>
    <row r="20" spans="1:4">
      <c r="A20" s="4" t="s">
        <v>924</v>
      </c>
      <c r="B20" s="8" t="n">
        <v>0.3</v>
      </c>
      <c r="C20" s="8" t="n">
        <v>1.7</v>
      </c>
      <c r="D20" s="5" t="n">
        <v>2</v>
      </c>
    </row>
    <row r="21" spans="1:4">
      <c r="A21" s="4" t="s">
        <v>925</v>
      </c>
    </row>
    <row r="22" spans="1:4">
      <c r="A22" s="3" t="s">
        <v>919</v>
      </c>
    </row>
    <row r="23" spans="1:4">
      <c r="A23" s="4" t="s">
        <v>922</v>
      </c>
      <c r="B23" s="8" t="n">
        <v>3.3</v>
      </c>
      <c r="C23" s="5" t="n">
        <v>0</v>
      </c>
    </row>
    <row r="24" spans="1:4">
      <c r="A24" s="4" t="s">
        <v>921</v>
      </c>
      <c r="C24" s="8" t="n">
        <v>7.6</v>
      </c>
    </row>
    <row r="25" spans="1:4">
      <c r="A25" s="4" t="s">
        <v>145</v>
      </c>
      <c r="B25" s="8" t="n">
        <v>-3.3</v>
      </c>
      <c r="C25" s="8" t="n">
        <v>-4.3</v>
      </c>
    </row>
    <row r="26" spans="1:4">
      <c r="A26" s="4" t="s">
        <v>923</v>
      </c>
      <c r="C26" s="5" t="n">
        <v>0</v>
      </c>
    </row>
    <row r="27" spans="1:4">
      <c r="A27" s="4" t="s">
        <v>924</v>
      </c>
      <c r="B27" s="5" t="n">
        <v>0</v>
      </c>
      <c r="C27" s="8" t="n">
        <v>3.3</v>
      </c>
      <c r="D27" s="5" t="n">
        <v>0</v>
      </c>
    </row>
    <row r="28" spans="1:4">
      <c r="A28" s="4" t="s">
        <v>926</v>
      </c>
    </row>
    <row r="29" spans="1:4">
      <c r="A29" s="3" t="s">
        <v>919</v>
      </c>
    </row>
    <row r="30" spans="1:4">
      <c r="A30" s="4" t="s">
        <v>922</v>
      </c>
      <c r="B30" s="8" t="n">
        <v>0.3</v>
      </c>
      <c r="C30" s="8" t="n">
        <v>0.8</v>
      </c>
      <c r="D30" s="5" t="n">
        <v>0</v>
      </c>
    </row>
    <row r="31" spans="1:4">
      <c r="A31" s="4" t="s">
        <v>921</v>
      </c>
      <c r="C31" s="8" t="n">
        <v>3.5</v>
      </c>
      <c r="D31" s="8" t="n">
        <v>0.8</v>
      </c>
    </row>
    <row r="32" spans="1:4">
      <c r="A32" s="4" t="s">
        <v>145</v>
      </c>
      <c r="B32" s="8" t="n">
        <v>-0.3</v>
      </c>
      <c r="C32" s="5" t="n">
        <v>-4</v>
      </c>
    </row>
    <row r="33" spans="1:4">
      <c r="A33" s="4" t="s">
        <v>924</v>
      </c>
      <c r="B33" s="5" t="n">
        <v>0</v>
      </c>
      <c r="C33" s="8" t="n">
        <v>0.3</v>
      </c>
      <c r="D33" s="8" t="n">
        <v>0.8</v>
      </c>
    </row>
    <row r="34" spans="1:4">
      <c r="A34" s="4" t="s">
        <v>927</v>
      </c>
    </row>
    <row r="35" spans="1:4">
      <c r="A35" s="3" t="s">
        <v>919</v>
      </c>
    </row>
    <row r="36" spans="1:4">
      <c r="A36" s="4" t="s">
        <v>922</v>
      </c>
      <c r="B36" s="5" t="n">
        <v>0</v>
      </c>
      <c r="C36" s="5" t="n">
        <v>0</v>
      </c>
    </row>
    <row r="37" spans="1:4">
      <c r="A37" s="4" t="s">
        <v>921</v>
      </c>
      <c r="C37" s="8" t="n">
        <v>1.6</v>
      </c>
    </row>
    <row r="38" spans="1:4">
      <c r="A38" s="4" t="s">
        <v>145</v>
      </c>
      <c r="C38" s="5" t="n">
        <v>0</v>
      </c>
    </row>
    <row r="39" spans="1:4">
      <c r="A39" s="4" t="s">
        <v>923</v>
      </c>
      <c r="C39" s="8" t="n">
        <v>-1.6</v>
      </c>
    </row>
    <row r="40" spans="1:4">
      <c r="A40" s="4" t="s">
        <v>924</v>
      </c>
      <c r="B40" s="5" t="n">
        <v>0</v>
      </c>
      <c r="C40" s="5" t="n">
        <v>0</v>
      </c>
      <c r="D40" s="5" t="n">
        <v>0</v>
      </c>
    </row>
    <row r="41" spans="1:4">
      <c r="A41" s="4" t="s">
        <v>928</v>
      </c>
    </row>
    <row r="42" spans="1:4">
      <c r="A42" s="3" t="s">
        <v>919</v>
      </c>
    </row>
    <row r="43" spans="1:4">
      <c r="A43" s="4" t="s">
        <v>922</v>
      </c>
      <c r="B43" s="5" t="n">
        <v>0</v>
      </c>
      <c r="C43" s="5" t="n">
        <v>0</v>
      </c>
      <c r="D43" s="5" t="n">
        <v>0</v>
      </c>
    </row>
    <row r="44" spans="1:4">
      <c r="A44" s="4" t="s">
        <v>921</v>
      </c>
      <c r="C44" s="8" t="n">
        <v>9.4</v>
      </c>
    </row>
    <row r="45" spans="1:4">
      <c r="A45" s="4" t="s">
        <v>923</v>
      </c>
      <c r="C45" s="8" t="n">
        <v>-9.4</v>
      </c>
    </row>
    <row r="46" spans="1:4">
      <c r="A46" s="4" t="s">
        <v>924</v>
      </c>
      <c r="B46" s="5" t="n">
        <v>0</v>
      </c>
      <c r="C46" s="5" t="n">
        <v>0</v>
      </c>
      <c r="D46" s="5" t="n">
        <v>0</v>
      </c>
    </row>
    <row r="47" spans="1:4">
      <c r="A47" s="4" t="s">
        <v>929</v>
      </c>
    </row>
    <row r="48" spans="1:4">
      <c r="A48" s="3" t="s">
        <v>919</v>
      </c>
    </row>
    <row r="49" spans="1:4">
      <c r="A49" s="4" t="s">
        <v>922</v>
      </c>
      <c r="B49" s="5" t="n">
        <v>0</v>
      </c>
      <c r="C49" s="5" t="n">
        <v>0</v>
      </c>
    </row>
    <row r="50" spans="1:4">
      <c r="A50" s="4" t="s">
        <v>921</v>
      </c>
      <c r="C50" s="8" t="n">
        <v>2.1</v>
      </c>
    </row>
    <row r="51" spans="1:4">
      <c r="A51" s="4" t="s">
        <v>145</v>
      </c>
      <c r="C51" s="8" t="n">
        <v>-0.3</v>
      </c>
    </row>
    <row r="52" spans="1:4">
      <c r="A52" s="4" t="s">
        <v>923</v>
      </c>
      <c r="C52" s="8" t="n">
        <v>-1.8</v>
      </c>
    </row>
    <row r="53" spans="1:4">
      <c r="A53" s="4" t="s">
        <v>924</v>
      </c>
      <c r="B53" s="5" t="n">
        <v>0</v>
      </c>
      <c r="C53" s="5" t="n">
        <v>0</v>
      </c>
      <c r="D53" s="5" t="n">
        <v>0</v>
      </c>
    </row>
    <row r="54" spans="1:4">
      <c r="A54" s="4" t="s">
        <v>930</v>
      </c>
    </row>
    <row r="55" spans="1:4">
      <c r="A55" s="3" t="s">
        <v>919</v>
      </c>
    </row>
    <row r="56" spans="1:4">
      <c r="A56" s="4" t="s">
        <v>922</v>
      </c>
      <c r="B56" s="8" t="n">
        <v>1.4</v>
      </c>
      <c r="C56" s="8" t="n">
        <v>1.2</v>
      </c>
      <c r="D56" s="5" t="n">
        <v>0</v>
      </c>
    </row>
    <row r="57" spans="1:4">
      <c r="A57" s="4" t="s">
        <v>921</v>
      </c>
      <c r="C57" s="8" t="n">
        <v>56.4</v>
      </c>
      <c r="D57" s="5" t="n">
        <v>5</v>
      </c>
    </row>
    <row r="58" spans="1:4">
      <c r="A58" s="4" t="s">
        <v>145</v>
      </c>
      <c r="B58" s="8" t="n">
        <v>-1.1</v>
      </c>
      <c r="C58" s="8" t="n">
        <v>-52.3</v>
      </c>
      <c r="D58" s="8" t="n">
        <v>-1.1</v>
      </c>
    </row>
    <row r="59" spans="1:4">
      <c r="A59" s="4" t="s">
        <v>923</v>
      </c>
      <c r="C59" s="8" t="n">
        <v>-3.9</v>
      </c>
      <c r="D59" s="8" t="n">
        <v>-2.7</v>
      </c>
    </row>
    <row r="60" spans="1:4">
      <c r="A60" s="4" t="s">
        <v>924</v>
      </c>
      <c r="B60" s="7" t="n">
        <v>0.3</v>
      </c>
      <c r="C60" s="7" t="n">
        <v>1.4</v>
      </c>
      <c r="D60" s="7" t="n">
        <v>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931</v>
      </c>
      <c r="B1" s="2" t="s">
        <v>452</v>
      </c>
      <c r="C1" s="2" t="s">
        <v>495</v>
      </c>
      <c r="D1" s="2" t="s">
        <v>1</v>
      </c>
    </row>
    <row r="2" spans="1:6">
      <c r="B2" s="2" t="s">
        <v>425</v>
      </c>
      <c r="C2" s="2" t="s">
        <v>427</v>
      </c>
      <c r="D2" s="2" t="s">
        <v>425</v>
      </c>
      <c r="E2" s="2" t="s">
        <v>426</v>
      </c>
      <c r="F2" s="2" t="s">
        <v>427</v>
      </c>
    </row>
    <row r="3" spans="1:6">
      <c r="A3" s="3" t="s">
        <v>407</v>
      </c>
    </row>
    <row r="4" spans="1:6">
      <c r="A4" s="4" t="s">
        <v>920</v>
      </c>
      <c r="D4" s="6" t="n">
        <v>0</v>
      </c>
      <c r="E4" s="6" t="n">
        <v>9</v>
      </c>
      <c r="F4" s="7" t="n">
        <v>8.300000000000001</v>
      </c>
    </row>
    <row r="5" spans="1:6">
      <c r="A5" s="4" t="s">
        <v>921</v>
      </c>
      <c r="D5" s="5" t="n">
        <v>0</v>
      </c>
      <c r="E5" s="8" t="n">
        <v>72.90000000000001</v>
      </c>
      <c r="F5" s="8" t="n">
        <v>34.9</v>
      </c>
    </row>
    <row r="6" spans="1:6">
      <c r="A6" s="4" t="s">
        <v>44</v>
      </c>
      <c r="D6" s="5" t="n">
        <v>0</v>
      </c>
      <c r="E6" s="8" t="n">
        <v>68.59999999999999</v>
      </c>
      <c r="F6" s="8" t="n">
        <v>7.1</v>
      </c>
    </row>
    <row r="7" spans="1:6">
      <c r="A7" s="4" t="s">
        <v>406</v>
      </c>
    </row>
    <row r="8" spans="1:6">
      <c r="A8" s="3" t="s">
        <v>407</v>
      </c>
    </row>
    <row r="9" spans="1:6">
      <c r="A9" s="4" t="s">
        <v>932</v>
      </c>
      <c r="D9" s="5" t="n">
        <v>11</v>
      </c>
    </row>
    <row r="10" spans="1:6">
      <c r="A10" s="4" t="s">
        <v>921</v>
      </c>
      <c r="E10" s="8" t="n">
        <v>11.3</v>
      </c>
    </row>
    <row r="11" spans="1:6">
      <c r="A11" s="4" t="s">
        <v>933</v>
      </c>
      <c r="B11" s="7" t="n">
        <v>11.3</v>
      </c>
      <c r="D11" s="7" t="n">
        <v>11.3</v>
      </c>
    </row>
    <row r="12" spans="1:6">
      <c r="A12" s="4" t="s">
        <v>410</v>
      </c>
    </row>
    <row r="13" spans="1:6">
      <c r="A13" s="3" t="s">
        <v>407</v>
      </c>
    </row>
    <row r="14" spans="1:6">
      <c r="A14" s="4" t="s">
        <v>934</v>
      </c>
      <c r="D14" s="5" t="n">
        <v>266</v>
      </c>
    </row>
    <row r="15" spans="1:6">
      <c r="A15" s="4" t="s">
        <v>932</v>
      </c>
      <c r="D15" s="6" t="n">
        <v>20</v>
      </c>
    </row>
    <row r="16" spans="1:6">
      <c r="A16" s="4" t="s">
        <v>921</v>
      </c>
      <c r="E16" s="8" t="n">
        <v>69.3</v>
      </c>
      <c r="F16" s="8" t="n">
        <v>5.8</v>
      </c>
    </row>
    <row r="17" spans="1:6">
      <c r="A17" s="4" t="s">
        <v>933</v>
      </c>
      <c r="B17" s="8" t="n">
        <v>75.09999999999999</v>
      </c>
      <c r="D17" s="8" t="n">
        <v>75.09999999999999</v>
      </c>
    </row>
    <row r="18" spans="1:6">
      <c r="A18" s="4" t="s">
        <v>935</v>
      </c>
    </row>
    <row r="19" spans="1:6">
      <c r="A19" s="3" t="s">
        <v>407</v>
      </c>
    </row>
    <row r="20" spans="1:6">
      <c r="A20" s="4" t="s">
        <v>921</v>
      </c>
      <c r="E20" s="5" t="n">
        <v>2</v>
      </c>
      <c r="F20" s="7" t="n">
        <v>13.9</v>
      </c>
    </row>
    <row r="21" spans="1:6">
      <c r="A21" s="4" t="s">
        <v>498</v>
      </c>
    </row>
    <row r="22" spans="1:6">
      <c r="A22" s="3" t="s">
        <v>407</v>
      </c>
    </row>
    <row r="23" spans="1:6">
      <c r="A23" s="4" t="s">
        <v>44</v>
      </c>
      <c r="B23" s="8" t="n">
        <v>68.59999999999999</v>
      </c>
    </row>
    <row r="24" spans="1:6">
      <c r="A24" s="4" t="s">
        <v>936</v>
      </c>
    </row>
    <row r="25" spans="1:6">
      <c r="A25" s="3" t="s">
        <v>407</v>
      </c>
    </row>
    <row r="26" spans="1:6">
      <c r="A26" s="4" t="s">
        <v>921</v>
      </c>
      <c r="E26" s="8" t="n">
        <v>1.6</v>
      </c>
    </row>
    <row r="27" spans="1:6">
      <c r="A27" s="4" t="s">
        <v>937</v>
      </c>
    </row>
    <row r="28" spans="1:6">
      <c r="A28" s="3" t="s">
        <v>407</v>
      </c>
    </row>
    <row r="29" spans="1:6">
      <c r="A29" s="4" t="s">
        <v>921</v>
      </c>
      <c r="E29" s="8" t="n">
        <v>9.4</v>
      </c>
    </row>
    <row r="30" spans="1:6">
      <c r="A30" s="4" t="s">
        <v>938</v>
      </c>
    </row>
    <row r="31" spans="1:6">
      <c r="A31" s="3" t="s">
        <v>407</v>
      </c>
    </row>
    <row r="32" spans="1:6">
      <c r="A32" s="4" t="s">
        <v>921</v>
      </c>
      <c r="E32" s="7" t="n">
        <v>12.2</v>
      </c>
    </row>
    <row r="33" spans="1:6">
      <c r="A33" s="4" t="s">
        <v>939</v>
      </c>
    </row>
    <row r="34" spans="1:6">
      <c r="A34" s="3" t="s">
        <v>407</v>
      </c>
    </row>
    <row r="35" spans="1:6">
      <c r="A35" s="4" t="s">
        <v>44</v>
      </c>
      <c r="C35" s="7" t="n">
        <v>7.1</v>
      </c>
    </row>
    <row r="36" spans="1:6">
      <c r="A36" s="4" t="s">
        <v>940</v>
      </c>
    </row>
    <row r="37" spans="1:6">
      <c r="A37" s="3" t="s">
        <v>407</v>
      </c>
    </row>
    <row r="38" spans="1:6">
      <c r="A38" s="4" t="s">
        <v>933</v>
      </c>
      <c r="B38" s="8" t="n">
        <v>9.800000000000001</v>
      </c>
      <c r="D38" s="8" t="n">
        <v>9.800000000000001</v>
      </c>
    </row>
    <row r="39" spans="1:6">
      <c r="A39" s="4" t="s">
        <v>941</v>
      </c>
    </row>
    <row r="40" spans="1:6">
      <c r="A40" s="3" t="s">
        <v>407</v>
      </c>
    </row>
    <row r="41" spans="1:6">
      <c r="A41" s="4" t="s">
        <v>933</v>
      </c>
      <c r="B41" s="8" t="n">
        <v>64.90000000000001</v>
      </c>
      <c r="D41" s="8" t="n">
        <v>64.90000000000001</v>
      </c>
    </row>
    <row r="42" spans="1:6">
      <c r="A42" s="4" t="s">
        <v>942</v>
      </c>
    </row>
    <row r="43" spans="1:6">
      <c r="A43" s="3" t="s">
        <v>407</v>
      </c>
    </row>
    <row r="44" spans="1:6">
      <c r="A44" s="4" t="s">
        <v>933</v>
      </c>
      <c r="B44" s="8" t="n">
        <v>1.5</v>
      </c>
      <c r="D44" s="8" t="n">
        <v>1.5</v>
      </c>
    </row>
    <row r="45" spans="1:6">
      <c r="A45" s="4" t="s">
        <v>943</v>
      </c>
    </row>
    <row r="46" spans="1:6">
      <c r="A46" s="3" t="s">
        <v>407</v>
      </c>
    </row>
    <row r="47" spans="1:6">
      <c r="A47" s="4" t="s">
        <v>933</v>
      </c>
      <c r="B47" s="7" t="n">
        <v>10.2</v>
      </c>
      <c r="D47" s="7" t="n">
        <v>10.2</v>
      </c>
    </row>
  </sheetData>
  <mergeCells count="2">
    <mergeCell ref="A1:A2"/>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44</v>
      </c>
      <c r="B1" s="2" t="s">
        <v>452</v>
      </c>
      <c r="C1" s="2" t="s">
        <v>495</v>
      </c>
      <c r="D1" s="2" t="s">
        <v>1</v>
      </c>
    </row>
    <row r="2" spans="1:6">
      <c r="B2" s="2" t="s">
        <v>2</v>
      </c>
      <c r="C2" s="2" t="s">
        <v>36</v>
      </c>
      <c r="D2" s="2" t="s">
        <v>2</v>
      </c>
      <c r="E2" s="2" t="s">
        <v>35</v>
      </c>
      <c r="F2" s="2" t="s">
        <v>36</v>
      </c>
    </row>
    <row r="3" spans="1:6">
      <c r="A3" s="3" t="s">
        <v>611</v>
      </c>
    </row>
    <row r="4" spans="1:6">
      <c r="A4" s="4" t="s">
        <v>921</v>
      </c>
      <c r="D4" s="6" t="n">
        <v>0</v>
      </c>
      <c r="E4" s="7" t="n">
        <v>72.90000000000001</v>
      </c>
      <c r="F4" s="7" t="n">
        <v>34.9</v>
      </c>
    </row>
    <row r="5" spans="1:6">
      <c r="A5" s="4" t="s">
        <v>100</v>
      </c>
      <c r="B5" s="7" t="n">
        <v>130.9</v>
      </c>
      <c r="D5" s="8" t="n">
        <v>130.9</v>
      </c>
      <c r="E5" s="8" t="n">
        <v>136.7</v>
      </c>
    </row>
    <row r="6" spans="1:6">
      <c r="A6" s="4" t="s">
        <v>103</v>
      </c>
      <c r="B6" s="8" t="n">
        <v>604.5</v>
      </c>
      <c r="C6" s="7" t="n">
        <v>678.5</v>
      </c>
      <c r="D6" s="8" t="n">
        <v>604.5</v>
      </c>
      <c r="E6" s="8" t="n">
        <v>604.5</v>
      </c>
      <c r="F6" s="8" t="n">
        <v>678.5</v>
      </c>
    </row>
    <row r="7" spans="1:6">
      <c r="A7" s="4" t="s">
        <v>44</v>
      </c>
      <c r="D7" s="6" t="n">
        <v>0</v>
      </c>
      <c r="E7" s="7" t="n">
        <v>68.59999999999999</v>
      </c>
      <c r="F7" s="7" t="n">
        <v>7.1</v>
      </c>
    </row>
    <row r="8" spans="1:6">
      <c r="A8" s="4" t="s">
        <v>498</v>
      </c>
    </row>
    <row r="9" spans="1:6">
      <c r="A9" s="3" t="s">
        <v>611</v>
      </c>
    </row>
    <row r="10" spans="1:6">
      <c r="A10" s="4" t="s">
        <v>44</v>
      </c>
      <c r="B10" s="7" t="n">
        <v>68.59999999999999</v>
      </c>
    </row>
    <row r="11" spans="1:6">
      <c r="A11" s="4" t="s">
        <v>939</v>
      </c>
    </row>
    <row r="12" spans="1:6">
      <c r="A12" s="3" t="s">
        <v>611</v>
      </c>
    </row>
    <row r="13" spans="1:6">
      <c r="A13" s="4" t="s">
        <v>44</v>
      </c>
      <c r="C13" s="7" t="n">
        <v>7.1</v>
      </c>
    </row>
  </sheetData>
  <mergeCells count="2">
    <mergeCell ref="A1:A2"/>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1</v>
      </c>
    </row>
    <row r="2" spans="1:2">
      <c r="B2" s="2" t="s">
        <v>426</v>
      </c>
    </row>
    <row r="3" spans="1:2">
      <c r="A3" s="4" t="s">
        <v>413</v>
      </c>
    </row>
    <row r="4" spans="1:2">
      <c r="A4" s="3" t="s">
        <v>414</v>
      </c>
    </row>
    <row r="5" spans="1:2">
      <c r="A5" s="4" t="s">
        <v>946</v>
      </c>
      <c r="B5" s="7" t="n">
        <v>16.9</v>
      </c>
    </row>
    <row r="6" spans="1:2">
      <c r="A6" s="4" t="s">
        <v>947</v>
      </c>
      <c r="B6" s="8" t="n">
        <v>0.2</v>
      </c>
    </row>
    <row r="7" spans="1:2">
      <c r="A7" s="4" t="s">
        <v>948</v>
      </c>
      <c r="B7" s="8" t="n">
        <v>17.1</v>
      </c>
    </row>
    <row r="8" spans="1:2">
      <c r="A8" s="4" t="s">
        <v>949</v>
      </c>
      <c r="B8" s="8" t="n">
        <v>16.7</v>
      </c>
    </row>
    <row r="9" spans="1:2">
      <c r="A9" s="4" t="s">
        <v>950</v>
      </c>
      <c r="B9" s="8" t="n">
        <v>1.4</v>
      </c>
    </row>
    <row r="10" spans="1:2">
      <c r="A10" s="4" t="s">
        <v>951</v>
      </c>
      <c r="B10" s="8" t="n">
        <v>1.8</v>
      </c>
    </row>
    <row r="11" spans="1:2">
      <c r="A11" s="4" t="s">
        <v>417</v>
      </c>
    </row>
    <row r="12" spans="1:2">
      <c r="A12" s="3" t="s">
        <v>414</v>
      </c>
    </row>
    <row r="13" spans="1:2">
      <c r="A13" s="4" t="s">
        <v>946</v>
      </c>
      <c r="B13" s="8" t="n">
        <v>14.3</v>
      </c>
    </row>
    <row r="14" spans="1:2">
      <c r="A14" s="4" t="s">
        <v>947</v>
      </c>
      <c r="B14" s="8" t="n">
        <v>8.4</v>
      </c>
    </row>
    <row r="15" spans="1:2">
      <c r="A15" s="4" t="s">
        <v>952</v>
      </c>
      <c r="B15" s="8" t="n">
        <v>5.4</v>
      </c>
    </row>
    <row r="16" spans="1:2">
      <c r="A16" s="4" t="s">
        <v>953</v>
      </c>
      <c r="B16" s="8" t="n">
        <v>0.2</v>
      </c>
    </row>
    <row r="17" spans="1:2">
      <c r="A17" s="4" t="s">
        <v>954</v>
      </c>
      <c r="B17" s="8" t="n">
        <v>5.6</v>
      </c>
    </row>
    <row r="18" spans="1:2">
      <c r="A18" s="4" t="s">
        <v>419</v>
      </c>
    </row>
    <row r="19" spans="1:2">
      <c r="A19" s="3" t="s">
        <v>414</v>
      </c>
    </row>
    <row r="20" spans="1:2">
      <c r="A20" s="4" t="s">
        <v>946</v>
      </c>
      <c r="B20" s="8" t="n">
        <v>7.8</v>
      </c>
    </row>
    <row r="21" spans="1:2">
      <c r="A21" s="4" t="s">
        <v>947</v>
      </c>
      <c r="B21" s="8" t="n">
        <v>-1.6</v>
      </c>
    </row>
    <row r="22" spans="1:2">
      <c r="A22" s="4" t="s">
        <v>948</v>
      </c>
      <c r="B22" s="8" t="n">
        <v>5.6</v>
      </c>
    </row>
    <row r="23" spans="1:2">
      <c r="A23" s="4" t="s">
        <v>954</v>
      </c>
      <c r="B23" s="8" t="n">
        <v>9.1</v>
      </c>
    </row>
    <row r="24" spans="1:2">
      <c r="A24" s="4" t="s">
        <v>950</v>
      </c>
      <c r="B24" s="8" t="n">
        <v>0.5</v>
      </c>
    </row>
    <row r="25" spans="1:2">
      <c r="A25" s="4" t="s">
        <v>955</v>
      </c>
      <c r="B25" s="6" t="n">
        <v>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452</v>
      </c>
      <c r="J1" s="2" t="s">
        <v>1</v>
      </c>
    </row>
    <row r="2" spans="1:12">
      <c r="B2" s="2" t="s">
        <v>2</v>
      </c>
      <c r="C2" s="2" t="s">
        <v>453</v>
      </c>
      <c r="D2" s="2" t="s">
        <v>454</v>
      </c>
      <c r="E2" s="2" t="s">
        <v>455</v>
      </c>
      <c r="F2" s="2" t="s">
        <v>35</v>
      </c>
      <c r="G2" s="2" t="s">
        <v>456</v>
      </c>
      <c r="H2" s="2" t="s">
        <v>457</v>
      </c>
      <c r="I2" s="2" t="s">
        <v>458</v>
      </c>
      <c r="J2" s="2" t="s">
        <v>2</v>
      </c>
      <c r="K2" s="2" t="s">
        <v>35</v>
      </c>
      <c r="L2" s="2" t="s">
        <v>36</v>
      </c>
    </row>
    <row r="3" spans="1:12">
      <c r="A3" s="3" t="s">
        <v>273</v>
      </c>
    </row>
    <row r="4" spans="1:12">
      <c r="A4" s="4" t="s">
        <v>38</v>
      </c>
      <c r="B4" s="7" t="n">
        <v>579.6</v>
      </c>
      <c r="C4" s="7" t="n">
        <v>558.6</v>
      </c>
      <c r="D4" s="7" t="n">
        <v>566.9</v>
      </c>
      <c r="E4" s="7" t="n">
        <v>534.1</v>
      </c>
      <c r="F4" s="7" t="n">
        <v>578.6</v>
      </c>
      <c r="G4" s="7" t="n">
        <v>581.3</v>
      </c>
      <c r="H4" s="7" t="n">
        <v>598.8</v>
      </c>
      <c r="I4" s="7" t="n">
        <v>591.3</v>
      </c>
      <c r="J4" s="7" t="n">
        <v>2239.2</v>
      </c>
      <c r="K4" s="6" t="n">
        <v>2350</v>
      </c>
      <c r="L4" s="7" t="n">
        <v>2494.6</v>
      </c>
    </row>
    <row r="5" spans="1:12">
      <c r="A5" s="4" t="s">
        <v>41</v>
      </c>
      <c r="B5" s="8" t="n">
        <v>227.1</v>
      </c>
      <c r="C5" s="8" t="n">
        <v>232.1</v>
      </c>
      <c r="D5" s="8" t="n">
        <v>234.2</v>
      </c>
      <c r="E5" s="8" t="n">
        <v>227.9</v>
      </c>
      <c r="F5" s="8" t="n">
        <v>222.1</v>
      </c>
      <c r="G5" s="8" t="n">
        <v>230.7</v>
      </c>
      <c r="H5" s="8" t="n">
        <v>226.9</v>
      </c>
      <c r="I5" s="8" t="n">
        <v>234.7</v>
      </c>
      <c r="J5" s="8" t="n">
        <v>921.3</v>
      </c>
      <c r="K5" s="8" t="n">
        <v>914.4</v>
      </c>
      <c r="L5" s="8" t="n">
        <v>959.9</v>
      </c>
    </row>
    <row r="6" spans="1:12">
      <c r="A6" s="4" t="s">
        <v>957</v>
      </c>
      <c r="B6" s="7" t="n">
        <v>39.3</v>
      </c>
      <c r="C6" s="7" t="n">
        <v>58.8</v>
      </c>
      <c r="D6" s="7" t="n">
        <v>55.3</v>
      </c>
      <c r="E6" s="7" t="n">
        <v>46.7</v>
      </c>
      <c r="F6" s="7" t="n">
        <v>-60.3</v>
      </c>
      <c r="G6" s="7" t="n">
        <v>23.2</v>
      </c>
      <c r="H6" s="7" t="n">
        <v>20.7</v>
      </c>
      <c r="I6" s="7" t="n">
        <v>16.7</v>
      </c>
      <c r="J6" s="7" t="n">
        <v>200.1</v>
      </c>
      <c r="K6" s="7" t="n">
        <v>0.3</v>
      </c>
      <c r="L6" s="7" t="n">
        <v>87.7</v>
      </c>
    </row>
    <row r="7" spans="1:12">
      <c r="A7" s="3" t="s">
        <v>958</v>
      </c>
    </row>
    <row r="8" spans="1:12">
      <c r="A8" s="4" t="s">
        <v>58</v>
      </c>
      <c r="B8" s="9" t="n">
        <v>0.39</v>
      </c>
      <c r="C8" s="9" t="n">
        <v>0.62</v>
      </c>
      <c r="D8" s="9" t="n">
        <v>0.58</v>
      </c>
      <c r="E8" s="9" t="n">
        <v>0.49</v>
      </c>
      <c r="F8" s="9" t="n">
        <v>-0.65</v>
      </c>
      <c r="G8" s="9" t="n">
        <v>0.24</v>
      </c>
      <c r="H8" s="9" t="n">
        <v>0.21</v>
      </c>
      <c r="I8" s="9" t="n">
        <v>0.17</v>
      </c>
      <c r="J8" s="9" t="n">
        <v>2.07</v>
      </c>
      <c r="K8" s="6" t="n">
        <v>0</v>
      </c>
      <c r="L8" s="9" t="n">
        <v>0.9</v>
      </c>
    </row>
    <row r="9" spans="1:12">
      <c r="A9" s="4" t="s">
        <v>59</v>
      </c>
      <c r="B9" s="9" t="n">
        <v>0.39</v>
      </c>
      <c r="C9" s="9" t="n">
        <v>0.6</v>
      </c>
      <c r="D9" s="9" t="n">
        <v>0.57</v>
      </c>
      <c r="E9" s="9" t="n">
        <v>0.48</v>
      </c>
      <c r="F9" s="9" t="n">
        <v>-0.65</v>
      </c>
      <c r="G9" s="9" t="n">
        <v>0.24</v>
      </c>
      <c r="H9" s="9" t="n">
        <v>0.21</v>
      </c>
      <c r="I9" s="9" t="n">
        <v>0.17</v>
      </c>
      <c r="J9" s="9" t="n">
        <v>2.05</v>
      </c>
      <c r="K9" s="6" t="n">
        <v>0</v>
      </c>
      <c r="L9" s="9" t="n">
        <v>0.8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959</v>
      </c>
      <c r="C1" s="2" t="s">
        <v>1</v>
      </c>
    </row>
    <row r="2" spans="1:5">
      <c r="C2" s="2" t="s">
        <v>2</v>
      </c>
      <c r="D2" s="2" t="s">
        <v>35</v>
      </c>
      <c r="E2" s="2" t="s">
        <v>36</v>
      </c>
    </row>
    <row r="3" spans="1:5">
      <c r="A3" s="3" t="s">
        <v>960</v>
      </c>
    </row>
    <row r="4" spans="1:5">
      <c r="A4" s="4" t="s">
        <v>961</v>
      </c>
      <c r="C4" s="6" t="n">
        <v>43</v>
      </c>
      <c r="D4" s="7" t="n">
        <v>57.4</v>
      </c>
      <c r="E4" s="7" t="n">
        <v>61.7</v>
      </c>
    </row>
    <row r="5" spans="1:5">
      <c r="A5" s="4" t="s">
        <v>962</v>
      </c>
      <c r="C5" s="8" t="n">
        <v>80.59999999999999</v>
      </c>
      <c r="D5" s="8" t="n">
        <v>99.2</v>
      </c>
      <c r="E5" s="8" t="n">
        <v>124.9</v>
      </c>
    </row>
    <row r="6" spans="1:5">
      <c r="A6" s="4" t="s">
        <v>963</v>
      </c>
      <c r="C6" s="5" t="n">
        <v>0</v>
      </c>
      <c r="D6" s="5" t="n">
        <v>0</v>
      </c>
      <c r="E6" s="5" t="n">
        <v>0</v>
      </c>
    </row>
    <row r="7" spans="1:5">
      <c r="A7" s="4" t="s">
        <v>964</v>
      </c>
      <c r="C7" s="8" t="n">
        <v>88.7</v>
      </c>
      <c r="D7" s="8" t="n">
        <v>113.6</v>
      </c>
      <c r="E7" s="8" t="n">
        <v>129.2</v>
      </c>
    </row>
    <row r="8" spans="1:5">
      <c r="A8" s="4" t="s">
        <v>965</v>
      </c>
      <c r="C8" s="8" t="n">
        <v>34.9</v>
      </c>
      <c r="D8" s="5" t="n">
        <v>43</v>
      </c>
      <c r="E8" s="8" t="n">
        <v>57.4</v>
      </c>
    </row>
    <row r="9" spans="1:5">
      <c r="A9" s="4" t="s">
        <v>966</v>
      </c>
    </row>
    <row r="10" spans="1:5">
      <c r="A10" s="3" t="s">
        <v>960</v>
      </c>
    </row>
    <row r="11" spans="1:5">
      <c r="A11" s="4" t="s">
        <v>961</v>
      </c>
      <c r="C11" s="8" t="n">
        <v>14.2</v>
      </c>
      <c r="D11" s="8" t="n">
        <v>17.2</v>
      </c>
      <c r="E11" s="8" t="n">
        <v>21.8</v>
      </c>
    </row>
    <row r="12" spans="1:5">
      <c r="A12" s="4" t="s">
        <v>962</v>
      </c>
      <c r="C12" s="5" t="n">
        <v>13</v>
      </c>
      <c r="D12" s="8" t="n">
        <v>18.1</v>
      </c>
      <c r="E12" s="8" t="n">
        <v>23.6</v>
      </c>
    </row>
    <row r="13" spans="1:5">
      <c r="A13" s="4" t="s">
        <v>963</v>
      </c>
      <c r="C13" s="5" t="n">
        <v>0</v>
      </c>
      <c r="D13" s="5" t="n">
        <v>0</v>
      </c>
      <c r="E13" s="5" t="n">
        <v>0</v>
      </c>
    </row>
    <row r="14" spans="1:5">
      <c r="A14" s="4" t="s">
        <v>964</v>
      </c>
      <c r="B14" s="4" t="s">
        <v>73</v>
      </c>
      <c r="C14" s="8" t="n">
        <v>17.7</v>
      </c>
      <c r="D14" s="8" t="n">
        <v>21.1</v>
      </c>
      <c r="E14" s="8" t="n">
        <v>28.2</v>
      </c>
    </row>
    <row r="15" spans="1:5">
      <c r="A15" s="4" t="s">
        <v>965</v>
      </c>
      <c r="C15" s="8" t="n">
        <v>9.5</v>
      </c>
      <c r="D15" s="8" t="n">
        <v>14.2</v>
      </c>
      <c r="E15" s="8" t="n">
        <v>17.2</v>
      </c>
    </row>
    <row r="16" spans="1:5">
      <c r="A16" s="4" t="s">
        <v>967</v>
      </c>
    </row>
    <row r="17" spans="1:5">
      <c r="A17" s="3" t="s">
        <v>960</v>
      </c>
    </row>
    <row r="18" spans="1:5">
      <c r="A18" s="4" t="s">
        <v>961</v>
      </c>
      <c r="C18" s="8" t="n">
        <v>12.6</v>
      </c>
      <c r="D18" s="8" t="n">
        <v>16.3</v>
      </c>
      <c r="E18" s="8" t="n">
        <v>16.3</v>
      </c>
    </row>
    <row r="19" spans="1:5">
      <c r="A19" s="4" t="s">
        <v>962</v>
      </c>
      <c r="C19" s="8" t="n">
        <v>53.8</v>
      </c>
      <c r="D19" s="8" t="n">
        <v>52.6</v>
      </c>
      <c r="E19" s="8" t="n">
        <v>64.40000000000001</v>
      </c>
    </row>
    <row r="20" spans="1:5">
      <c r="A20" s="4" t="s">
        <v>963</v>
      </c>
      <c r="C20" s="5" t="n">
        <v>0</v>
      </c>
      <c r="D20" s="5" t="n">
        <v>0</v>
      </c>
      <c r="E20" s="5" t="n">
        <v>0</v>
      </c>
    </row>
    <row r="21" spans="1:5">
      <c r="A21" s="4" t="s">
        <v>964</v>
      </c>
      <c r="B21" s="4" t="s">
        <v>625</v>
      </c>
      <c r="C21" s="8" t="n">
        <v>52.8</v>
      </c>
      <c r="D21" s="8" t="n">
        <v>56.3</v>
      </c>
      <c r="E21" s="8" t="n">
        <v>64.40000000000001</v>
      </c>
    </row>
    <row r="22" spans="1:5">
      <c r="A22" s="4" t="s">
        <v>965</v>
      </c>
      <c r="C22" s="8" t="n">
        <v>13.6</v>
      </c>
      <c r="D22" s="8" t="n">
        <v>12.6</v>
      </c>
      <c r="E22" s="8" t="n">
        <v>16.3</v>
      </c>
    </row>
    <row r="23" spans="1:5">
      <c r="A23" s="4" t="s">
        <v>968</v>
      </c>
    </row>
    <row r="24" spans="1:5">
      <c r="A24" s="3" t="s">
        <v>960</v>
      </c>
    </row>
    <row r="25" spans="1:5">
      <c r="A25" s="4" t="s">
        <v>961</v>
      </c>
      <c r="C25" s="8" t="n">
        <v>4.7</v>
      </c>
      <c r="D25" s="8" t="n">
        <v>5.9</v>
      </c>
      <c r="E25" s="8" t="n">
        <v>6.3</v>
      </c>
    </row>
    <row r="26" spans="1:5">
      <c r="A26" s="4" t="s">
        <v>962</v>
      </c>
      <c r="C26" s="8" t="n">
        <v>7.7</v>
      </c>
      <c r="D26" s="8" t="n">
        <v>17.9</v>
      </c>
      <c r="E26" s="5" t="n">
        <v>21</v>
      </c>
    </row>
    <row r="27" spans="1:5">
      <c r="A27" s="4" t="s">
        <v>963</v>
      </c>
      <c r="C27" s="5" t="n">
        <v>0</v>
      </c>
      <c r="D27" s="5" t="n">
        <v>0</v>
      </c>
      <c r="E27" s="5" t="n">
        <v>0</v>
      </c>
    </row>
    <row r="28" spans="1:5">
      <c r="A28" s="4" t="s">
        <v>964</v>
      </c>
      <c r="B28" s="4" t="s">
        <v>630</v>
      </c>
      <c r="C28" s="8" t="n">
        <v>8.9</v>
      </c>
      <c r="D28" s="8" t="n">
        <v>19.1</v>
      </c>
      <c r="E28" s="8" t="n">
        <v>21.4</v>
      </c>
    </row>
    <row r="29" spans="1:5">
      <c r="A29" s="4" t="s">
        <v>965</v>
      </c>
      <c r="C29" s="8" t="n">
        <v>3.5</v>
      </c>
      <c r="D29" s="8" t="n">
        <v>4.7</v>
      </c>
      <c r="E29" s="8" t="n">
        <v>5.9</v>
      </c>
    </row>
    <row r="30" spans="1:5">
      <c r="A30" s="4" t="s">
        <v>969</v>
      </c>
    </row>
    <row r="31" spans="1:5">
      <c r="A31" s="3" t="s">
        <v>960</v>
      </c>
    </row>
    <row r="32" spans="1:5">
      <c r="A32" s="4" t="s">
        <v>961</v>
      </c>
      <c r="C32" s="8" t="n">
        <v>11.5</v>
      </c>
      <c r="D32" s="5" t="n">
        <v>18</v>
      </c>
      <c r="E32" s="8" t="n">
        <v>17.3</v>
      </c>
    </row>
    <row r="33" spans="1:5">
      <c r="A33" s="4" t="s">
        <v>962</v>
      </c>
      <c r="C33" s="8" t="n">
        <v>6.1</v>
      </c>
      <c r="D33" s="8" t="n">
        <v>10.6</v>
      </c>
      <c r="E33" s="8" t="n">
        <v>15.9</v>
      </c>
    </row>
    <row r="34" spans="1:5">
      <c r="A34" s="4" t="s">
        <v>963</v>
      </c>
      <c r="C34" s="5" t="n">
        <v>0</v>
      </c>
      <c r="D34" s="5" t="n">
        <v>0</v>
      </c>
      <c r="E34" s="5" t="n">
        <v>0</v>
      </c>
    </row>
    <row r="35" spans="1:5">
      <c r="A35" s="4" t="s">
        <v>964</v>
      </c>
      <c r="B35" s="4" t="s">
        <v>634</v>
      </c>
      <c r="C35" s="8" t="n">
        <v>9.300000000000001</v>
      </c>
      <c r="D35" s="8" t="n">
        <v>17.1</v>
      </c>
      <c r="E35" s="8" t="n">
        <v>15.2</v>
      </c>
    </row>
    <row r="36" spans="1:5">
      <c r="A36" s="4" t="s">
        <v>965</v>
      </c>
      <c r="C36" s="7" t="n">
        <v>8.300000000000001</v>
      </c>
      <c r="D36" s="7" t="n">
        <v>11.5</v>
      </c>
      <c r="E36" s="6" t="n">
        <v>18</v>
      </c>
    </row>
    <row r="37" spans="1:5"/>
    <row r="38" spans="1:5">
      <c r="A38" s="4" t="s">
        <v>73</v>
      </c>
      <c r="B38" s="4" t="s">
        <v>970</v>
      </c>
    </row>
    <row r="39" spans="1:5">
      <c r="A39" s="4" t="s">
        <v>625</v>
      </c>
      <c r="B39" s="4" t="s">
        <v>971</v>
      </c>
    </row>
    <row r="40" spans="1:5">
      <c r="A40" s="4" t="s">
        <v>630</v>
      </c>
      <c r="B40" s="4" t="s">
        <v>972</v>
      </c>
    </row>
    <row r="41" spans="1:5">
      <c r="A41" s="4" t="s">
        <v>634</v>
      </c>
      <c r="B41" s="4" t="s">
        <v>973</v>
      </c>
    </row>
  </sheetData>
  <mergeCells count="7">
    <mergeCell ref="A1:B2"/>
    <mergeCell ref="C1:E1"/>
    <mergeCell ref="A37:D37"/>
    <mergeCell ref="B38:D38"/>
    <mergeCell ref="B39:D39"/>
    <mergeCell ref="B40:D40"/>
    <mergeCell ref="B41:D4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0</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231</v>
      </c>
    </row>
    <row r="4" spans="1:2">
      <c r="A4" s="4" t="s">
        <v>15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2239.2</v>
      </c>
      <c r="C4" s="6" t="n">
        <v>2350</v>
      </c>
      <c r="D4" s="7" t="n">
        <v>2494.6</v>
      </c>
    </row>
    <row r="5" spans="1:4">
      <c r="A5" s="4" t="s">
        <v>39</v>
      </c>
      <c r="B5" s="8" t="n">
        <v>1317.9</v>
      </c>
      <c r="C5" s="8" t="n">
        <v>1426.6</v>
      </c>
      <c r="D5" s="8" t="n">
        <v>1526.4</v>
      </c>
    </row>
    <row r="6" spans="1:4">
      <c r="A6" s="4" t="s">
        <v>40</v>
      </c>
      <c r="B6" s="5" t="n">
        <v>0</v>
      </c>
      <c r="C6" s="5" t="n">
        <v>9</v>
      </c>
      <c r="D6" s="8" t="n">
        <v>8.300000000000001</v>
      </c>
    </row>
    <row r="7" spans="1:4">
      <c r="A7" s="4" t="s">
        <v>41</v>
      </c>
      <c r="B7" s="8" t="n">
        <v>921.3</v>
      </c>
      <c r="C7" s="8" t="n">
        <v>914.4</v>
      </c>
      <c r="D7" s="8" t="n">
        <v>959.9</v>
      </c>
    </row>
    <row r="8" spans="1:4">
      <c r="A8" s="4" t="s">
        <v>42</v>
      </c>
      <c r="B8" s="8" t="n">
        <v>654.1</v>
      </c>
      <c r="C8" s="5" t="n">
        <v>706</v>
      </c>
      <c r="D8" s="8" t="n">
        <v>754.1</v>
      </c>
    </row>
    <row r="9" spans="1:4">
      <c r="A9" s="4" t="s">
        <v>43</v>
      </c>
      <c r="B9" s="5" t="n">
        <v>0</v>
      </c>
      <c r="C9" s="8" t="n">
        <v>72.90000000000001</v>
      </c>
      <c r="D9" s="8" t="n">
        <v>34.9</v>
      </c>
    </row>
    <row r="10" spans="1:4">
      <c r="A10" s="4" t="s">
        <v>44</v>
      </c>
      <c r="B10" s="5" t="n">
        <v>0</v>
      </c>
      <c r="C10" s="8" t="n">
        <v>68.59999999999999</v>
      </c>
      <c r="D10" s="8" t="n">
        <v>7.1</v>
      </c>
    </row>
    <row r="11" spans="1:4">
      <c r="A11" s="4" t="s">
        <v>45</v>
      </c>
      <c r="B11" s="8" t="n">
        <v>15.3</v>
      </c>
      <c r="C11" s="8" t="n">
        <v>35.3</v>
      </c>
      <c r="D11" s="5" t="n">
        <v>0</v>
      </c>
    </row>
    <row r="12" spans="1:4">
      <c r="A12" s="4" t="s">
        <v>46</v>
      </c>
      <c r="B12" s="8" t="n">
        <v>251.9</v>
      </c>
      <c r="C12" s="8" t="n">
        <v>31.6</v>
      </c>
      <c r="D12" s="8" t="n">
        <v>163.8</v>
      </c>
    </row>
    <row r="13" spans="1:4">
      <c r="A13" s="3" t="s">
        <v>47</v>
      </c>
    </row>
    <row r="14" spans="1:4">
      <c r="A14" s="4" t="s">
        <v>48</v>
      </c>
      <c r="B14" s="8" t="n">
        <v>24.5</v>
      </c>
      <c r="C14" s="8" t="n">
        <v>32.1</v>
      </c>
      <c r="D14" s="8" t="n">
        <v>34.8</v>
      </c>
    </row>
    <row r="15" spans="1:4">
      <c r="A15" s="4" t="s">
        <v>49</v>
      </c>
      <c r="B15" s="8" t="n">
        <v>0.6</v>
      </c>
      <c r="C15" s="5" t="n">
        <v>0</v>
      </c>
      <c r="D15" s="8" t="n">
        <v>18.1</v>
      </c>
    </row>
    <row r="16" spans="1:4">
      <c r="A16" s="4" t="s">
        <v>50</v>
      </c>
      <c r="B16" s="8" t="n">
        <v>-0.6</v>
      </c>
      <c r="C16" s="8" t="n">
        <v>10.1</v>
      </c>
      <c r="D16" s="8" t="n">
        <v>0.4</v>
      </c>
    </row>
    <row r="17" spans="1:4">
      <c r="A17" s="4" t="s">
        <v>51</v>
      </c>
      <c r="B17" s="8" t="n">
        <v>24.5</v>
      </c>
      <c r="C17" s="8" t="n">
        <v>42.2</v>
      </c>
      <c r="D17" s="8" t="n">
        <v>53.3</v>
      </c>
    </row>
    <row r="18" spans="1:4">
      <c r="A18" s="4" t="s">
        <v>52</v>
      </c>
      <c r="B18" s="8" t="n">
        <v>227.4</v>
      </c>
      <c r="C18" s="8" t="n">
        <v>-10.6</v>
      </c>
      <c r="D18" s="8" t="n">
        <v>110.5</v>
      </c>
    </row>
    <row r="19" spans="1:4">
      <c r="A19" s="4" t="s">
        <v>53</v>
      </c>
      <c r="B19" s="8" t="n">
        <v>27.1</v>
      </c>
      <c r="C19" s="8" t="n">
        <v>-9.9</v>
      </c>
      <c r="D19" s="5" t="n">
        <v>23</v>
      </c>
    </row>
    <row r="20" spans="1:4">
      <c r="A20" s="4" t="s">
        <v>54</v>
      </c>
      <c r="B20" s="8" t="n">
        <v>200.3</v>
      </c>
      <c r="C20" s="8" t="n">
        <v>-0.7</v>
      </c>
      <c r="D20" s="8" t="n">
        <v>87.5</v>
      </c>
    </row>
    <row r="21" spans="1:4">
      <c r="A21" s="4" t="s">
        <v>55</v>
      </c>
      <c r="B21" s="8" t="n">
        <v>0.2</v>
      </c>
      <c r="C21" s="5" t="n">
        <v>-1</v>
      </c>
      <c r="D21" s="8" t="n">
        <v>-0.2</v>
      </c>
    </row>
    <row r="22" spans="1:4">
      <c r="A22" s="4" t="s">
        <v>56</v>
      </c>
      <c r="B22" s="7" t="n">
        <v>200.1</v>
      </c>
      <c r="C22" s="7" t="n">
        <v>0.3</v>
      </c>
      <c r="D22" s="7" t="n">
        <v>87.7</v>
      </c>
    </row>
    <row r="23" spans="1:4">
      <c r="A23" s="3" t="s">
        <v>57</v>
      </c>
    </row>
    <row r="24" spans="1:4">
      <c r="A24" s="4" t="s">
        <v>58</v>
      </c>
      <c r="B24" s="9" t="n">
        <v>2.07</v>
      </c>
      <c r="C24" s="6" t="n">
        <v>0</v>
      </c>
      <c r="D24" s="9" t="n">
        <v>0.9</v>
      </c>
    </row>
    <row r="25" spans="1:4">
      <c r="A25" s="4" t="s">
        <v>59</v>
      </c>
      <c r="B25" s="9" t="n">
        <v>2.05</v>
      </c>
      <c r="C25" s="6" t="n">
        <v>0</v>
      </c>
      <c r="D25" s="9" t="n">
        <v>0.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0</v>
      </c>
      <c r="C1" s="2" t="s">
        <v>1</v>
      </c>
    </row>
    <row r="2" spans="1:7">
      <c r="C2" s="2" t="s">
        <v>2</v>
      </c>
      <c r="E2" s="2" t="s">
        <v>35</v>
      </c>
      <c r="G2" s="2" t="s">
        <v>36</v>
      </c>
    </row>
    <row r="3" spans="1:7">
      <c r="A3" s="4" t="s">
        <v>54</v>
      </c>
      <c r="C3" s="7" t="n">
        <v>200.3</v>
      </c>
      <c r="E3" s="7" t="n">
        <v>-0.7</v>
      </c>
      <c r="G3" s="7" t="n">
        <v>87.5</v>
      </c>
    </row>
    <row r="4" spans="1:7">
      <c r="A4" s="3" t="s">
        <v>61</v>
      </c>
    </row>
    <row r="5" spans="1:7">
      <c r="A5" s="4" t="s">
        <v>62</v>
      </c>
      <c r="C5" s="8" t="n">
        <v>-20.5</v>
      </c>
      <c r="E5" s="8" t="n">
        <v>21.1</v>
      </c>
      <c r="G5" s="8" t="n">
        <v>-6.6</v>
      </c>
    </row>
    <row r="6" spans="1:7">
      <c r="A6" s="4" t="s">
        <v>63</v>
      </c>
      <c r="C6" s="8" t="n">
        <v>14.4</v>
      </c>
      <c r="E6" s="5" t="n">
        <v>-16</v>
      </c>
      <c r="G6" s="8" t="n">
        <v>3.5</v>
      </c>
    </row>
    <row r="7" spans="1:7">
      <c r="A7" s="4" t="s">
        <v>64</v>
      </c>
      <c r="C7" s="8" t="n">
        <v>2.5</v>
      </c>
      <c r="E7" s="8" t="n">
        <v>-0.7</v>
      </c>
      <c r="G7" s="8" t="n">
        <v>-4.7</v>
      </c>
    </row>
    <row r="8" spans="1:7">
      <c r="A8" s="4" t="s">
        <v>65</v>
      </c>
      <c r="C8" s="8" t="n">
        <v>-9.9</v>
      </c>
      <c r="E8" s="5" t="n">
        <v>-6</v>
      </c>
      <c r="G8" s="8" t="n">
        <v>-20.8</v>
      </c>
    </row>
    <row r="9" spans="1:7">
      <c r="A9" s="4" t="s">
        <v>66</v>
      </c>
      <c r="C9" s="8" t="n">
        <v>2.6</v>
      </c>
      <c r="E9" s="8" t="n">
        <v>6.3</v>
      </c>
      <c r="G9" s="8" t="n">
        <v>3.2</v>
      </c>
    </row>
    <row r="10" spans="1:7">
      <c r="A10" s="4" t="s">
        <v>67</v>
      </c>
      <c r="C10" s="5" t="n">
        <v>0</v>
      </c>
      <c r="E10" s="5" t="n">
        <v>0</v>
      </c>
      <c r="G10" s="8" t="n">
        <v>0.1</v>
      </c>
    </row>
    <row r="11" spans="1:7">
      <c r="A11" s="4" t="s">
        <v>68</v>
      </c>
      <c r="C11" s="5" t="n">
        <v>0</v>
      </c>
      <c r="E11" s="8" t="n">
        <v>1.5</v>
      </c>
      <c r="G11" s="5" t="n">
        <v>0</v>
      </c>
    </row>
    <row r="12" spans="1:7">
      <c r="A12" s="4" t="s">
        <v>69</v>
      </c>
      <c r="C12" s="8" t="n">
        <v>5.7</v>
      </c>
      <c r="E12" s="5" t="n">
        <v>0</v>
      </c>
      <c r="G12" s="8" t="n">
        <v>-0.1</v>
      </c>
    </row>
    <row r="13" spans="1:7">
      <c r="A13" s="4" t="s">
        <v>70</v>
      </c>
      <c r="C13" s="8" t="n">
        <v>-5.2</v>
      </c>
      <c r="E13" s="8" t="n">
        <v>6.2</v>
      </c>
      <c r="G13" s="8" t="n">
        <v>-25.4</v>
      </c>
    </row>
    <row r="14" spans="1:7">
      <c r="A14" s="4" t="s">
        <v>71</v>
      </c>
      <c r="C14" s="8" t="n">
        <v>-0.2</v>
      </c>
      <c r="E14" s="8" t="n">
        <v>0.3</v>
      </c>
      <c r="G14" s="8" t="n">
        <v>-0.4</v>
      </c>
    </row>
    <row r="15" spans="1:7">
      <c r="A15" s="4" t="s">
        <v>72</v>
      </c>
      <c r="C15" s="5" t="n">
        <v>-5</v>
      </c>
      <c r="D15" s="4" t="s">
        <v>73</v>
      </c>
      <c r="E15" s="8" t="n">
        <v>5.9</v>
      </c>
      <c r="F15" s="4" t="s">
        <v>73</v>
      </c>
      <c r="G15" s="5" t="n">
        <v>-25</v>
      </c>
    </row>
    <row r="16" spans="1:7">
      <c r="A16" s="4" t="s">
        <v>74</v>
      </c>
      <c r="C16" s="8" t="n">
        <v>195.1</v>
      </c>
      <c r="E16" s="8" t="n">
        <v>5.5</v>
      </c>
      <c r="G16" s="8" t="n">
        <v>62.1</v>
      </c>
    </row>
    <row r="17" spans="1:7">
      <c r="A17" s="4" t="s">
        <v>75</v>
      </c>
      <c r="C17" s="5" t="n">
        <v>0</v>
      </c>
      <c r="E17" s="8" t="n">
        <v>-0.7</v>
      </c>
      <c r="G17" s="8" t="n">
        <v>-0.6</v>
      </c>
    </row>
    <row r="18" spans="1:7">
      <c r="A18" s="4" t="s">
        <v>76</v>
      </c>
      <c r="C18" s="8" t="n">
        <v>195.1</v>
      </c>
      <c r="E18" s="8" t="n">
        <v>6.2</v>
      </c>
      <c r="G18" s="7" t="n">
        <v>62.7</v>
      </c>
    </row>
    <row r="19" spans="1:7">
      <c r="A19" s="4" t="s">
        <v>77</v>
      </c>
    </row>
    <row r="20" spans="1:7">
      <c r="A20" s="3" t="s">
        <v>61</v>
      </c>
    </row>
    <row r="21" spans="1:7">
      <c r="A21" s="4" t="s">
        <v>72</v>
      </c>
      <c r="B21" s="4" t="s">
        <v>73</v>
      </c>
      <c r="C21" s="7" t="n">
        <v>16.9</v>
      </c>
      <c r="E21" s="7" t="n">
        <v>-16.7</v>
      </c>
    </row>
    <row r="22" spans="1:7"/>
    <row r="23" spans="1:7">
      <c r="A23" s="4" t="s">
        <v>73</v>
      </c>
      <c r="B23" s="4" t="s">
        <v>78</v>
      </c>
    </row>
  </sheetData>
  <mergeCells count="6">
    <mergeCell ref="A1:B2"/>
    <mergeCell ref="C1:G1"/>
    <mergeCell ref="C2:D2"/>
    <mergeCell ref="E2:F2"/>
    <mergeCell ref="A22:F22"/>
    <mergeCell ref="B23:F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150</v>
      </c>
      <c r="B14" s="4" t="s">
        <v>299</v>
      </c>
    </row>
    <row r="15" spans="1:2">
      <c r="A15" s="4" t="s">
        <v>237</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249</v>
      </c>
      <c r="B22" s="4" t="s">
        <v>313</v>
      </c>
    </row>
    <row r="23" spans="1:2">
      <c r="A23" s="4" t="s">
        <v>314</v>
      </c>
      <c r="B23"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21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56</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16</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2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24</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2</v>
      </c>
    </row>
    <row r="3" spans="1:2">
      <c r="A3" s="3" t="s">
        <v>22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3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36</v>
      </c>
    </row>
    <row r="3" spans="1:4">
      <c r="A3" s="3" t="s">
        <v>80</v>
      </c>
    </row>
    <row r="4" spans="1:4">
      <c r="A4" s="4" t="s">
        <v>81</v>
      </c>
      <c r="B4" s="7" t="n">
        <v>-1.3</v>
      </c>
      <c r="C4" s="6" t="n">
        <v>7</v>
      </c>
      <c r="D4" s="7" t="n">
        <v>-1.9</v>
      </c>
    </row>
    <row r="5" spans="1:4">
      <c r="A5" s="4" t="s">
        <v>82</v>
      </c>
      <c r="B5" s="8" t="n">
        <v>-1.3</v>
      </c>
      <c r="C5" s="8" t="n">
        <v>-0.3</v>
      </c>
      <c r="D5" s="8" t="n">
        <v>-1.7</v>
      </c>
    </row>
    <row r="6" spans="1:4">
      <c r="A6" s="4" t="s">
        <v>83</v>
      </c>
      <c r="B6" s="8" t="n">
        <v>2.6</v>
      </c>
      <c r="C6" s="8" t="n">
        <v>3.3</v>
      </c>
      <c r="D6" s="8" t="n">
        <v>11.2</v>
      </c>
    </row>
    <row r="7" spans="1:4">
      <c r="A7" s="4" t="s">
        <v>84</v>
      </c>
      <c r="B7" s="8" t="n">
        <v>0.7</v>
      </c>
      <c r="C7" s="8" t="n">
        <v>3.5</v>
      </c>
      <c r="D7" s="8" t="n">
        <v>1.7</v>
      </c>
    </row>
    <row r="8" spans="1:4">
      <c r="A8" s="4" t="s">
        <v>85</v>
      </c>
      <c r="B8" s="5" t="n">
        <v>0</v>
      </c>
      <c r="C8" s="8" t="n">
        <v>0.8</v>
      </c>
      <c r="D8" s="5" t="n">
        <v>0</v>
      </c>
    </row>
    <row r="9" spans="1:4">
      <c r="A9" s="4" t="s">
        <v>86</v>
      </c>
      <c r="B9" s="7" t="n">
        <v>1.5</v>
      </c>
      <c r="C9" s="6" t="n">
        <v>0</v>
      </c>
      <c r="D9"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38</v>
      </c>
    </row>
    <row r="4" spans="1:2">
      <c r="A4" s="4" t="s">
        <v>237</v>
      </c>
      <c r="B4" s="4" t="s">
        <v>350</v>
      </c>
    </row>
    <row r="5" spans="1:2">
      <c r="A5" s="4" t="s">
        <v>351</v>
      </c>
      <c r="B5"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24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4</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7</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50</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3</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0</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v>
      </c>
    </row>
    <row r="3" spans="1:2">
      <c r="A3" s="3" t="s">
        <v>263</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405</v>
      </c>
      <c r="B1" s="2" t="s">
        <v>1</v>
      </c>
    </row>
    <row r="2" spans="1:2">
      <c r="B2" s="2" t="s">
        <v>2</v>
      </c>
    </row>
    <row r="3" spans="1:2">
      <c r="A3" s="4" t="s">
        <v>406</v>
      </c>
    </row>
    <row r="4" spans="1:2">
      <c r="A4" s="3" t="s">
        <v>407</v>
      </c>
    </row>
    <row r="5" spans="1:2">
      <c r="A5" s="4" t="s">
        <v>408</v>
      </c>
      <c r="B5" s="4" t="s">
        <v>409</v>
      </c>
    </row>
    <row r="6" spans="1:2">
      <c r="A6" s="4" t="s">
        <v>410</v>
      </c>
    </row>
    <row r="7" spans="1:2">
      <c r="A7" s="3" t="s">
        <v>407</v>
      </c>
    </row>
    <row r="8" spans="1:2">
      <c r="A8" s="4" t="s">
        <v>408</v>
      </c>
      <c r="B8"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5</v>
      </c>
    </row>
    <row r="2" spans="1:3">
      <c r="A2" s="3" t="s">
        <v>88</v>
      </c>
    </row>
    <row r="3" spans="1:3">
      <c r="A3" s="4" t="s">
        <v>89</v>
      </c>
      <c r="B3" s="7" t="n">
        <v>143.1</v>
      </c>
      <c r="C3" s="6" t="n">
        <v>481</v>
      </c>
    </row>
    <row r="4" spans="1:3">
      <c r="A4" s="4" t="s">
        <v>90</v>
      </c>
      <c r="B4" s="8" t="n">
        <v>361.2</v>
      </c>
      <c r="C4" s="8" t="n">
        <v>271.3</v>
      </c>
    </row>
    <row r="5" spans="1:3">
      <c r="A5" s="3" t="s">
        <v>91</v>
      </c>
    </row>
    <row r="6" spans="1:3">
      <c r="A6" s="4" t="s">
        <v>92</v>
      </c>
      <c r="B6" s="8" t="n">
        <v>301.4</v>
      </c>
      <c r="C6" s="8" t="n">
        <v>265.2</v>
      </c>
    </row>
    <row r="7" spans="1:3">
      <c r="A7" s="4" t="s">
        <v>93</v>
      </c>
      <c r="B7" s="8" t="n">
        <v>16.2</v>
      </c>
      <c r="C7" s="8" t="n">
        <v>11.5</v>
      </c>
    </row>
    <row r="8" spans="1:3">
      <c r="A8" s="4" t="s">
        <v>94</v>
      </c>
      <c r="B8" s="8" t="n">
        <v>317.6</v>
      </c>
      <c r="C8" s="8" t="n">
        <v>276.7</v>
      </c>
    </row>
    <row r="9" spans="1:3">
      <c r="A9" s="4" t="s">
        <v>95</v>
      </c>
      <c r="B9" s="8" t="n">
        <v>45.8</v>
      </c>
      <c r="C9" s="8" t="n">
        <v>45.3</v>
      </c>
    </row>
    <row r="10" spans="1:3">
      <c r="A10" s="4" t="s">
        <v>96</v>
      </c>
      <c r="B10" s="8" t="n">
        <v>867.7</v>
      </c>
      <c r="C10" s="8" t="n">
        <v>1074.3</v>
      </c>
    </row>
    <row r="11" spans="1:3">
      <c r="A11" s="3" t="s">
        <v>97</v>
      </c>
    </row>
    <row r="12" spans="1:3">
      <c r="A12" s="4" t="s">
        <v>98</v>
      </c>
      <c r="B12" s="8" t="n">
        <v>381.8</v>
      </c>
      <c r="C12" s="8" t="n">
        <v>391.1</v>
      </c>
    </row>
    <row r="13" spans="1:3">
      <c r="A13" s="4" t="s">
        <v>99</v>
      </c>
      <c r="B13" s="8" t="n">
        <v>-250.9</v>
      </c>
      <c r="C13" s="8" t="n">
        <v>-254.4</v>
      </c>
    </row>
    <row r="14" spans="1:3">
      <c r="A14" s="4" t="s">
        <v>100</v>
      </c>
      <c r="B14" s="8" t="n">
        <v>130.9</v>
      </c>
      <c r="C14" s="8" t="n">
        <v>136.7</v>
      </c>
    </row>
    <row r="15" spans="1:3">
      <c r="A15" s="3" t="s">
        <v>101</v>
      </c>
    </row>
    <row r="16" spans="1:3">
      <c r="A16" s="4" t="s">
        <v>102</v>
      </c>
      <c r="B16" s="8" t="n">
        <v>424.4</v>
      </c>
      <c r="C16" s="8" t="n">
        <v>429.8</v>
      </c>
    </row>
    <row r="17" spans="1:3">
      <c r="A17" s="4" t="s">
        <v>103</v>
      </c>
      <c r="B17" s="8" t="n">
        <v>604.5</v>
      </c>
      <c r="C17" s="8" t="n">
        <v>604.5</v>
      </c>
    </row>
    <row r="18" spans="1:3">
      <c r="A18" s="4" t="s">
        <v>104</v>
      </c>
      <c r="B18" s="8" t="n">
        <v>71.90000000000001</v>
      </c>
      <c r="C18" s="5" t="n">
        <v>77</v>
      </c>
    </row>
    <row r="19" spans="1:3">
      <c r="A19" s="4" t="s">
        <v>105</v>
      </c>
      <c r="B19" s="8" t="n">
        <v>3.1</v>
      </c>
      <c r="C19" s="8" t="n">
        <v>4.3</v>
      </c>
    </row>
    <row r="20" spans="1:3">
      <c r="A20" s="4" t="s">
        <v>106</v>
      </c>
      <c r="B20" s="8" t="n">
        <v>80.59999999999999</v>
      </c>
      <c r="C20" s="8" t="n">
        <v>72.40000000000001</v>
      </c>
    </row>
    <row r="21" spans="1:3">
      <c r="A21" s="4" t="s">
        <v>107</v>
      </c>
      <c r="B21" s="8" t="n">
        <v>1184.5</v>
      </c>
      <c r="C21" s="5" t="n">
        <v>1188</v>
      </c>
    </row>
    <row r="22" spans="1:3">
      <c r="A22" s="4" t="s">
        <v>108</v>
      </c>
      <c r="B22" s="8" t="n">
        <v>2183.1</v>
      </c>
      <c r="C22" s="5" t="n">
        <v>2399</v>
      </c>
    </row>
    <row r="23" spans="1:3">
      <c r="A23" s="3" t="s">
        <v>109</v>
      </c>
    </row>
    <row r="24" spans="1:3">
      <c r="A24" s="4" t="s">
        <v>110</v>
      </c>
      <c r="B24" s="8" t="n">
        <v>202.3</v>
      </c>
      <c r="C24" s="8" t="n">
        <v>162.3</v>
      </c>
    </row>
    <row r="25" spans="1:3">
      <c r="A25" s="4" t="s">
        <v>111</v>
      </c>
      <c r="B25" s="8" t="n">
        <v>31.9</v>
      </c>
      <c r="C25" s="5" t="n">
        <v>40</v>
      </c>
    </row>
    <row r="26" spans="1:3">
      <c r="A26" s="4" t="s">
        <v>112</v>
      </c>
      <c r="B26" s="8" t="n">
        <v>106.4</v>
      </c>
      <c r="C26" s="5" t="n">
        <v>122</v>
      </c>
    </row>
    <row r="27" spans="1:3">
      <c r="A27" s="4" t="s">
        <v>113</v>
      </c>
      <c r="B27" s="8" t="n">
        <v>7.5</v>
      </c>
      <c r="C27" s="8" t="n">
        <v>37.5</v>
      </c>
    </row>
    <row r="28" spans="1:3">
      <c r="A28" s="4" t="s">
        <v>114</v>
      </c>
      <c r="B28" s="5" t="n">
        <v>125</v>
      </c>
      <c r="C28" s="8" t="n">
        <v>0.5</v>
      </c>
    </row>
    <row r="29" spans="1:3">
      <c r="A29" s="4" t="s">
        <v>115</v>
      </c>
      <c r="B29" s="8" t="n">
        <v>473.1</v>
      </c>
      <c r="C29" s="8" t="n">
        <v>362.3</v>
      </c>
    </row>
    <row r="30" spans="1:3">
      <c r="A30" s="4" t="s">
        <v>116</v>
      </c>
      <c r="B30" s="5" t="n">
        <v>438</v>
      </c>
      <c r="C30" s="8" t="n">
        <v>744.6</v>
      </c>
    </row>
    <row r="31" spans="1:3">
      <c r="A31" s="4" t="s">
        <v>117</v>
      </c>
      <c r="B31" s="5" t="n">
        <v>92</v>
      </c>
      <c r="C31" s="8" t="n">
        <v>142.2</v>
      </c>
    </row>
    <row r="32" spans="1:3">
      <c r="A32" s="4" t="s">
        <v>105</v>
      </c>
      <c r="B32" s="8" t="n">
        <v>107.9</v>
      </c>
      <c r="C32" s="8" t="n">
        <v>84.2</v>
      </c>
    </row>
    <row r="33" spans="1:3">
      <c r="A33" s="4" t="s">
        <v>118</v>
      </c>
      <c r="B33" s="8" t="n">
        <v>80.5</v>
      </c>
      <c r="C33" s="8" t="n">
        <v>110.5</v>
      </c>
    </row>
    <row r="34" spans="1:3">
      <c r="A34" s="3" t="s">
        <v>119</v>
      </c>
    </row>
    <row r="35" spans="1:3">
      <c r="A35" s="4" t="s">
        <v>120</v>
      </c>
      <c r="B35" s="8" t="n">
        <v>107.6</v>
      </c>
      <c r="C35" s="8" t="n">
        <v>106.4</v>
      </c>
    </row>
    <row r="36" spans="1:3">
      <c r="A36" s="4" t="s">
        <v>121</v>
      </c>
      <c r="B36" s="8" t="n">
        <v>201.4</v>
      </c>
      <c r="C36" s="8" t="n">
        <v>149.2</v>
      </c>
    </row>
    <row r="37" spans="1:3">
      <c r="A37" s="4" t="s">
        <v>122</v>
      </c>
      <c r="B37" s="8" t="n">
        <v>1169.7</v>
      </c>
      <c r="C37" s="8" t="n">
        <v>992.2</v>
      </c>
    </row>
    <row r="38" spans="1:3">
      <c r="A38" s="4" t="s">
        <v>123</v>
      </c>
      <c r="B38" s="8" t="n">
        <v>-88.3</v>
      </c>
      <c r="C38" s="8" t="n">
        <v>-75.2</v>
      </c>
    </row>
    <row r="39" spans="1:3">
      <c r="A39" s="4" t="s">
        <v>124</v>
      </c>
      <c r="B39" s="8" t="n">
        <v>-404.4</v>
      </c>
      <c r="C39" s="5" t="n">
        <v>-223</v>
      </c>
    </row>
    <row r="40" spans="1:3">
      <c r="A40" s="4" t="s">
        <v>125</v>
      </c>
      <c r="B40" s="5" t="n">
        <v>986</v>
      </c>
      <c r="C40" s="8" t="n">
        <v>949.6</v>
      </c>
    </row>
    <row r="41" spans="1:3">
      <c r="A41" s="4" t="s">
        <v>126</v>
      </c>
      <c r="B41" s="8" t="n">
        <v>5.6</v>
      </c>
      <c r="C41" s="8" t="n">
        <v>5.6</v>
      </c>
    </row>
    <row r="42" spans="1:3">
      <c r="A42" s="4" t="s">
        <v>127</v>
      </c>
      <c r="B42" s="8" t="n">
        <v>991.6</v>
      </c>
      <c r="C42" s="8" t="n">
        <v>955.2</v>
      </c>
    </row>
    <row r="43" spans="1:3">
      <c r="A43" s="4" t="s">
        <v>128</v>
      </c>
      <c r="B43" s="7" t="n">
        <v>2183.1</v>
      </c>
      <c r="C43" s="6" t="n">
        <v>23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15</v>
      </c>
      <c r="B11"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73</v>
      </c>
    </row>
    <row r="4" spans="1:2">
      <c r="A4" s="4" t="s">
        <v>422</v>
      </c>
      <c r="B4"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4</v>
      </c>
      <c r="B1" s="2" t="s">
        <v>1</v>
      </c>
    </row>
    <row r="2" spans="1:4">
      <c r="B2" s="2" t="s">
        <v>425</v>
      </c>
      <c r="C2" s="2" t="s">
        <v>426</v>
      </c>
      <c r="D2" s="2" t="s">
        <v>427</v>
      </c>
    </row>
    <row r="3" spans="1:4">
      <c r="A3" s="3" t="s">
        <v>428</v>
      </c>
    </row>
    <row r="4" spans="1:4">
      <c r="A4" s="4" t="s">
        <v>429</v>
      </c>
      <c r="B4" s="5" t="n">
        <v>52</v>
      </c>
      <c r="C4" s="5" t="n">
        <v>52</v>
      </c>
      <c r="D4" s="5" t="n">
        <v>52</v>
      </c>
    </row>
    <row r="5" spans="1:4">
      <c r="A5" s="4" t="s">
        <v>430</v>
      </c>
      <c r="B5" s="7" t="n">
        <v>120.8</v>
      </c>
      <c r="C5" s="7" t="n">
        <v>107.1</v>
      </c>
      <c r="D5" s="7" t="n">
        <v>121.5</v>
      </c>
    </row>
    <row r="6" spans="1:4">
      <c r="A6" s="4" t="s">
        <v>431</v>
      </c>
      <c r="B6" s="7" t="n">
        <v>1.5</v>
      </c>
      <c r="C6" s="7" t="n">
        <v>2.8</v>
      </c>
    </row>
    <row r="7" spans="1:4">
      <c r="A7" s="4" t="s">
        <v>432</v>
      </c>
    </row>
    <row r="8" spans="1:4">
      <c r="A8" s="3" t="s">
        <v>428</v>
      </c>
    </row>
    <row r="9" spans="1:4">
      <c r="A9" s="4" t="s">
        <v>433</v>
      </c>
      <c r="B9" s="4" t="s">
        <v>434</v>
      </c>
    </row>
    <row r="10" spans="1:4">
      <c r="A10" s="4" t="s">
        <v>435</v>
      </c>
    </row>
    <row r="11" spans="1:4">
      <c r="A11" s="3" t="s">
        <v>428</v>
      </c>
    </row>
    <row r="12" spans="1:4">
      <c r="A12" s="4" t="s">
        <v>433</v>
      </c>
      <c r="B12" s="4" t="s">
        <v>436</v>
      </c>
    </row>
    <row r="13" spans="1:4">
      <c r="A13" s="4" t="s">
        <v>437</v>
      </c>
    </row>
    <row r="14" spans="1:4">
      <c r="A14" s="3" t="s">
        <v>428</v>
      </c>
    </row>
    <row r="15" spans="1:4">
      <c r="A15" s="4" t="s">
        <v>433</v>
      </c>
      <c r="B15" s="4" t="s">
        <v>438</v>
      </c>
    </row>
    <row r="16" spans="1:4">
      <c r="A16" s="4" t="s">
        <v>439</v>
      </c>
    </row>
    <row r="17" spans="1:4">
      <c r="A17" s="3" t="s">
        <v>428</v>
      </c>
    </row>
    <row r="18" spans="1:4">
      <c r="A18" s="4" t="s">
        <v>433</v>
      </c>
      <c r="B18" s="4" t="s">
        <v>440</v>
      </c>
    </row>
    <row r="19" spans="1:4">
      <c r="A19" s="4" t="s">
        <v>441</v>
      </c>
    </row>
    <row r="20" spans="1:4">
      <c r="A20" s="3" t="s">
        <v>428</v>
      </c>
    </row>
    <row r="21" spans="1:4">
      <c r="A21" s="4" t="s">
        <v>433</v>
      </c>
      <c r="B21" s="4" t="s">
        <v>442</v>
      </c>
    </row>
    <row r="22" spans="1:4">
      <c r="A22" s="4" t="s">
        <v>443</v>
      </c>
    </row>
    <row r="23" spans="1:4">
      <c r="A23" s="3" t="s">
        <v>428</v>
      </c>
    </row>
    <row r="24" spans="1:4">
      <c r="A24" s="4" t="s">
        <v>433</v>
      </c>
      <c r="B24" s="4" t="s">
        <v>4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5</v>
      </c>
      <c r="D2" s="2" t="s">
        <v>36</v>
      </c>
    </row>
    <row r="3" spans="1:4">
      <c r="A3" s="4" t="s">
        <v>445</v>
      </c>
    </row>
    <row r="4" spans="1:4">
      <c r="A4" s="3" t="s">
        <v>446</v>
      </c>
    </row>
    <row r="5" spans="1:4">
      <c r="A5" s="4" t="s">
        <v>203</v>
      </c>
      <c r="C5" s="7" t="n">
        <v>7.7</v>
      </c>
      <c r="D5" s="7" t="n">
        <v>3.9</v>
      </c>
    </row>
    <row r="6" spans="1:4">
      <c r="A6" s="4" t="s">
        <v>447</v>
      </c>
    </row>
    <row r="7" spans="1:4">
      <c r="A7" s="3" t="s">
        <v>446</v>
      </c>
    </row>
    <row r="8" spans="1:4">
      <c r="A8" s="4" t="s">
        <v>203</v>
      </c>
      <c r="B8" s="7" t="n">
        <v>0.2</v>
      </c>
    </row>
    <row r="9" spans="1:4">
      <c r="A9" s="4" t="s">
        <v>448</v>
      </c>
    </row>
    <row r="10" spans="1:4">
      <c r="A10" s="3" t="s">
        <v>446</v>
      </c>
    </row>
    <row r="11" spans="1:4">
      <c r="A11" s="4" t="s">
        <v>203</v>
      </c>
      <c r="B11" s="8" t="n">
        <v>7.9</v>
      </c>
    </row>
    <row r="12" spans="1:4">
      <c r="A12" s="4" t="s">
        <v>449</v>
      </c>
    </row>
    <row r="13" spans="1:4">
      <c r="A13" s="3" t="s">
        <v>446</v>
      </c>
    </row>
    <row r="14" spans="1:4">
      <c r="A14" s="4" t="s">
        <v>203</v>
      </c>
      <c r="B14" s="5" t="n">
        <v>165</v>
      </c>
    </row>
    <row r="15" spans="1:4">
      <c r="A15" s="4" t="s">
        <v>450</v>
      </c>
    </row>
    <row r="16" spans="1:4">
      <c r="A16" s="3" t="s">
        <v>446</v>
      </c>
    </row>
    <row r="17" spans="1:4">
      <c r="A17" s="4" t="s">
        <v>203</v>
      </c>
      <c r="B17" s="6" t="n">
        <v>1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52</v>
      </c>
      <c r="J1" s="2" t="s">
        <v>1</v>
      </c>
    </row>
    <row r="2" spans="1:12">
      <c r="B2" s="2" t="s">
        <v>2</v>
      </c>
      <c r="C2" s="2" t="s">
        <v>453</v>
      </c>
      <c r="D2" s="2" t="s">
        <v>454</v>
      </c>
      <c r="E2" s="2" t="s">
        <v>455</v>
      </c>
      <c r="F2" s="2" t="s">
        <v>35</v>
      </c>
      <c r="G2" s="2" t="s">
        <v>456</v>
      </c>
      <c r="H2" s="2" t="s">
        <v>457</v>
      </c>
      <c r="I2" s="2" t="s">
        <v>458</v>
      </c>
      <c r="J2" s="2" t="s">
        <v>2</v>
      </c>
      <c r="K2" s="2" t="s">
        <v>35</v>
      </c>
      <c r="L2" s="2" t="s">
        <v>36</v>
      </c>
    </row>
    <row r="3" spans="1:12">
      <c r="A3" s="3" t="s">
        <v>459</v>
      </c>
    </row>
    <row r="4" spans="1:12">
      <c r="A4" s="4" t="s">
        <v>56</v>
      </c>
      <c r="B4" s="7" t="n">
        <v>39.3</v>
      </c>
      <c r="C4" s="7" t="n">
        <v>58.8</v>
      </c>
      <c r="D4" s="7" t="n">
        <v>55.3</v>
      </c>
      <c r="E4" s="7" t="n">
        <v>46.7</v>
      </c>
      <c r="F4" s="7" t="n">
        <v>-60.3</v>
      </c>
      <c r="G4" s="7" t="n">
        <v>23.2</v>
      </c>
      <c r="H4" s="7" t="n">
        <v>20.7</v>
      </c>
      <c r="I4" s="7" t="n">
        <v>16.7</v>
      </c>
      <c r="J4" s="7" t="n">
        <v>200.1</v>
      </c>
      <c r="K4" s="7" t="n">
        <v>0.3</v>
      </c>
      <c r="L4" s="7" t="n">
        <v>87.7</v>
      </c>
    </row>
    <row r="5" spans="1:12">
      <c r="A5" s="4" t="s">
        <v>460</v>
      </c>
      <c r="J5" s="8" t="n">
        <v>-7.5</v>
      </c>
      <c r="K5" s="5" t="n">
        <v>0</v>
      </c>
      <c r="L5" s="8" t="n">
        <v>-2.1</v>
      </c>
    </row>
    <row r="6" spans="1:12">
      <c r="A6" s="4" t="s">
        <v>461</v>
      </c>
      <c r="J6" s="8" t="n">
        <v>192.6</v>
      </c>
      <c r="K6" s="8" t="n">
        <v>0.3</v>
      </c>
      <c r="L6" s="8" t="n">
        <v>85.59999999999999</v>
      </c>
    </row>
    <row r="7" spans="1:12">
      <c r="A7" s="4" t="s">
        <v>462</v>
      </c>
      <c r="J7" s="8" t="n">
        <v>1.8</v>
      </c>
      <c r="K7" s="8" t="n">
        <v>-0.2</v>
      </c>
      <c r="L7" s="8" t="n">
        <v>0.1</v>
      </c>
    </row>
    <row r="8" spans="1:12">
      <c r="A8" s="4" t="s">
        <v>463</v>
      </c>
      <c r="J8" s="7" t="n">
        <v>194.4</v>
      </c>
      <c r="K8" s="7" t="n">
        <v>0.1</v>
      </c>
      <c r="L8" s="7" t="n">
        <v>85.7</v>
      </c>
    </row>
    <row r="9" spans="1:12">
      <c r="A9" s="4" t="s">
        <v>464</v>
      </c>
      <c r="J9" s="8" t="n">
        <v>94.8</v>
      </c>
      <c r="K9" s="8" t="n">
        <v>96.40000000000001</v>
      </c>
      <c r="L9" s="5" t="n">
        <v>99</v>
      </c>
    </row>
    <row r="10" spans="1:12">
      <c r="A10" s="4" t="s">
        <v>465</v>
      </c>
      <c r="J10" s="8" t="n">
        <v>-1.8</v>
      </c>
      <c r="K10" s="8" t="n">
        <v>-2.7</v>
      </c>
      <c r="L10" s="8" t="n">
        <v>-3.7</v>
      </c>
    </row>
    <row r="11" spans="1:12">
      <c r="A11" s="4" t="s">
        <v>466</v>
      </c>
      <c r="J11" s="5" t="n">
        <v>93</v>
      </c>
      <c r="K11" s="8" t="n">
        <v>93.7</v>
      </c>
      <c r="L11" s="8" t="n">
        <v>95.3</v>
      </c>
    </row>
    <row r="12" spans="1:12">
      <c r="A12" s="4" t="s">
        <v>467</v>
      </c>
      <c r="J12" s="5" t="n">
        <v>2</v>
      </c>
      <c r="K12" s="8" t="n">
        <v>1.7</v>
      </c>
      <c r="L12" s="8" t="n">
        <v>0.9</v>
      </c>
    </row>
    <row r="13" spans="1:12">
      <c r="A13" s="4" t="s">
        <v>468</v>
      </c>
      <c r="J13" s="5" t="n">
        <v>95</v>
      </c>
      <c r="K13" s="8" t="n">
        <v>95.40000000000001</v>
      </c>
      <c r="L13" s="8" t="n">
        <v>96.2</v>
      </c>
    </row>
    <row r="14" spans="1:12">
      <c r="A14" s="4" t="s">
        <v>58</v>
      </c>
      <c r="B14" s="9" t="n">
        <v>0.39</v>
      </c>
      <c r="C14" s="9" t="n">
        <v>0.62</v>
      </c>
      <c r="D14" s="9" t="n">
        <v>0.58</v>
      </c>
      <c r="E14" s="9" t="n">
        <v>0.49</v>
      </c>
      <c r="F14" s="9" t="n">
        <v>-0.65</v>
      </c>
      <c r="G14" s="9" t="n">
        <v>0.24</v>
      </c>
      <c r="H14" s="9" t="n">
        <v>0.21</v>
      </c>
      <c r="I14" s="9" t="n">
        <v>0.17</v>
      </c>
      <c r="J14" s="9" t="n">
        <v>2.07</v>
      </c>
      <c r="K14" s="6" t="n">
        <v>0</v>
      </c>
      <c r="L14" s="9" t="n">
        <v>0.9</v>
      </c>
    </row>
    <row r="15" spans="1:12">
      <c r="A15" s="4" t="s">
        <v>59</v>
      </c>
      <c r="B15" s="9" t="n">
        <v>0.39</v>
      </c>
      <c r="C15" s="9" t="n">
        <v>0.6</v>
      </c>
      <c r="D15" s="9" t="n">
        <v>0.57</v>
      </c>
      <c r="E15" s="9" t="n">
        <v>0.48</v>
      </c>
      <c r="F15" s="9" t="n">
        <v>-0.65</v>
      </c>
      <c r="G15" s="9" t="n">
        <v>0.24</v>
      </c>
      <c r="H15" s="9" t="n">
        <v>0.21</v>
      </c>
      <c r="I15" s="9" t="n">
        <v>0.17</v>
      </c>
      <c r="J15" s="9" t="n">
        <v>2.05</v>
      </c>
      <c r="K15" s="6" t="n">
        <v>0</v>
      </c>
      <c r="L15" s="9" t="n">
        <v>0.8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5</v>
      </c>
      <c r="D2" s="2" t="s">
        <v>36</v>
      </c>
    </row>
    <row r="3" spans="1:4">
      <c r="A3" s="3" t="s">
        <v>470</v>
      </c>
    </row>
    <row r="4" spans="1:4">
      <c r="A4" s="4" t="s">
        <v>471</v>
      </c>
      <c r="B4" s="5" t="n">
        <v>25230</v>
      </c>
      <c r="C4" s="5" t="n">
        <v>1753869</v>
      </c>
      <c r="D4" s="5" t="n">
        <v>3100328</v>
      </c>
    </row>
    <row r="5" spans="1:4">
      <c r="A5" s="4" t="s">
        <v>133</v>
      </c>
      <c r="B5" s="5" t="n">
        <v>320000000</v>
      </c>
      <c r="C5" s="5" t="n">
        <v>320000000</v>
      </c>
    </row>
    <row r="6" spans="1:4">
      <c r="A6" s="4" t="s">
        <v>472</v>
      </c>
      <c r="B6" s="5" t="n">
        <v>2000000</v>
      </c>
    </row>
    <row r="7" spans="1:4">
      <c r="A7" s="4" t="s">
        <v>473</v>
      </c>
      <c r="B7" s="6" t="n">
        <v>1</v>
      </c>
    </row>
    <row r="8" spans="1:4">
      <c r="A8" s="4" t="s">
        <v>167</v>
      </c>
      <c r="B8" s="7" t="n">
        <v>-8.800000000000001</v>
      </c>
      <c r="C8" s="7" t="n">
        <v>-5.5</v>
      </c>
      <c r="D8" s="7" t="n">
        <v>-4.9</v>
      </c>
    </row>
    <row r="9" spans="1:4">
      <c r="A9" s="4" t="s">
        <v>474</v>
      </c>
      <c r="B9" s="5" t="n">
        <v>400</v>
      </c>
    </row>
    <row r="10" spans="1:4">
      <c r="A10" s="4" t="s">
        <v>166</v>
      </c>
      <c r="B10" s="7" t="n">
        <v>-174.7</v>
      </c>
      <c r="C10" s="8" t="n">
        <v>-42.3</v>
      </c>
      <c r="D10" s="8" t="n">
        <v>-61.9</v>
      </c>
    </row>
    <row r="11" spans="1:4">
      <c r="A11" s="4" t="s">
        <v>475</v>
      </c>
    </row>
    <row r="12" spans="1:4">
      <c r="A12" s="3" t="s">
        <v>470</v>
      </c>
    </row>
    <row r="13" spans="1:4">
      <c r="A13" s="4" t="s">
        <v>472</v>
      </c>
      <c r="B13" s="5" t="n">
        <v>150000</v>
      </c>
    </row>
    <row r="14" spans="1:4">
      <c r="A14" s="4" t="s">
        <v>476</v>
      </c>
    </row>
    <row r="15" spans="1:4">
      <c r="A15" s="3" t="s">
        <v>470</v>
      </c>
    </row>
    <row r="16" spans="1:4">
      <c r="A16" s="4" t="s">
        <v>472</v>
      </c>
      <c r="B16" s="5" t="n">
        <v>500000</v>
      </c>
    </row>
    <row r="17" spans="1:4">
      <c r="A17" s="4" t="s">
        <v>187</v>
      </c>
    </row>
    <row r="18" spans="1:4">
      <c r="A18" s="3" t="s">
        <v>470</v>
      </c>
    </row>
    <row r="19" spans="1:4">
      <c r="A19" s="4" t="s">
        <v>166</v>
      </c>
      <c r="B19" s="7" t="n">
        <v>-174.7</v>
      </c>
      <c r="C19" s="7" t="n">
        <v>-42.3</v>
      </c>
      <c r="D19" s="7" t="n">
        <v>-6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5</v>
      </c>
      <c r="D2" s="2" t="s">
        <v>36</v>
      </c>
    </row>
    <row r="3" spans="1:4">
      <c r="A3" s="3" t="s">
        <v>478</v>
      </c>
    </row>
    <row r="4" spans="1:4">
      <c r="A4" s="4" t="s">
        <v>102</v>
      </c>
      <c r="B4" s="7" t="n">
        <v>429.8</v>
      </c>
      <c r="C4" s="7" t="n">
        <v>424.3</v>
      </c>
    </row>
    <row r="5" spans="1:4">
      <c r="A5" s="4" t="s">
        <v>103</v>
      </c>
      <c r="B5" s="8" t="n">
        <v>604.5</v>
      </c>
      <c r="C5" s="8" t="n">
        <v>678.5</v>
      </c>
    </row>
    <row r="6" spans="1:4">
      <c r="A6" s="4" t="s">
        <v>479</v>
      </c>
      <c r="B6" s="8" t="n">
        <v>1034.3</v>
      </c>
      <c r="C6" s="8" t="n">
        <v>1102.8</v>
      </c>
    </row>
    <row r="7" spans="1:4">
      <c r="A7" s="4" t="s">
        <v>480</v>
      </c>
      <c r="B7" s="8" t="n">
        <v>-5.4</v>
      </c>
      <c r="C7" s="8" t="n">
        <v>5.5</v>
      </c>
    </row>
    <row r="8" spans="1:4">
      <c r="A8" s="4" t="s">
        <v>481</v>
      </c>
      <c r="B8" s="8" t="n">
        <v>-5.4</v>
      </c>
      <c r="C8" s="8" t="n">
        <v>5.5</v>
      </c>
    </row>
    <row r="9" spans="1:4">
      <c r="A9" s="4" t="s">
        <v>482</v>
      </c>
      <c r="C9" s="5" t="n">
        <v>0</v>
      </c>
    </row>
    <row r="10" spans="1:4">
      <c r="A10" s="4" t="s">
        <v>483</v>
      </c>
      <c r="C10" s="8" t="n">
        <v>-5.4</v>
      </c>
    </row>
    <row r="11" spans="1:4">
      <c r="A11" s="4" t="s">
        <v>484</v>
      </c>
      <c r="C11" s="8" t="n">
        <v>-5.4</v>
      </c>
    </row>
    <row r="12" spans="1:4">
      <c r="A12" s="4" t="s">
        <v>485</v>
      </c>
      <c r="B12" s="5" t="n">
        <v>0</v>
      </c>
      <c r="C12" s="8" t="n">
        <v>-68.59999999999999</v>
      </c>
      <c r="D12" s="7" t="n">
        <v>-7.1</v>
      </c>
    </row>
    <row r="13" spans="1:4">
      <c r="A13" s="4" t="s">
        <v>102</v>
      </c>
      <c r="B13" s="8" t="n">
        <v>424.4</v>
      </c>
      <c r="C13" s="8" t="n">
        <v>429.8</v>
      </c>
      <c r="D13" s="8" t="n">
        <v>424.3</v>
      </c>
    </row>
    <row r="14" spans="1:4">
      <c r="A14" s="4" t="s">
        <v>103</v>
      </c>
      <c r="B14" s="8" t="n">
        <v>604.5</v>
      </c>
      <c r="C14" s="8" t="n">
        <v>604.5</v>
      </c>
      <c r="D14" s="8" t="n">
        <v>678.5</v>
      </c>
    </row>
    <row r="15" spans="1:4">
      <c r="A15" s="4" t="s">
        <v>479</v>
      </c>
      <c r="B15" s="7" t="n">
        <v>1028.9</v>
      </c>
      <c r="C15" s="7" t="n">
        <v>1034.3</v>
      </c>
      <c r="D15" s="7" t="n">
        <v>110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5</v>
      </c>
    </row>
    <row r="3" spans="1:3">
      <c r="A3" s="3" t="s">
        <v>487</v>
      </c>
    </row>
    <row r="4" spans="1:3">
      <c r="A4" s="4" t="s">
        <v>488</v>
      </c>
      <c r="B4" s="7" t="n">
        <v>115.1</v>
      </c>
      <c r="C4" s="6" t="n">
        <v>114</v>
      </c>
    </row>
    <row r="5" spans="1:3">
      <c r="A5" s="4" t="s">
        <v>489</v>
      </c>
      <c r="B5" s="8" t="n">
        <v>43.2</v>
      </c>
      <c r="C5" s="5" t="n">
        <v>37</v>
      </c>
    </row>
    <row r="6" spans="1:3">
      <c r="A6" s="4" t="s">
        <v>104</v>
      </c>
      <c r="B6" s="8" t="n">
        <v>71.90000000000001</v>
      </c>
      <c r="C6" s="5" t="n">
        <v>77</v>
      </c>
    </row>
    <row r="7" spans="1:3">
      <c r="A7" s="4" t="s">
        <v>490</v>
      </c>
    </row>
    <row r="8" spans="1:3">
      <c r="A8" s="3" t="s">
        <v>487</v>
      </c>
    </row>
    <row r="9" spans="1:3">
      <c r="A9" s="4" t="s">
        <v>488</v>
      </c>
      <c r="B9" s="8" t="n">
        <v>100.5</v>
      </c>
      <c r="C9" s="8" t="n">
        <v>100.5</v>
      </c>
    </row>
    <row r="10" spans="1:3">
      <c r="A10" s="4" t="s">
        <v>489</v>
      </c>
      <c r="B10" s="8" t="n">
        <v>31.7</v>
      </c>
      <c r="C10" s="8" t="n">
        <v>26.6</v>
      </c>
    </row>
    <row r="11" spans="1:3">
      <c r="A11" s="4" t="s">
        <v>104</v>
      </c>
      <c r="B11" s="7" t="n">
        <v>68.8</v>
      </c>
      <c r="C11" s="7" t="n">
        <v>73.90000000000001</v>
      </c>
    </row>
    <row r="12" spans="1:3">
      <c r="A12" s="4" t="s">
        <v>491</v>
      </c>
      <c r="B12" s="4" t="s">
        <v>434</v>
      </c>
      <c r="C12" s="4" t="s">
        <v>492</v>
      </c>
    </row>
    <row r="13" spans="1:3">
      <c r="A13" s="4" t="s">
        <v>493</v>
      </c>
    </row>
    <row r="14" spans="1:3">
      <c r="A14" s="3" t="s">
        <v>487</v>
      </c>
    </row>
    <row r="15" spans="1:3">
      <c r="A15" s="4" t="s">
        <v>488</v>
      </c>
      <c r="B15" s="7" t="n">
        <v>14.6</v>
      </c>
      <c r="C15" s="7" t="n">
        <v>13.5</v>
      </c>
    </row>
    <row r="16" spans="1:3">
      <c r="A16" s="4" t="s">
        <v>489</v>
      </c>
      <c r="B16" s="8" t="n">
        <v>11.5</v>
      </c>
      <c r="C16" s="8" t="n">
        <v>10.4</v>
      </c>
    </row>
    <row r="17" spans="1:3">
      <c r="A17" s="4" t="s">
        <v>104</v>
      </c>
      <c r="B17" s="7" t="n">
        <v>3.1</v>
      </c>
      <c r="C17" s="7" t="n">
        <v>3.1</v>
      </c>
    </row>
    <row r="18" spans="1:3">
      <c r="A18" s="4" t="s">
        <v>491</v>
      </c>
      <c r="B18" s="4" t="s">
        <v>438</v>
      </c>
      <c r="C18" s="4" t="s">
        <v>4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94</v>
      </c>
      <c r="B1" s="2" t="s">
        <v>452</v>
      </c>
      <c r="C1" s="2" t="s">
        <v>495</v>
      </c>
      <c r="D1" s="2" t="s">
        <v>1</v>
      </c>
    </row>
    <row r="2" spans="1:6">
      <c r="B2" s="2" t="s">
        <v>2</v>
      </c>
      <c r="C2" s="2" t="s">
        <v>36</v>
      </c>
      <c r="D2" s="2" t="s">
        <v>2</v>
      </c>
      <c r="E2" s="2" t="s">
        <v>35</v>
      </c>
      <c r="F2" s="2" t="s">
        <v>36</v>
      </c>
    </row>
    <row r="3" spans="1:6">
      <c r="A3" s="3" t="s">
        <v>487</v>
      </c>
    </row>
    <row r="4" spans="1:6">
      <c r="A4" s="4" t="s">
        <v>44</v>
      </c>
      <c r="D4" s="6" t="n">
        <v>0</v>
      </c>
      <c r="E4" s="7" t="n">
        <v>68.59999999999999</v>
      </c>
      <c r="F4" s="7" t="n">
        <v>7.1</v>
      </c>
    </row>
    <row r="5" spans="1:6">
      <c r="A5" s="4" t="s">
        <v>103</v>
      </c>
      <c r="B5" s="7" t="n">
        <v>604.5</v>
      </c>
      <c r="C5" s="7" t="n">
        <v>678.5</v>
      </c>
      <c r="D5" s="8" t="n">
        <v>604.5</v>
      </c>
      <c r="E5" s="8" t="n">
        <v>604.5</v>
      </c>
      <c r="F5" s="8" t="n">
        <v>678.5</v>
      </c>
    </row>
    <row r="6" spans="1:6">
      <c r="A6" s="4" t="s">
        <v>496</v>
      </c>
      <c r="D6" s="8" t="n">
        <v>6.2</v>
      </c>
      <c r="E6" s="8" t="n">
        <v>9.4</v>
      </c>
      <c r="F6" s="6" t="n">
        <v>14</v>
      </c>
    </row>
    <row r="7" spans="1:6">
      <c r="A7" s="4" t="s">
        <v>497</v>
      </c>
    </row>
    <row r="8" spans="1:6">
      <c r="A8" s="3" t="s">
        <v>487</v>
      </c>
    </row>
    <row r="9" spans="1:6">
      <c r="A9" s="4" t="s">
        <v>44</v>
      </c>
      <c r="E9" s="7" t="n">
        <v>68.59999999999999</v>
      </c>
    </row>
    <row r="10" spans="1:6">
      <c r="A10" s="4" t="s">
        <v>103</v>
      </c>
      <c r="B10" s="8" t="n">
        <v>518.2</v>
      </c>
      <c r="D10" s="7" t="n">
        <v>518.2</v>
      </c>
    </row>
    <row r="11" spans="1:6">
      <c r="A11" s="4" t="s">
        <v>498</v>
      </c>
    </row>
    <row r="12" spans="1:6">
      <c r="A12" s="3" t="s">
        <v>487</v>
      </c>
    </row>
    <row r="13" spans="1:6">
      <c r="A13" s="4" t="s">
        <v>44</v>
      </c>
      <c r="B13" s="7" t="n">
        <v>68.59999999999999</v>
      </c>
    </row>
    <row r="14" spans="1:6">
      <c r="A14" s="4" t="s">
        <v>499</v>
      </c>
    </row>
    <row r="15" spans="1:6">
      <c r="A15" s="3" t="s">
        <v>487</v>
      </c>
    </row>
    <row r="16" spans="1:6">
      <c r="A16" s="4" t="s">
        <v>44</v>
      </c>
      <c r="C16" s="7" t="n">
        <v>7.1</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425</v>
      </c>
    </row>
    <row r="2" spans="1:2">
      <c r="A2" s="3" t="s">
        <v>501</v>
      </c>
    </row>
    <row r="3" spans="1:2">
      <c r="A3" s="5" t="n">
        <v>2019</v>
      </c>
      <c r="B3" s="7" t="n">
        <v>6.1</v>
      </c>
    </row>
    <row r="4" spans="1:2">
      <c r="A4" s="5" t="n">
        <v>2020</v>
      </c>
      <c r="B4" s="8" t="n">
        <v>5.8</v>
      </c>
    </row>
    <row r="5" spans="1:2">
      <c r="A5" s="5" t="n">
        <v>2021</v>
      </c>
      <c r="B5" s="8" t="n">
        <v>5.6</v>
      </c>
    </row>
    <row r="6" spans="1:2">
      <c r="A6" s="5" t="n">
        <v>2022</v>
      </c>
      <c r="B6" s="8" t="n">
        <v>5.4</v>
      </c>
    </row>
    <row r="7" spans="1:2">
      <c r="A7" s="5" t="n">
        <v>2023</v>
      </c>
      <c r="B7" s="7" t="n">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9</v>
      </c>
      <c r="B1" s="2" t="s">
        <v>2</v>
      </c>
      <c r="C1" s="2" t="s">
        <v>35</v>
      </c>
    </row>
    <row r="2" spans="1:3">
      <c r="A2" s="3" t="s">
        <v>130</v>
      </c>
    </row>
    <row r="3" spans="1:3">
      <c r="A3" s="4" t="s">
        <v>131</v>
      </c>
      <c r="B3" s="7" t="n">
        <v>26.6</v>
      </c>
      <c r="C3" s="7" t="n">
        <v>31.5</v>
      </c>
    </row>
    <row r="4" spans="1:3">
      <c r="A4" s="4" t="s">
        <v>132</v>
      </c>
      <c r="B4" s="6" t="n">
        <v>1</v>
      </c>
      <c r="C4" s="6" t="n">
        <v>1</v>
      </c>
    </row>
    <row r="5" spans="1:3">
      <c r="A5" s="4" t="s">
        <v>133</v>
      </c>
      <c r="B5" s="5" t="n">
        <v>320000000</v>
      </c>
      <c r="C5" s="5" t="n">
        <v>320000000</v>
      </c>
    </row>
    <row r="6" spans="1:3">
      <c r="A6" s="4" t="s">
        <v>134</v>
      </c>
      <c r="B6" s="5" t="n">
        <v>107609206</v>
      </c>
      <c r="C6" s="5" t="n">
        <v>106405449</v>
      </c>
    </row>
    <row r="7" spans="1:3">
      <c r="A7" s="4" t="s">
        <v>135</v>
      </c>
      <c r="B7" s="5" t="n">
        <v>15905681</v>
      </c>
      <c r="C7" s="5" t="n">
        <v>103451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02</v>
      </c>
      <c r="B1" s="2" t="s">
        <v>1</v>
      </c>
    </row>
    <row r="2" spans="1:4">
      <c r="B2" s="2" t="s">
        <v>2</v>
      </c>
      <c r="C2" s="2" t="s">
        <v>35</v>
      </c>
      <c r="D2" s="2" t="s">
        <v>36</v>
      </c>
    </row>
    <row r="3" spans="1:4">
      <c r="A3" s="3" t="s">
        <v>503</v>
      </c>
    </row>
    <row r="4" spans="1:4">
      <c r="A4" s="4" t="s">
        <v>504</v>
      </c>
      <c r="B4" s="6" t="n">
        <v>150</v>
      </c>
    </row>
    <row r="5" spans="1:4">
      <c r="A5" s="4" t="s">
        <v>505</v>
      </c>
      <c r="B5" s="4" t="s">
        <v>506</v>
      </c>
    </row>
    <row r="6" spans="1:4">
      <c r="A6" s="4" t="s">
        <v>507</v>
      </c>
      <c r="B6" s="6" t="n">
        <v>0</v>
      </c>
      <c r="C6" s="7" t="n">
        <v>70.09999999999999</v>
      </c>
    </row>
    <row r="7" spans="1:4">
      <c r="A7" s="4" t="s">
        <v>508</v>
      </c>
      <c r="B7" s="8" t="n">
        <v>264.3</v>
      </c>
      <c r="C7" s="8" t="n">
        <v>558.3</v>
      </c>
      <c r="D7" s="7" t="n">
        <v>614.9</v>
      </c>
    </row>
    <row r="8" spans="1:4">
      <c r="A8" s="4" t="s">
        <v>509</v>
      </c>
      <c r="B8" s="7" t="n">
        <v>1.3</v>
      </c>
      <c r="C8" s="7" t="n">
        <v>2.1</v>
      </c>
      <c r="D8" s="7" t="n">
        <v>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452</v>
      </c>
      <c r="J1" s="2" t="s">
        <v>1</v>
      </c>
    </row>
    <row r="2" spans="1:12">
      <c r="B2" s="2" t="s">
        <v>2</v>
      </c>
      <c r="C2" s="2" t="s">
        <v>453</v>
      </c>
      <c r="D2" s="2" t="s">
        <v>454</v>
      </c>
      <c r="E2" s="2" t="s">
        <v>455</v>
      </c>
      <c r="F2" s="2" t="s">
        <v>35</v>
      </c>
      <c r="G2" s="2" t="s">
        <v>456</v>
      </c>
      <c r="H2" s="2" t="s">
        <v>457</v>
      </c>
      <c r="I2" s="2" t="s">
        <v>458</v>
      </c>
      <c r="J2" s="2" t="s">
        <v>2</v>
      </c>
      <c r="K2" s="2" t="s">
        <v>35</v>
      </c>
      <c r="L2" s="2" t="s">
        <v>36</v>
      </c>
    </row>
    <row r="3" spans="1:12">
      <c r="A3" s="4" t="s">
        <v>38</v>
      </c>
      <c r="B3" s="7" t="n">
        <v>579.6</v>
      </c>
      <c r="C3" s="7" t="n">
        <v>558.6</v>
      </c>
      <c r="D3" s="7" t="n">
        <v>566.9</v>
      </c>
      <c r="E3" s="7" t="n">
        <v>534.1</v>
      </c>
      <c r="F3" s="7" t="n">
        <v>578.6</v>
      </c>
      <c r="G3" s="7" t="n">
        <v>581.3</v>
      </c>
      <c r="H3" s="7" t="n">
        <v>598.8</v>
      </c>
      <c r="I3" s="7" t="n">
        <v>591.3</v>
      </c>
      <c r="J3" s="7" t="n">
        <v>2239.2</v>
      </c>
      <c r="K3" s="6" t="n">
        <v>2350</v>
      </c>
      <c r="L3" s="7" t="n">
        <v>2494.6</v>
      </c>
    </row>
    <row r="4" spans="1:12">
      <c r="A4" s="4" t="s">
        <v>511</v>
      </c>
    </row>
    <row r="5" spans="1:12">
      <c r="A5" s="4" t="s">
        <v>38</v>
      </c>
      <c r="J5" s="8" t="n">
        <v>951.9</v>
      </c>
      <c r="K5" s="8" t="n">
        <v>939.9</v>
      </c>
      <c r="L5" s="8" t="n">
        <v>883.1</v>
      </c>
    </row>
    <row r="6" spans="1:12">
      <c r="A6" s="4" t="s">
        <v>512</v>
      </c>
    </row>
    <row r="7" spans="1:12">
      <c r="A7" s="4" t="s">
        <v>38</v>
      </c>
      <c r="J7" s="8" t="n">
        <v>123.4</v>
      </c>
      <c r="K7" s="8" t="n">
        <v>110.6</v>
      </c>
      <c r="L7" s="8" t="n">
        <v>104.5</v>
      </c>
    </row>
    <row r="8" spans="1:12">
      <c r="A8" s="4" t="s">
        <v>513</v>
      </c>
    </row>
    <row r="9" spans="1:12">
      <c r="A9" s="4" t="s">
        <v>38</v>
      </c>
      <c r="J9" s="8" t="n">
        <v>828.5</v>
      </c>
      <c r="K9" s="8" t="n">
        <v>829.3</v>
      </c>
      <c r="L9" s="8" t="n">
        <v>778.6</v>
      </c>
    </row>
    <row r="10" spans="1:12">
      <c r="A10" s="4" t="s">
        <v>514</v>
      </c>
    </row>
    <row r="11" spans="1:12">
      <c r="A11" s="4" t="s">
        <v>38</v>
      </c>
      <c r="J11" s="8" t="n">
        <v>895.5</v>
      </c>
      <c r="K11" s="8" t="n">
        <v>988.8</v>
      </c>
      <c r="L11" s="8" t="n">
        <v>1167.5</v>
      </c>
    </row>
    <row r="12" spans="1:12">
      <c r="A12" s="4" t="s">
        <v>515</v>
      </c>
    </row>
    <row r="13" spans="1:12">
      <c r="A13" s="4" t="s">
        <v>38</v>
      </c>
      <c r="J13" s="8" t="n">
        <v>133.5</v>
      </c>
      <c r="K13" s="8" t="n">
        <v>174.3</v>
      </c>
      <c r="L13" s="8" t="n">
        <v>273.1</v>
      </c>
    </row>
    <row r="14" spans="1:12">
      <c r="A14" s="4" t="s">
        <v>516</v>
      </c>
    </row>
    <row r="15" spans="1:12">
      <c r="A15" s="4" t="s">
        <v>38</v>
      </c>
      <c r="J15" s="5" t="n">
        <v>762</v>
      </c>
      <c r="K15" s="8" t="n">
        <v>814.5</v>
      </c>
      <c r="L15" s="8" t="n">
        <v>894.4</v>
      </c>
    </row>
    <row r="16" spans="1:12">
      <c r="A16" s="4" t="s">
        <v>517</v>
      </c>
    </row>
    <row r="17" spans="1:12">
      <c r="A17" s="4" t="s">
        <v>38</v>
      </c>
      <c r="J17" s="8" t="n">
        <v>320.3</v>
      </c>
      <c r="K17" s="8" t="n">
        <v>327.9</v>
      </c>
      <c r="L17" s="5" t="n">
        <v>347</v>
      </c>
    </row>
    <row r="18" spans="1:12">
      <c r="A18" s="4" t="s">
        <v>518</v>
      </c>
    </row>
    <row r="19" spans="1:12">
      <c r="A19" s="4" t="s">
        <v>38</v>
      </c>
      <c r="J19" s="8" t="n">
        <v>19.6</v>
      </c>
      <c r="K19" s="8" t="n">
        <v>12.9</v>
      </c>
      <c r="L19" s="5" t="n">
        <v>9</v>
      </c>
    </row>
    <row r="20" spans="1:12">
      <c r="A20" s="4" t="s">
        <v>519</v>
      </c>
    </row>
    <row r="21" spans="1:12">
      <c r="A21" s="4" t="s">
        <v>38</v>
      </c>
      <c r="J21" s="8" t="n">
        <v>300.7</v>
      </c>
      <c r="K21" s="5" t="n">
        <v>315</v>
      </c>
      <c r="L21" s="5" t="n">
        <v>338</v>
      </c>
    </row>
    <row r="22" spans="1:12">
      <c r="A22" s="4" t="s">
        <v>520</v>
      </c>
    </row>
    <row r="23" spans="1:12">
      <c r="A23" s="4" t="s">
        <v>38</v>
      </c>
      <c r="J23" s="8" t="n">
        <v>71.5</v>
      </c>
      <c r="K23" s="8" t="n">
        <v>93.40000000000001</v>
      </c>
      <c r="L23" s="5" t="n">
        <v>97</v>
      </c>
    </row>
    <row r="24" spans="1:12">
      <c r="A24" s="4" t="s">
        <v>521</v>
      </c>
    </row>
    <row r="25" spans="1:12">
      <c r="A25" s="4" t="s">
        <v>38</v>
      </c>
      <c r="J25" s="8" t="n">
        <v>7.4</v>
      </c>
      <c r="K25" s="8" t="n">
        <v>19.1</v>
      </c>
      <c r="L25" s="8" t="n">
        <v>33.7</v>
      </c>
    </row>
    <row r="26" spans="1:12">
      <c r="A26" s="4" t="s">
        <v>522</v>
      </c>
    </row>
    <row r="27" spans="1:12">
      <c r="A27" s="4" t="s">
        <v>38</v>
      </c>
      <c r="J27" s="7" t="n">
        <v>64.09999999999999</v>
      </c>
      <c r="K27" s="7" t="n">
        <v>74.3</v>
      </c>
      <c r="L27" s="7" t="n">
        <v>63.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5</v>
      </c>
    </row>
    <row r="2" spans="1:3">
      <c r="A2" s="3" t="s">
        <v>524</v>
      </c>
    </row>
    <row r="3" spans="1:3">
      <c r="A3" s="4" t="s">
        <v>525</v>
      </c>
      <c r="B3" s="7" t="n">
        <v>13.6</v>
      </c>
      <c r="C3" s="7" t="n">
        <v>12.6</v>
      </c>
    </row>
    <row r="4" spans="1:3">
      <c r="A4" s="4" t="s">
        <v>526</v>
      </c>
      <c r="B4" s="8" t="n">
        <v>12.8</v>
      </c>
      <c r="C4" s="8" t="n">
        <v>10.4</v>
      </c>
    </row>
    <row r="5" spans="1:3">
      <c r="A5" s="4" t="s">
        <v>527</v>
      </c>
      <c r="B5" s="5" t="n">
        <v>4</v>
      </c>
      <c r="C5" s="8" t="n">
        <v>6.4</v>
      </c>
    </row>
    <row r="6" spans="1:3">
      <c r="A6" s="4" t="s">
        <v>528</v>
      </c>
      <c r="B6" s="8" t="n">
        <v>2.3</v>
      </c>
      <c r="C6" s="8" t="n">
        <v>3.3</v>
      </c>
    </row>
    <row r="7" spans="1:3">
      <c r="A7" s="4" t="s">
        <v>529</v>
      </c>
      <c r="B7" s="7" t="n">
        <v>3.8</v>
      </c>
      <c r="C7" s="7" t="n">
        <v>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25</v>
      </c>
    </row>
    <row r="2" spans="1:2">
      <c r="A2" s="3" t="s">
        <v>524</v>
      </c>
    </row>
    <row r="3" spans="1:2">
      <c r="A3" s="4" t="s">
        <v>531</v>
      </c>
      <c r="B3" s="7" t="n">
        <v>45.8</v>
      </c>
    </row>
    <row r="4" spans="1:2">
      <c r="A4" s="4" t="s">
        <v>532</v>
      </c>
      <c r="B4" s="5" t="n">
        <v>20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33</v>
      </c>
      <c r="B1" s="2" t="s">
        <v>1</v>
      </c>
    </row>
    <row r="2" spans="1:3">
      <c r="B2" s="2" t="s">
        <v>2</v>
      </c>
      <c r="C2" s="2" t="s">
        <v>35</v>
      </c>
    </row>
    <row r="3" spans="1:3">
      <c r="A3" s="3" t="s">
        <v>231</v>
      </c>
    </row>
    <row r="4" spans="1:3">
      <c r="A4" s="4" t="s">
        <v>534</v>
      </c>
      <c r="B4" s="7" t="n">
        <v>61.1</v>
      </c>
      <c r="C4" s="7" t="n">
        <v>53.2</v>
      </c>
    </row>
    <row r="5" spans="1:3">
      <c r="A5" s="4" t="s">
        <v>535</v>
      </c>
      <c r="B5" s="8" t="n">
        <v>4.6</v>
      </c>
    </row>
    <row r="6" spans="1:3">
      <c r="A6" s="4" t="s">
        <v>536</v>
      </c>
      <c r="B6" s="7" t="n">
        <v>11.8</v>
      </c>
      <c r="C6" s="7" t="n">
        <v>1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7</v>
      </c>
      <c r="B1" s="2" t="s">
        <v>2</v>
      </c>
      <c r="C1" s="2" t="s">
        <v>35</v>
      </c>
    </row>
    <row r="2" spans="1:3">
      <c r="A2" s="3" t="s">
        <v>538</v>
      </c>
    </row>
    <row r="3" spans="1:3">
      <c r="A3" s="4" t="s">
        <v>114</v>
      </c>
      <c r="B3" s="6" t="n">
        <v>125</v>
      </c>
      <c r="C3" s="7" t="n">
        <v>0.5</v>
      </c>
    </row>
    <row r="4" spans="1:3">
      <c r="A4" s="4" t="s">
        <v>539</v>
      </c>
      <c r="B4" s="8" t="n">
        <v>0.4</v>
      </c>
      <c r="C4" s="8" t="n">
        <v>0.5</v>
      </c>
    </row>
    <row r="5" spans="1:3">
      <c r="A5" s="4" t="s">
        <v>540</v>
      </c>
      <c r="B5" s="8" t="n">
        <v>-4.9</v>
      </c>
      <c r="C5" s="8" t="n">
        <v>-6.5</v>
      </c>
    </row>
    <row r="6" spans="1:3">
      <c r="A6" s="4" t="s">
        <v>541</v>
      </c>
      <c r="B6" s="8" t="n">
        <v>570.5</v>
      </c>
      <c r="C6" s="8" t="n">
        <v>782.6</v>
      </c>
    </row>
    <row r="7" spans="1:3">
      <c r="A7" s="4" t="s">
        <v>542</v>
      </c>
    </row>
    <row r="8" spans="1:3">
      <c r="A8" s="3" t="s">
        <v>538</v>
      </c>
    </row>
    <row r="9" spans="1:3">
      <c r="A9" s="4" t="s">
        <v>543</v>
      </c>
      <c r="B9" s="5" t="n">
        <v>200</v>
      </c>
      <c r="C9" s="8" t="n">
        <v>538.1</v>
      </c>
    </row>
    <row r="10" spans="1:3">
      <c r="A10" s="4" t="s">
        <v>544</v>
      </c>
    </row>
    <row r="11" spans="1:3">
      <c r="A11" s="3" t="s">
        <v>538</v>
      </c>
    </row>
    <row r="12" spans="1:3">
      <c r="A12" s="4" t="s">
        <v>543</v>
      </c>
      <c r="B12" s="6" t="n">
        <v>250</v>
      </c>
      <c r="C12" s="6" t="n">
        <v>2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5</v>
      </c>
      <c r="B1" s="2" t="s">
        <v>1</v>
      </c>
    </row>
    <row r="2" spans="1:4">
      <c r="B2" s="2" t="s">
        <v>2</v>
      </c>
      <c r="C2" s="2" t="s">
        <v>35</v>
      </c>
      <c r="D2" s="2" t="s">
        <v>36</v>
      </c>
    </row>
    <row r="3" spans="1:4">
      <c r="A3" s="3" t="s">
        <v>538</v>
      </c>
    </row>
    <row r="4" spans="1:4">
      <c r="A4" s="4" t="s">
        <v>113</v>
      </c>
      <c r="B4" s="6" t="n">
        <v>7500</v>
      </c>
      <c r="C4" s="6" t="n">
        <v>37500</v>
      </c>
    </row>
    <row r="5" spans="1:4">
      <c r="A5" s="4" t="s">
        <v>114</v>
      </c>
      <c r="B5" s="5" t="n">
        <v>125000</v>
      </c>
      <c r="C5" s="5" t="n">
        <v>500</v>
      </c>
    </row>
    <row r="6" spans="1:4">
      <c r="A6" s="4" t="s">
        <v>546</v>
      </c>
      <c r="B6" s="5" t="n">
        <v>2800</v>
      </c>
      <c r="C6" s="5" t="n">
        <v>2800</v>
      </c>
      <c r="D6" s="6" t="n">
        <v>3100</v>
      </c>
    </row>
    <row r="7" spans="1:4">
      <c r="A7" s="4" t="s">
        <v>547</v>
      </c>
    </row>
    <row r="8" spans="1:4">
      <c r="A8" s="3" t="s">
        <v>538</v>
      </c>
    </row>
    <row r="9" spans="1:4">
      <c r="A9" s="4" t="s">
        <v>548</v>
      </c>
      <c r="B9" s="6" t="n">
        <v>1750000</v>
      </c>
    </row>
    <row r="10" spans="1:4">
      <c r="A10" s="4" t="s">
        <v>549</v>
      </c>
    </row>
    <row r="11" spans="1:4">
      <c r="A11" s="3" t="s">
        <v>538</v>
      </c>
    </row>
    <row r="12" spans="1:4">
      <c r="A12" s="4" t="s">
        <v>550</v>
      </c>
      <c r="B12" s="4" t="s">
        <v>551</v>
      </c>
    </row>
    <row r="13" spans="1:4">
      <c r="A13" s="4" t="s">
        <v>552</v>
      </c>
    </row>
    <row r="14" spans="1:4">
      <c r="A14" s="3" t="s">
        <v>538</v>
      </c>
    </row>
    <row r="15" spans="1:4">
      <c r="A15" s="4" t="s">
        <v>550</v>
      </c>
      <c r="B15" s="4" t="s">
        <v>553</v>
      </c>
    </row>
    <row r="16" spans="1:4">
      <c r="A16" s="4" t="s">
        <v>554</v>
      </c>
    </row>
    <row r="17" spans="1:4">
      <c r="A17" s="3" t="s">
        <v>538</v>
      </c>
    </row>
    <row r="18" spans="1:4">
      <c r="A18" s="4" t="s">
        <v>550</v>
      </c>
      <c r="B18" s="4" t="s">
        <v>555</v>
      </c>
    </row>
    <row r="19" spans="1:4">
      <c r="A19" s="4" t="s">
        <v>556</v>
      </c>
    </row>
    <row r="20" spans="1:4">
      <c r="A20" s="3" t="s">
        <v>538</v>
      </c>
    </row>
    <row r="21" spans="1:4">
      <c r="A21" s="4" t="s">
        <v>550</v>
      </c>
      <c r="B21" s="4" t="s">
        <v>557</v>
      </c>
    </row>
    <row r="22" spans="1:4">
      <c r="A22" s="4" t="s">
        <v>558</v>
      </c>
    </row>
    <row r="23" spans="1:4">
      <c r="A23" s="3" t="s">
        <v>538</v>
      </c>
    </row>
    <row r="24" spans="1:4">
      <c r="A24" s="4" t="s">
        <v>559</v>
      </c>
      <c r="B24" s="6" t="n">
        <v>200000</v>
      </c>
    </row>
    <row r="25" spans="1:4">
      <c r="A25" s="4" t="s">
        <v>560</v>
      </c>
    </row>
    <row r="26" spans="1:4">
      <c r="A26" s="3" t="s">
        <v>538</v>
      </c>
    </row>
    <row r="27" spans="1:4">
      <c r="A27" s="4" t="s">
        <v>559</v>
      </c>
      <c r="B27" s="5" t="n">
        <v>50000</v>
      </c>
    </row>
    <row r="28" spans="1:4">
      <c r="A28" s="4" t="s">
        <v>561</v>
      </c>
    </row>
    <row r="29" spans="1:4">
      <c r="A29" s="3" t="s">
        <v>538</v>
      </c>
    </row>
    <row r="30" spans="1:4">
      <c r="A30" s="4" t="s">
        <v>559</v>
      </c>
      <c r="B30" s="5" t="n">
        <v>50000</v>
      </c>
    </row>
    <row r="31" spans="1:4">
      <c r="A31" s="4" t="s">
        <v>562</v>
      </c>
    </row>
    <row r="32" spans="1:4">
      <c r="A32" s="3" t="s">
        <v>538</v>
      </c>
    </row>
    <row r="33" spans="1:4">
      <c r="A33" s="4" t="s">
        <v>548</v>
      </c>
      <c r="B33" s="5" t="n">
        <v>800000</v>
      </c>
    </row>
    <row r="34" spans="1:4">
      <c r="A34" s="4" t="s">
        <v>563</v>
      </c>
      <c r="B34" s="5" t="n">
        <v>2500</v>
      </c>
    </row>
    <row r="35" spans="1:4">
      <c r="A35" s="4" t="s">
        <v>564</v>
      </c>
    </row>
    <row r="36" spans="1:4">
      <c r="A36" s="3" t="s">
        <v>538</v>
      </c>
    </row>
    <row r="37" spans="1:4">
      <c r="A37" s="4" t="s">
        <v>559</v>
      </c>
      <c r="B37" s="5" t="n">
        <v>4000</v>
      </c>
    </row>
    <row r="38" spans="1:4">
      <c r="A38" s="4" t="s">
        <v>114</v>
      </c>
      <c r="B38" s="6" t="n">
        <v>0</v>
      </c>
      <c r="C38" s="6" t="n">
        <v>500</v>
      </c>
    </row>
    <row r="39" spans="1:4">
      <c r="A39" s="4" t="s">
        <v>562</v>
      </c>
    </row>
    <row r="40" spans="1:4">
      <c r="A40" s="3" t="s">
        <v>538</v>
      </c>
    </row>
    <row r="41" spans="1:4">
      <c r="A41" s="4" t="s">
        <v>565</v>
      </c>
      <c r="B41" s="4" t="s">
        <v>566</v>
      </c>
    </row>
    <row r="42" spans="1:4">
      <c r="A42" s="4" t="s">
        <v>567</v>
      </c>
    </row>
    <row r="43" spans="1:4">
      <c r="A43" s="3" t="s">
        <v>538</v>
      </c>
    </row>
    <row r="44" spans="1:4">
      <c r="A44" s="4" t="s">
        <v>548</v>
      </c>
      <c r="B44" s="6" t="n">
        <v>200000</v>
      </c>
    </row>
    <row r="45" spans="1:4">
      <c r="A45" s="4" t="s">
        <v>565</v>
      </c>
      <c r="B45" s="4" t="s">
        <v>568</v>
      </c>
    </row>
    <row r="46" spans="1:4">
      <c r="A46" s="4" t="s">
        <v>569</v>
      </c>
    </row>
    <row r="47" spans="1:4">
      <c r="A47" s="3" t="s">
        <v>538</v>
      </c>
    </row>
    <row r="48" spans="1:4">
      <c r="A48" s="4" t="s">
        <v>548</v>
      </c>
      <c r="B48" s="6" t="n">
        <v>250000</v>
      </c>
    </row>
    <row r="49" spans="1:4">
      <c r="A49" s="4" t="s">
        <v>570</v>
      </c>
      <c r="B49" s="4" t="s">
        <v>5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72</v>
      </c>
      <c r="B1" s="2" t="s">
        <v>425</v>
      </c>
    </row>
    <row r="2" spans="1:2">
      <c r="A2" s="3" t="s">
        <v>234</v>
      </c>
    </row>
    <row r="3" spans="1:2">
      <c r="A3" s="5" t="n">
        <v>2019</v>
      </c>
      <c r="B3" s="7" t="n">
        <v>132.5</v>
      </c>
    </row>
    <row r="4" spans="1:2">
      <c r="A4" s="5" t="n">
        <v>2020</v>
      </c>
      <c r="B4" s="8" t="n">
        <v>12.7</v>
      </c>
    </row>
    <row r="5" spans="1:2">
      <c r="A5" s="5" t="n">
        <v>2021</v>
      </c>
      <c r="B5" s="8" t="n">
        <v>10.2</v>
      </c>
    </row>
    <row r="6" spans="1:2">
      <c r="A6" s="5" t="n">
        <v>2022</v>
      </c>
      <c r="B6" s="5" t="n">
        <v>10</v>
      </c>
    </row>
    <row r="7" spans="1:2">
      <c r="A7" s="5" t="n">
        <v>2023</v>
      </c>
      <c r="B7" s="5" t="n">
        <v>160</v>
      </c>
    </row>
    <row r="8" spans="1:2">
      <c r="A8" s="4" t="s">
        <v>573</v>
      </c>
      <c r="B8" s="6" t="n">
        <v>2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5</v>
      </c>
    </row>
    <row r="2" spans="1:3">
      <c r="A2" s="3" t="s">
        <v>238</v>
      </c>
    </row>
    <row r="3" spans="1:3">
      <c r="A3" s="4" t="s">
        <v>575</v>
      </c>
      <c r="B3" s="7" t="n">
        <v>3.9</v>
      </c>
      <c r="C3" s="6" t="n">
        <v>4</v>
      </c>
    </row>
    <row r="4" spans="1:3">
      <c r="A4" s="4" t="s">
        <v>576</v>
      </c>
      <c r="B4" s="8" t="n">
        <v>108.8</v>
      </c>
      <c r="C4" s="8" t="n">
        <v>103.5</v>
      </c>
    </row>
    <row r="5" spans="1:3">
      <c r="A5" s="4" t="s">
        <v>577</v>
      </c>
      <c r="B5" s="8" t="n">
        <v>162.5</v>
      </c>
      <c r="C5" s="5" t="n">
        <v>171</v>
      </c>
    </row>
    <row r="6" spans="1:3">
      <c r="A6" s="4" t="s">
        <v>578</v>
      </c>
      <c r="B6" s="8" t="n">
        <v>106.6</v>
      </c>
      <c r="C6" s="8" t="n">
        <v>112.6</v>
      </c>
    </row>
    <row r="7" spans="1:3">
      <c r="A7" s="4" t="s">
        <v>98</v>
      </c>
      <c r="B7" s="8" t="n">
        <v>381.8</v>
      </c>
      <c r="C7" s="8" t="n">
        <v>391.1</v>
      </c>
    </row>
    <row r="8" spans="1:3">
      <c r="A8" s="4" t="s">
        <v>579</v>
      </c>
      <c r="B8" s="8" t="n">
        <v>250.9</v>
      </c>
      <c r="C8" s="8" t="n">
        <v>254.4</v>
      </c>
    </row>
    <row r="9" spans="1:3">
      <c r="A9" s="4" t="s">
        <v>100</v>
      </c>
      <c r="B9" s="7" t="n">
        <v>130.9</v>
      </c>
      <c r="C9" s="7" t="n">
        <v>13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25</v>
      </c>
    </row>
    <row r="2" spans="1:2">
      <c r="A2" s="3" t="s">
        <v>238</v>
      </c>
    </row>
    <row r="3" spans="1:2">
      <c r="A3" s="5" t="n">
        <v>2019</v>
      </c>
      <c r="B3" s="7" t="n">
        <v>31.8</v>
      </c>
    </row>
    <row r="4" spans="1:2">
      <c r="A4" s="5" t="n">
        <v>2020</v>
      </c>
      <c r="B4" s="8" t="n">
        <v>28.4</v>
      </c>
    </row>
    <row r="5" spans="1:2">
      <c r="A5" s="5" t="n">
        <v>2021</v>
      </c>
      <c r="B5" s="8" t="n">
        <v>26.2</v>
      </c>
    </row>
    <row r="6" spans="1:2">
      <c r="A6" s="5" t="n">
        <v>2022</v>
      </c>
      <c r="B6" s="8" t="n">
        <v>23.7</v>
      </c>
    </row>
    <row r="7" spans="1:2">
      <c r="A7" s="5" t="n">
        <v>2023</v>
      </c>
      <c r="B7" s="5" t="n">
        <v>17</v>
      </c>
    </row>
    <row r="8" spans="1:2">
      <c r="A8" s="4" t="s">
        <v>573</v>
      </c>
      <c r="B8" s="7" t="n">
        <v>10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5</v>
      </c>
      <c r="D2" s="2" t="s">
        <v>36</v>
      </c>
    </row>
    <row r="3" spans="1:4">
      <c r="A3" s="3" t="s">
        <v>137</v>
      </c>
    </row>
    <row r="4" spans="1:4">
      <c r="A4" s="4" t="s">
        <v>54</v>
      </c>
      <c r="B4" s="7" t="n">
        <v>200.3</v>
      </c>
      <c r="C4" s="7" t="n">
        <v>-0.7</v>
      </c>
      <c r="D4" s="7" t="n">
        <v>87.5</v>
      </c>
    </row>
    <row r="5" spans="1:4">
      <c r="A5" s="3" t="s">
        <v>138</v>
      </c>
    </row>
    <row r="6" spans="1:4">
      <c r="A6" s="4" t="s">
        <v>139</v>
      </c>
      <c r="B6" s="8" t="n">
        <v>31.5</v>
      </c>
      <c r="C6" s="8" t="n">
        <v>37.2</v>
      </c>
      <c r="D6" s="8" t="n">
        <v>43.5</v>
      </c>
    </row>
    <row r="7" spans="1:4">
      <c r="A7" s="4" t="s">
        <v>105</v>
      </c>
      <c r="B7" s="8" t="n">
        <v>22.1</v>
      </c>
      <c r="C7" s="8" t="n">
        <v>-75.8</v>
      </c>
      <c r="D7" s="8" t="n">
        <v>-5.8</v>
      </c>
    </row>
    <row r="8" spans="1:4">
      <c r="A8" s="4" t="s">
        <v>140</v>
      </c>
      <c r="B8" s="8" t="n">
        <v>31.2</v>
      </c>
      <c r="C8" s="8" t="n">
        <v>25.4</v>
      </c>
      <c r="D8" s="8" t="n">
        <v>22.8</v>
      </c>
    </row>
    <row r="9" spans="1:4">
      <c r="A9" s="4" t="s">
        <v>141</v>
      </c>
      <c r="B9" s="5" t="n">
        <v>0</v>
      </c>
      <c r="C9" s="5" t="n">
        <v>0</v>
      </c>
      <c r="D9" s="8" t="n">
        <v>-0.6</v>
      </c>
    </row>
    <row r="10" spans="1:4">
      <c r="A10" s="4" t="s">
        <v>142</v>
      </c>
      <c r="B10" s="8" t="n">
        <v>-60.7</v>
      </c>
      <c r="C10" s="8" t="n">
        <v>-11.3</v>
      </c>
      <c r="D10" s="8" t="n">
        <v>-1.5</v>
      </c>
    </row>
    <row r="11" spans="1:4">
      <c r="A11" s="4" t="s">
        <v>143</v>
      </c>
      <c r="B11" s="8" t="n">
        <v>11.8</v>
      </c>
      <c r="C11" s="8" t="n">
        <v>14.9</v>
      </c>
      <c r="D11" s="8" t="n">
        <v>10.4</v>
      </c>
    </row>
    <row r="12" spans="1:4">
      <c r="A12" s="4" t="s">
        <v>144</v>
      </c>
      <c r="B12" s="8" t="n">
        <v>0.6</v>
      </c>
      <c r="C12" s="5" t="n">
        <v>0</v>
      </c>
      <c r="D12" s="8" t="n">
        <v>17.4</v>
      </c>
    </row>
    <row r="13" spans="1:4">
      <c r="A13" s="4" t="s">
        <v>43</v>
      </c>
      <c r="B13" s="5" t="n">
        <v>0</v>
      </c>
      <c r="C13" s="8" t="n">
        <v>81.90000000000001</v>
      </c>
      <c r="D13" s="8" t="n">
        <v>43.2</v>
      </c>
    </row>
    <row r="14" spans="1:4">
      <c r="A14" s="4" t="s">
        <v>145</v>
      </c>
      <c r="B14" s="8" t="n">
        <v>-5.1</v>
      </c>
      <c r="C14" s="8" t="n">
        <v>-64.8</v>
      </c>
      <c r="D14" s="8" t="n">
        <v>-19.4</v>
      </c>
    </row>
    <row r="15" spans="1:4">
      <c r="A15" s="4" t="s">
        <v>44</v>
      </c>
      <c r="B15" s="5" t="n">
        <v>0</v>
      </c>
      <c r="C15" s="8" t="n">
        <v>68.59999999999999</v>
      </c>
      <c r="D15" s="8" t="n">
        <v>7.1</v>
      </c>
    </row>
    <row r="16" spans="1:4">
      <c r="A16" s="4" t="s">
        <v>146</v>
      </c>
      <c r="B16" s="8" t="n">
        <v>-6.1</v>
      </c>
      <c r="C16" s="8" t="n">
        <v>32.3</v>
      </c>
      <c r="D16" s="5" t="n">
        <v>0</v>
      </c>
    </row>
    <row r="17" spans="1:4">
      <c r="A17" s="4" t="s">
        <v>147</v>
      </c>
      <c r="B17" s="8" t="n">
        <v>0.3</v>
      </c>
      <c r="C17" s="5" t="n">
        <v>-7</v>
      </c>
      <c r="D17" s="5" t="n">
        <v>0</v>
      </c>
    </row>
    <row r="18" spans="1:4">
      <c r="A18" s="4" t="s">
        <v>106</v>
      </c>
      <c r="B18" s="8" t="n">
        <v>9.5</v>
      </c>
      <c r="C18" s="8" t="n">
        <v>-11.3</v>
      </c>
      <c r="D18" s="8" t="n">
        <v>-6.3</v>
      </c>
    </row>
    <row r="19" spans="1:4">
      <c r="A19" s="3" t="s">
        <v>148</v>
      </c>
    </row>
    <row r="20" spans="1:4">
      <c r="A20" s="4" t="s">
        <v>149</v>
      </c>
      <c r="B20" s="5" t="n">
        <v>-95</v>
      </c>
      <c r="C20" s="8" t="n">
        <v>-2.7</v>
      </c>
      <c r="D20" s="8" t="n">
        <v>32.3</v>
      </c>
    </row>
    <row r="21" spans="1:4">
      <c r="A21" s="4" t="s">
        <v>150</v>
      </c>
      <c r="B21" s="8" t="n">
        <v>-44.5</v>
      </c>
      <c r="C21" s="8" t="n">
        <v>45.4</v>
      </c>
      <c r="D21" s="5" t="n">
        <v>110</v>
      </c>
    </row>
    <row r="22" spans="1:4">
      <c r="A22" s="4" t="s">
        <v>151</v>
      </c>
      <c r="B22" s="8" t="n">
        <v>-17.8</v>
      </c>
      <c r="C22" s="8" t="n">
        <v>0.3</v>
      </c>
      <c r="D22" s="8" t="n">
        <v>2.3</v>
      </c>
    </row>
    <row r="23" spans="1:4">
      <c r="A23" s="4" t="s">
        <v>110</v>
      </c>
      <c r="B23" s="8" t="n">
        <v>40.6</v>
      </c>
      <c r="C23" s="8" t="n">
        <v>11.2</v>
      </c>
      <c r="D23" s="8" t="n">
        <v>-50.4</v>
      </c>
    </row>
    <row r="24" spans="1:4">
      <c r="A24" s="4" t="s">
        <v>152</v>
      </c>
      <c r="B24" s="8" t="n">
        <v>-1.9</v>
      </c>
      <c r="C24" s="8" t="n">
        <v>46.1</v>
      </c>
      <c r="D24" s="5" t="n">
        <v>1</v>
      </c>
    </row>
    <row r="25" spans="1:4">
      <c r="A25" s="4" t="s">
        <v>153</v>
      </c>
      <c r="B25" s="8" t="n">
        <v>-19.3</v>
      </c>
      <c r="C25" s="5" t="n">
        <v>13</v>
      </c>
      <c r="D25" s="8" t="n">
        <v>2.8</v>
      </c>
    </row>
    <row r="26" spans="1:4">
      <c r="A26" s="4" t="s">
        <v>154</v>
      </c>
      <c r="B26" s="8" t="n">
        <v>97.5</v>
      </c>
      <c r="C26" s="8" t="n">
        <v>202.7</v>
      </c>
      <c r="D26" s="8" t="n">
        <v>296.3</v>
      </c>
    </row>
    <row r="27" spans="1:4">
      <c r="A27" s="3" t="s">
        <v>155</v>
      </c>
    </row>
    <row r="28" spans="1:4">
      <c r="A28" s="4" t="s">
        <v>156</v>
      </c>
      <c r="B28" s="8" t="n">
        <v>-21.7</v>
      </c>
      <c r="C28" s="8" t="n">
        <v>-32.4</v>
      </c>
      <c r="D28" s="8" t="n">
        <v>-55.3</v>
      </c>
    </row>
    <row r="29" spans="1:4">
      <c r="A29" s="4" t="s">
        <v>157</v>
      </c>
      <c r="B29" s="8" t="n">
        <v>2.2</v>
      </c>
      <c r="C29" s="8" t="n">
        <v>38.6</v>
      </c>
      <c r="D29" s="8" t="n">
        <v>7.8</v>
      </c>
    </row>
    <row r="30" spans="1:4">
      <c r="A30" s="4" t="s">
        <v>158</v>
      </c>
      <c r="B30" s="5" t="n">
        <v>0</v>
      </c>
      <c r="C30" s="8" t="n">
        <v>-2.1</v>
      </c>
      <c r="D30" s="8" t="n">
        <v>-0.5</v>
      </c>
    </row>
    <row r="31" spans="1:4">
      <c r="A31" s="4" t="s">
        <v>106</v>
      </c>
      <c r="B31" s="8" t="n">
        <v>-2.7</v>
      </c>
      <c r="C31" s="8" t="n">
        <v>-5.1</v>
      </c>
      <c r="D31" s="8" t="n">
        <v>9.6</v>
      </c>
    </row>
    <row r="32" spans="1:4">
      <c r="A32" s="4" t="s">
        <v>159</v>
      </c>
      <c r="B32" s="8" t="n">
        <v>-22.2</v>
      </c>
      <c r="C32" s="5" t="n">
        <v>-1</v>
      </c>
      <c r="D32" s="8" t="n">
        <v>-38.4</v>
      </c>
    </row>
    <row r="33" spans="1:4">
      <c r="A33" s="3" t="s">
        <v>160</v>
      </c>
    </row>
    <row r="34" spans="1:4">
      <c r="A34" s="4" t="s">
        <v>161</v>
      </c>
      <c r="B34" s="8" t="n">
        <v>124.5</v>
      </c>
      <c r="C34" s="8" t="n">
        <v>-2.6</v>
      </c>
      <c r="D34" s="8" t="n">
        <v>3.1</v>
      </c>
    </row>
    <row r="35" spans="1:4">
      <c r="A35" s="4" t="s">
        <v>162</v>
      </c>
      <c r="B35" s="5" t="n">
        <v>200</v>
      </c>
      <c r="C35" s="5" t="n">
        <v>0</v>
      </c>
      <c r="D35" s="5" t="n">
        <v>400</v>
      </c>
    </row>
    <row r="36" spans="1:4">
      <c r="A36" s="4" t="s">
        <v>163</v>
      </c>
      <c r="B36" s="8" t="n">
        <v>-538.2</v>
      </c>
      <c r="C36" s="8" t="n">
        <v>-37.5</v>
      </c>
      <c r="D36" s="8" t="n">
        <v>-393.8</v>
      </c>
    </row>
    <row r="37" spans="1:4">
      <c r="A37" s="4" t="s">
        <v>164</v>
      </c>
      <c r="B37" s="8" t="n">
        <v>-2.7</v>
      </c>
      <c r="C37" s="8" t="n">
        <v>-0.1</v>
      </c>
      <c r="D37" s="8" t="n">
        <v>-17.9</v>
      </c>
    </row>
    <row r="38" spans="1:4">
      <c r="A38" s="4" t="s">
        <v>165</v>
      </c>
      <c r="B38" s="8" t="n">
        <v>-28.6</v>
      </c>
      <c r="C38" s="5" t="n">
        <v>-23</v>
      </c>
      <c r="D38" s="8" t="n">
        <v>-23.5</v>
      </c>
    </row>
    <row r="39" spans="1:4">
      <c r="A39" s="4" t="s">
        <v>166</v>
      </c>
      <c r="B39" s="8" t="n">
        <v>-174.7</v>
      </c>
      <c r="C39" s="8" t="n">
        <v>-51.5</v>
      </c>
      <c r="D39" s="8" t="n">
        <v>-52.7</v>
      </c>
    </row>
    <row r="40" spans="1:4">
      <c r="A40" s="4" t="s">
        <v>167</v>
      </c>
      <c r="B40" s="8" t="n">
        <v>-8.800000000000001</v>
      </c>
      <c r="C40" s="8" t="n">
        <v>-5.5</v>
      </c>
      <c r="D40" s="8" t="n">
        <v>-4.9</v>
      </c>
    </row>
    <row r="41" spans="1:4">
      <c r="A41" s="4" t="s">
        <v>168</v>
      </c>
      <c r="B41" s="5" t="n">
        <v>24</v>
      </c>
      <c r="C41" s="8" t="n">
        <v>21.4</v>
      </c>
      <c r="D41" s="8" t="n">
        <v>7.4</v>
      </c>
    </row>
    <row r="42" spans="1:4">
      <c r="A42" s="4" t="s">
        <v>141</v>
      </c>
      <c r="B42" s="5" t="n">
        <v>0</v>
      </c>
      <c r="C42" s="5" t="n">
        <v>0</v>
      </c>
      <c r="D42" s="8" t="n">
        <v>0.6</v>
      </c>
    </row>
    <row r="43" spans="1:4">
      <c r="A43" s="4" t="s">
        <v>169</v>
      </c>
      <c r="B43" s="5" t="n">
        <v>0</v>
      </c>
      <c r="C43" s="8" t="n">
        <v>0.8</v>
      </c>
      <c r="D43" s="8" t="n">
        <v>2.2</v>
      </c>
    </row>
    <row r="44" spans="1:4">
      <c r="A44" s="4" t="s">
        <v>170</v>
      </c>
      <c r="B44" s="8" t="n">
        <v>-404.5</v>
      </c>
      <c r="C44" s="5" t="n">
        <v>-98</v>
      </c>
      <c r="D44" s="8" t="n">
        <v>-79.5</v>
      </c>
    </row>
    <row r="45" spans="1:4">
      <c r="A45" s="4" t="s">
        <v>171</v>
      </c>
      <c r="B45" s="8" t="n">
        <v>-8.699999999999999</v>
      </c>
      <c r="C45" s="8" t="n">
        <v>7.5</v>
      </c>
      <c r="D45" s="8" t="n">
        <v>-2.7</v>
      </c>
    </row>
    <row r="46" spans="1:4">
      <c r="A46" s="4" t="s">
        <v>172</v>
      </c>
      <c r="B46" s="8" t="n">
        <v>-337.9</v>
      </c>
      <c r="C46" s="8" t="n">
        <v>111.2</v>
      </c>
      <c r="D46" s="8" t="n">
        <v>175.7</v>
      </c>
    </row>
    <row r="47" spans="1:4">
      <c r="A47" s="4" t="s">
        <v>173</v>
      </c>
      <c r="B47" s="5" t="n">
        <v>481</v>
      </c>
      <c r="C47" s="8" t="n">
        <v>369.8</v>
      </c>
      <c r="D47" s="8" t="n">
        <v>194.1</v>
      </c>
    </row>
    <row r="48" spans="1:4">
      <c r="A48" s="4" t="s">
        <v>174</v>
      </c>
      <c r="B48" s="8" t="n">
        <v>143.1</v>
      </c>
      <c r="C48" s="5" t="n">
        <v>481</v>
      </c>
      <c r="D48" s="8" t="n">
        <v>369.8</v>
      </c>
    </row>
    <row r="49" spans="1:4">
      <c r="A49" s="3" t="s">
        <v>175</v>
      </c>
    </row>
    <row r="50" spans="1:4">
      <c r="A50" s="4" t="s">
        <v>176</v>
      </c>
      <c r="B50" s="5" t="n">
        <v>29</v>
      </c>
      <c r="C50" s="8" t="n">
        <v>31.5</v>
      </c>
      <c r="D50" s="8" t="n">
        <v>33.7</v>
      </c>
    </row>
    <row r="51" spans="1:4">
      <c r="A51" s="4" t="s">
        <v>177</v>
      </c>
      <c r="B51" s="8" t="n">
        <v>17.4</v>
      </c>
      <c r="C51" s="8" t="n">
        <v>23.6</v>
      </c>
      <c r="D51" s="8" t="n">
        <v>35.4</v>
      </c>
    </row>
    <row r="52" spans="1:4">
      <c r="A52" s="3" t="s">
        <v>178</v>
      </c>
    </row>
    <row r="53" spans="1:4">
      <c r="A53" s="4" t="s">
        <v>179</v>
      </c>
      <c r="B53" s="8" t="n">
        <v>1.3</v>
      </c>
      <c r="C53" s="8" t="n">
        <v>0.8</v>
      </c>
      <c r="D53" s="8" t="n">
        <v>1.7</v>
      </c>
    </row>
    <row r="54" spans="1:4">
      <c r="A54" s="4" t="s">
        <v>180</v>
      </c>
      <c r="B54" s="6" t="n">
        <v>0</v>
      </c>
      <c r="C54" s="6" t="n">
        <v>0</v>
      </c>
      <c r="D54" s="7" t="n">
        <v>9.19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36</v>
      </c>
    </row>
    <row r="3" spans="1:4">
      <c r="A3" s="3" t="s">
        <v>238</v>
      </c>
    </row>
    <row r="4" spans="1:4">
      <c r="A4" s="4" t="s">
        <v>582</v>
      </c>
      <c r="B4" s="7" t="n">
        <v>25.3</v>
      </c>
      <c r="C4" s="7" t="n">
        <v>27.8</v>
      </c>
      <c r="D4" s="7" t="n">
        <v>29.5</v>
      </c>
    </row>
    <row r="5" spans="1:4">
      <c r="A5" s="4" t="s">
        <v>583</v>
      </c>
      <c r="B5" s="5" t="n">
        <v>32</v>
      </c>
      <c r="C5" s="8" t="n">
        <v>39.9</v>
      </c>
      <c r="D5" s="8" t="n">
        <v>55.5</v>
      </c>
    </row>
    <row r="6" spans="1:4">
      <c r="A6" s="4" t="s">
        <v>584</v>
      </c>
      <c r="B6" s="8" t="n">
        <v>2.8</v>
      </c>
      <c r="C6" s="7" t="n">
        <v>1.9</v>
      </c>
      <c r="D6" s="7" t="n">
        <v>0.9</v>
      </c>
    </row>
    <row r="7" spans="1:4">
      <c r="A7" s="4" t="s">
        <v>585</v>
      </c>
      <c r="B7" s="7" t="n">
        <v>2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5</v>
      </c>
    </row>
    <row r="2" spans="1:3">
      <c r="A2" s="3" t="s">
        <v>256</v>
      </c>
    </row>
    <row r="3" spans="1:3">
      <c r="A3" s="4" t="s">
        <v>587</v>
      </c>
      <c r="B3" s="7" t="n">
        <v>570.1</v>
      </c>
      <c r="C3" s="7" t="n">
        <v>782.1</v>
      </c>
    </row>
    <row r="4" spans="1:3">
      <c r="A4" s="4" t="s">
        <v>588</v>
      </c>
      <c r="B4" s="7" t="n">
        <v>566.8</v>
      </c>
      <c r="C4" s="7" t="n">
        <v>80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5</v>
      </c>
    </row>
    <row r="3" spans="1:3">
      <c r="A3" s="4" t="s">
        <v>590</v>
      </c>
    </row>
    <row r="4" spans="1:3">
      <c r="A4" s="3" t="s">
        <v>591</v>
      </c>
    </row>
    <row r="5" spans="1:3">
      <c r="A5" s="4" t="s">
        <v>592</v>
      </c>
      <c r="B5" s="4" t="s">
        <v>593</v>
      </c>
      <c r="C5" s="4" t="s">
        <v>594</v>
      </c>
    </row>
    <row r="6" spans="1:3">
      <c r="A6" s="4" t="s">
        <v>595</v>
      </c>
    </row>
    <row r="7" spans="1:3">
      <c r="A7" s="3" t="s">
        <v>591</v>
      </c>
    </row>
    <row r="8" spans="1:3">
      <c r="A8" s="4" t="s">
        <v>596</v>
      </c>
      <c r="B8" s="4" t="s">
        <v>597</v>
      </c>
    </row>
    <row r="9" spans="1:3">
      <c r="A9" s="4" t="s">
        <v>598</v>
      </c>
      <c r="B9" s="4" t="s">
        <v>571</v>
      </c>
    </row>
    <row r="10" spans="1:3">
      <c r="A10" s="4" t="s">
        <v>599</v>
      </c>
    </row>
    <row r="11" spans="1:3">
      <c r="A11" s="3" t="s">
        <v>591</v>
      </c>
    </row>
    <row r="12" spans="1:3">
      <c r="A12" s="4" t="s">
        <v>600</v>
      </c>
      <c r="B12" s="4" t="s">
        <v>601</v>
      </c>
    </row>
    <row r="13" spans="1:3">
      <c r="A13" s="4" t="s">
        <v>602</v>
      </c>
    </row>
    <row r="14" spans="1:3">
      <c r="A14" s="3" t="s">
        <v>591</v>
      </c>
    </row>
    <row r="15" spans="1:3">
      <c r="A15" s="4" t="s">
        <v>600</v>
      </c>
      <c r="B15" s="4" t="s">
        <v>6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5</v>
      </c>
    </row>
    <row r="2" spans="1:3">
      <c r="A2" s="4" t="s">
        <v>605</v>
      </c>
    </row>
    <row r="3" spans="1:3">
      <c r="A3" s="3" t="s">
        <v>606</v>
      </c>
    </row>
    <row r="4" spans="1:3">
      <c r="A4" s="4" t="s">
        <v>607</v>
      </c>
      <c r="B4" s="7" t="n">
        <v>220.3</v>
      </c>
      <c r="C4" s="7" t="n">
        <v>162.7</v>
      </c>
    </row>
    <row r="5" spans="1:3">
      <c r="A5" s="4" t="s">
        <v>608</v>
      </c>
    </row>
    <row r="6" spans="1:3">
      <c r="A6" s="3" t="s">
        <v>606</v>
      </c>
    </row>
    <row r="7" spans="1:3">
      <c r="A7" s="4" t="s">
        <v>607</v>
      </c>
      <c r="B7" s="8" t="n">
        <v>4.8</v>
      </c>
      <c r="C7" s="5" t="n">
        <v>0</v>
      </c>
    </row>
    <row r="8" spans="1:3">
      <c r="A8" s="4" t="s">
        <v>609</v>
      </c>
    </row>
    <row r="9" spans="1:3">
      <c r="A9" s="3" t="s">
        <v>606</v>
      </c>
    </row>
    <row r="10" spans="1:3">
      <c r="A10" s="4" t="s">
        <v>607</v>
      </c>
      <c r="B10" s="8" t="n">
        <v>181.3</v>
      </c>
      <c r="C10" s="8" t="n">
        <v>446.9</v>
      </c>
    </row>
    <row r="11" spans="1:3">
      <c r="A11" s="4" t="s">
        <v>595</v>
      </c>
    </row>
    <row r="12" spans="1:3">
      <c r="A12" s="3" t="s">
        <v>606</v>
      </c>
    </row>
    <row r="13" spans="1:3">
      <c r="A13" s="4" t="s">
        <v>607</v>
      </c>
      <c r="B13" s="7" t="n">
        <v>95.8</v>
      </c>
      <c r="C13" s="7" t="n">
        <v>10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5</v>
      </c>
    </row>
    <row r="2" spans="1:3">
      <c r="A2" s="3" t="s">
        <v>611</v>
      </c>
    </row>
    <row r="3" spans="1:3">
      <c r="A3" s="4" t="s">
        <v>612</v>
      </c>
      <c r="B3" s="7" t="n">
        <v>1.6</v>
      </c>
      <c r="C3" s="6" t="n">
        <v>0</v>
      </c>
    </row>
    <row r="4" spans="1:3">
      <c r="A4" s="4" t="s">
        <v>613</v>
      </c>
      <c r="B4" s="5" t="n">
        <v>0</v>
      </c>
      <c r="C4" s="8" t="n">
        <v>-0.3</v>
      </c>
    </row>
    <row r="5" spans="1:3">
      <c r="A5" s="4" t="s">
        <v>614</v>
      </c>
      <c r="B5" s="8" t="n">
        <v>-8.199999999999999</v>
      </c>
      <c r="C5" s="8" t="n">
        <v>-13.8</v>
      </c>
    </row>
    <row r="6" spans="1:3">
      <c r="A6" s="4" t="s">
        <v>615</v>
      </c>
    </row>
    <row r="7" spans="1:3">
      <c r="A7" s="3" t="s">
        <v>611</v>
      </c>
    </row>
    <row r="8" spans="1:3">
      <c r="A8" s="4" t="s">
        <v>616</v>
      </c>
      <c r="B8" s="8" t="n">
        <v>8.699999999999999</v>
      </c>
      <c r="C8" s="8" t="n">
        <v>0.3</v>
      </c>
    </row>
    <row r="9" spans="1:3">
      <c r="A9" s="4" t="s">
        <v>617</v>
      </c>
      <c r="B9" s="6" t="n">
        <v>0</v>
      </c>
      <c r="C9" s="6" t="n">
        <v>-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618</v>
      </c>
      <c r="C1" s="2" t="s">
        <v>1</v>
      </c>
    </row>
    <row r="2" spans="1:5">
      <c r="C2" s="2" t="s">
        <v>2</v>
      </c>
      <c r="D2" s="2" t="s">
        <v>35</v>
      </c>
      <c r="E2" s="2" t="s">
        <v>36</v>
      </c>
    </row>
    <row r="3" spans="1:5">
      <c r="A3" s="3" t="s">
        <v>244</v>
      </c>
    </row>
    <row r="4" spans="1:5">
      <c r="A4" s="4" t="s">
        <v>619</v>
      </c>
      <c r="C4" s="9" t="n">
        <v>8.199999999999999</v>
      </c>
      <c r="D4" s="9" t="n">
        <v>5.5</v>
      </c>
      <c r="E4" s="9" t="n">
        <v>3.36</v>
      </c>
    </row>
    <row r="5" spans="1:5">
      <c r="A5" s="4" t="s">
        <v>620</v>
      </c>
      <c r="B5" s="4" t="s">
        <v>73</v>
      </c>
      <c r="C5" s="4" t="s">
        <v>621</v>
      </c>
      <c r="D5" s="4" t="s">
        <v>622</v>
      </c>
      <c r="E5" s="4" t="s">
        <v>623</v>
      </c>
    </row>
    <row r="6" spans="1:5">
      <c r="A6" s="4" t="s">
        <v>624</v>
      </c>
      <c r="B6" s="4" t="s">
        <v>625</v>
      </c>
      <c r="C6" s="4" t="s">
        <v>626</v>
      </c>
      <c r="D6" s="4" t="s">
        <v>627</v>
      </c>
      <c r="E6" s="4" t="s">
        <v>628</v>
      </c>
    </row>
    <row r="7" spans="1:5">
      <c r="A7" s="4" t="s">
        <v>629</v>
      </c>
      <c r="B7" s="4" t="s">
        <v>630</v>
      </c>
      <c r="C7" s="4" t="s">
        <v>631</v>
      </c>
      <c r="D7" s="4" t="s">
        <v>628</v>
      </c>
      <c r="E7" s="4" t="s">
        <v>632</v>
      </c>
    </row>
    <row r="8" spans="1:5">
      <c r="A8" s="4" t="s">
        <v>633</v>
      </c>
      <c r="B8" s="4" t="s">
        <v>634</v>
      </c>
      <c r="C8" s="4" t="s">
        <v>635</v>
      </c>
      <c r="D8" s="4" t="s">
        <v>635</v>
      </c>
      <c r="E8" s="4" t="s">
        <v>635</v>
      </c>
    </row>
    <row r="9" spans="1:5"/>
    <row r="10" spans="1:5">
      <c r="A10" s="4" t="s">
        <v>73</v>
      </c>
      <c r="B10" s="4" t="s">
        <v>636</v>
      </c>
    </row>
    <row r="11" spans="1:5">
      <c r="A11" s="4" t="s">
        <v>625</v>
      </c>
      <c r="B11" s="4" t="s">
        <v>637</v>
      </c>
    </row>
    <row r="12" spans="1:5">
      <c r="A12" s="4" t="s">
        <v>630</v>
      </c>
      <c r="B12" s="4" t="s">
        <v>638</v>
      </c>
    </row>
    <row r="13" spans="1:5">
      <c r="A13" s="4" t="s">
        <v>634</v>
      </c>
      <c r="B13" s="4" t="s">
        <v>639</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640</v>
      </c>
      <c r="B1" s="2" t="s">
        <v>1</v>
      </c>
    </row>
    <row r="2" spans="1:4">
      <c r="B2" s="2" t="s">
        <v>2</v>
      </c>
      <c r="C2" s="2" t="s">
        <v>35</v>
      </c>
      <c r="D2" s="2" t="s">
        <v>36</v>
      </c>
    </row>
    <row r="3" spans="1:4">
      <c r="A3" s="3" t="s">
        <v>641</v>
      </c>
    </row>
    <row r="4" spans="1:4">
      <c r="A4" s="4" t="s">
        <v>140</v>
      </c>
      <c r="B4" s="7" t="n">
        <v>31.2</v>
      </c>
      <c r="C4" s="7" t="n">
        <v>25.4</v>
      </c>
      <c r="D4" s="7" t="n">
        <v>22.8</v>
      </c>
    </row>
    <row r="5" spans="1:4">
      <c r="A5" s="4" t="s">
        <v>642</v>
      </c>
      <c r="B5" s="7" t="n">
        <v>6.4</v>
      </c>
      <c r="C5" s="8" t="n">
        <v>8.6</v>
      </c>
      <c r="D5" s="8" t="n">
        <v>7.9</v>
      </c>
    </row>
    <row r="6" spans="1:4">
      <c r="A6" s="4" t="s">
        <v>643</v>
      </c>
      <c r="B6" s="4" t="s">
        <v>442</v>
      </c>
    </row>
    <row r="7" spans="1:4">
      <c r="A7" s="4" t="s">
        <v>644</v>
      </c>
      <c r="B7" s="4" t="s">
        <v>438</v>
      </c>
    </row>
    <row r="8" spans="1:4">
      <c r="A8" s="4" t="s">
        <v>645</v>
      </c>
      <c r="B8" s="4" t="s">
        <v>646</v>
      </c>
    </row>
    <row r="9" spans="1:4">
      <c r="A9" s="4" t="s">
        <v>647</v>
      </c>
      <c r="B9" s="7" t="n">
        <v>21.2</v>
      </c>
      <c r="C9" s="7" t="n">
        <v>12.5</v>
      </c>
      <c r="D9" s="5" t="n">
        <v>4</v>
      </c>
    </row>
    <row r="10" spans="1:4">
      <c r="A10" s="4" t="s">
        <v>648</v>
      </c>
      <c r="B10" s="9" t="n">
        <v>32.41</v>
      </c>
    </row>
    <row r="11" spans="1:4">
      <c r="A11" s="4" t="s">
        <v>649</v>
      </c>
      <c r="B11" s="5" t="n">
        <v>4048842</v>
      </c>
      <c r="C11" s="5" t="n">
        <v>4563527</v>
      </c>
    </row>
    <row r="12" spans="1:4">
      <c r="A12" s="4" t="s">
        <v>650</v>
      </c>
      <c r="B12" s="9" t="n">
        <v>21.09</v>
      </c>
      <c r="C12" s="9" t="n">
        <v>20.26</v>
      </c>
    </row>
    <row r="13" spans="1:4">
      <c r="A13" s="4" t="s">
        <v>651</v>
      </c>
    </row>
    <row r="14" spans="1:4">
      <c r="A14" s="3" t="s">
        <v>641</v>
      </c>
    </row>
    <row r="15" spans="1:4">
      <c r="A15" s="4" t="s">
        <v>652</v>
      </c>
      <c r="B15" s="5" t="n">
        <v>8154675</v>
      </c>
    </row>
    <row r="16" spans="1:4">
      <c r="A16" s="4" t="s">
        <v>653</v>
      </c>
    </row>
    <row r="17" spans="1:4">
      <c r="A17" s="3" t="s">
        <v>641</v>
      </c>
    </row>
    <row r="18" spans="1:4">
      <c r="A18" s="4" t="s">
        <v>652</v>
      </c>
      <c r="B18" s="5" t="n">
        <v>1</v>
      </c>
    </row>
    <row r="19" spans="1:4">
      <c r="A19" s="4" t="s">
        <v>654</v>
      </c>
    </row>
    <row r="20" spans="1:4">
      <c r="A20" s="3" t="s">
        <v>641</v>
      </c>
    </row>
    <row r="21" spans="1:4">
      <c r="A21" s="4" t="s">
        <v>652</v>
      </c>
      <c r="B21" s="8" t="n">
        <v>2.6</v>
      </c>
    </row>
    <row r="22" spans="1:4">
      <c r="A22" s="4" t="s">
        <v>655</v>
      </c>
    </row>
    <row r="23" spans="1:4">
      <c r="A23" s="3" t="s">
        <v>641</v>
      </c>
    </row>
    <row r="24" spans="1:4">
      <c r="A24" s="4" t="s">
        <v>656</v>
      </c>
      <c r="B24" s="7" t="n">
        <v>0.4</v>
      </c>
      <c r="C24" s="7" t="n">
        <v>1.8</v>
      </c>
      <c r="D24" s="7" t="n">
        <v>4.8</v>
      </c>
    </row>
    <row r="25" spans="1:4">
      <c r="A25" s="4" t="s">
        <v>657</v>
      </c>
      <c r="B25" s="4" t="s">
        <v>658</v>
      </c>
      <c r="C25" s="4" t="s">
        <v>659</v>
      </c>
      <c r="D25" s="4" t="s">
        <v>660</v>
      </c>
    </row>
    <row r="26" spans="1:4">
      <c r="A26" s="4" t="s">
        <v>661</v>
      </c>
    </row>
    <row r="27" spans="1:4">
      <c r="A27" s="3" t="s">
        <v>641</v>
      </c>
    </row>
    <row r="28" spans="1:4">
      <c r="A28" s="4" t="s">
        <v>656</v>
      </c>
      <c r="B28" s="7" t="n">
        <v>20.2</v>
      </c>
      <c r="C28" s="7" t="n">
        <v>18.3</v>
      </c>
      <c r="D28" s="7" t="n">
        <v>16.6</v>
      </c>
    </row>
    <row r="29" spans="1:4">
      <c r="A29" s="4" t="s">
        <v>657</v>
      </c>
      <c r="B29" s="4" t="s">
        <v>662</v>
      </c>
      <c r="C29" s="4" t="s">
        <v>663</v>
      </c>
      <c r="D29" s="4" t="s">
        <v>664</v>
      </c>
    </row>
    <row r="30" spans="1:4">
      <c r="A30" s="4" t="s">
        <v>665</v>
      </c>
      <c r="B30" s="7" t="n">
        <v>17.4</v>
      </c>
      <c r="C30" s="7" t="n">
        <v>10.6</v>
      </c>
      <c r="D30" s="7" t="n">
        <v>7.7</v>
      </c>
    </row>
    <row r="31" spans="1:4">
      <c r="A31" s="4" t="s">
        <v>666</v>
      </c>
    </row>
    <row r="32" spans="1:4">
      <c r="A32" s="3" t="s">
        <v>641</v>
      </c>
    </row>
    <row r="33" spans="1:4">
      <c r="A33" s="4" t="s">
        <v>656</v>
      </c>
      <c r="B33" s="6" t="n">
        <v>19</v>
      </c>
      <c r="C33" s="7" t="n">
        <v>16.9</v>
      </c>
      <c r="D33" s="7" t="n">
        <v>8.199999999999999</v>
      </c>
    </row>
    <row r="34" spans="1:4">
      <c r="A34" s="4" t="s">
        <v>657</v>
      </c>
      <c r="B34" s="4" t="s">
        <v>667</v>
      </c>
      <c r="C34" s="4" t="s">
        <v>668</v>
      </c>
      <c r="D34" s="4" t="s">
        <v>663</v>
      </c>
    </row>
    <row r="35" spans="1:4">
      <c r="A35" s="4" t="s">
        <v>665</v>
      </c>
      <c r="B35" s="7" t="n">
        <v>7.3</v>
      </c>
      <c r="C35" s="6" t="n">
        <v>4</v>
      </c>
      <c r="D35" s="7" t="n">
        <v>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3"/>
  </cols>
  <sheetData>
    <row r="1" spans="1:5">
      <c r="A1" s="1" t="s">
        <v>669</v>
      </c>
      <c r="B1" s="2" t="s">
        <v>1</v>
      </c>
    </row>
    <row r="2" spans="1:5">
      <c r="B2" s="2" t="s">
        <v>2</v>
      </c>
      <c r="C2" s="2" t="s">
        <v>35</v>
      </c>
      <c r="D2" s="2" t="s">
        <v>36</v>
      </c>
      <c r="E2" s="2" t="s">
        <v>670</v>
      </c>
    </row>
    <row r="3" spans="1:5">
      <c r="A3" s="3" t="s">
        <v>671</v>
      </c>
    </row>
    <row r="4" spans="1:5">
      <c r="A4" s="4" t="s">
        <v>672</v>
      </c>
      <c r="B4" s="5" t="n">
        <v>6089664</v>
      </c>
      <c r="C4" s="5" t="n">
        <v>7493662</v>
      </c>
      <c r="D4" s="5" t="n">
        <v>6372394</v>
      </c>
    </row>
    <row r="5" spans="1:5">
      <c r="A5" s="4" t="s">
        <v>673</v>
      </c>
      <c r="B5" s="5" t="n">
        <v>28171</v>
      </c>
      <c r="C5" s="5" t="n">
        <v>93274</v>
      </c>
      <c r="D5" s="5" t="n">
        <v>2445573</v>
      </c>
    </row>
    <row r="6" spans="1:5">
      <c r="A6" s="4" t="s">
        <v>674</v>
      </c>
      <c r="B6" s="5" t="n">
        <v>-1359387</v>
      </c>
      <c r="C6" s="5" t="n">
        <v>-1267269</v>
      </c>
      <c r="D6" s="5" t="n">
        <v>-562610</v>
      </c>
    </row>
    <row r="7" spans="1:5">
      <c r="A7" s="4" t="s">
        <v>675</v>
      </c>
      <c r="B7" s="5" t="n">
        <v>-56446</v>
      </c>
      <c r="C7" s="5" t="n">
        <v>-230003</v>
      </c>
      <c r="D7" s="5" t="n">
        <v>-761695</v>
      </c>
    </row>
    <row r="8" spans="1:5">
      <c r="A8" s="4" t="s">
        <v>676</v>
      </c>
      <c r="B8" s="5" t="n">
        <v>4702002</v>
      </c>
      <c r="C8" s="5" t="n">
        <v>6089664</v>
      </c>
      <c r="D8" s="5" t="n">
        <v>7493662</v>
      </c>
      <c r="E8" s="5" t="n">
        <v>6372394</v>
      </c>
    </row>
    <row r="9" spans="1:5">
      <c r="A9" s="4" t="s">
        <v>677</v>
      </c>
      <c r="B9" s="5" t="n">
        <v>-581194</v>
      </c>
    </row>
    <row r="10" spans="1:5">
      <c r="A10" s="4" t="s">
        <v>678</v>
      </c>
      <c r="B10" s="5" t="n">
        <v>4120808</v>
      </c>
    </row>
    <row r="11" spans="1:5">
      <c r="A11" s="4" t="s">
        <v>679</v>
      </c>
      <c r="B11" s="9" t="n">
        <v>20.05</v>
      </c>
      <c r="C11" s="9" t="n">
        <v>19.55</v>
      </c>
      <c r="D11" s="9" t="n">
        <v>20.54</v>
      </c>
    </row>
    <row r="12" spans="1:5">
      <c r="A12" s="4" t="s">
        <v>680</v>
      </c>
      <c r="B12" s="10" t="n">
        <v>31.85</v>
      </c>
      <c r="C12" s="10" t="n">
        <v>23.85</v>
      </c>
      <c r="D12" s="10" t="n">
        <v>16.88</v>
      </c>
    </row>
    <row r="13" spans="1:5">
      <c r="A13" s="4" t="s">
        <v>681</v>
      </c>
      <c r="B13" s="10" t="n">
        <v>17.69</v>
      </c>
      <c r="C13" s="10" t="n">
        <v>17.15</v>
      </c>
      <c r="D13" s="10" t="n">
        <v>14.41</v>
      </c>
    </row>
    <row r="14" spans="1:5">
      <c r="A14" s="4" t="s">
        <v>682</v>
      </c>
      <c r="B14" s="10" t="n">
        <v>17.12</v>
      </c>
      <c r="C14" s="10" t="n">
        <v>21.37</v>
      </c>
      <c r="D14" s="10" t="n">
        <v>23.03</v>
      </c>
    </row>
    <row r="15" spans="1:5">
      <c r="A15" s="4" t="s">
        <v>683</v>
      </c>
      <c r="B15" s="10" t="n">
        <v>20.83</v>
      </c>
      <c r="C15" s="9" t="n">
        <v>20.05</v>
      </c>
      <c r="D15" s="9" t="n">
        <v>19.55</v>
      </c>
      <c r="E15" s="9" t="n">
        <v>20.54</v>
      </c>
    </row>
    <row r="16" spans="1:5">
      <c r="A16" s="4" t="s">
        <v>684</v>
      </c>
      <c r="B16" s="9" t="n">
        <v>21.3</v>
      </c>
    </row>
    <row r="17" spans="1:5">
      <c r="A17" s="4" t="s">
        <v>685</v>
      </c>
      <c r="B17" s="4" t="s">
        <v>686</v>
      </c>
      <c r="C17" s="4" t="s">
        <v>687</v>
      </c>
      <c r="D17" s="4" t="s">
        <v>688</v>
      </c>
      <c r="E17" s="4" t="s">
        <v>689</v>
      </c>
    </row>
    <row r="18" spans="1:5">
      <c r="A18" s="4" t="s">
        <v>690</v>
      </c>
      <c r="B18" s="4" t="s">
        <v>691</v>
      </c>
    </row>
    <row r="19" spans="1:5">
      <c r="A19" s="4" t="s">
        <v>692</v>
      </c>
      <c r="B19" s="7" t="n">
        <v>54.5</v>
      </c>
      <c r="C19" s="7" t="n">
        <v>72.09999999999999</v>
      </c>
      <c r="D19" s="7" t="n">
        <v>28.7</v>
      </c>
      <c r="E19" s="7" t="n">
        <v>8.6</v>
      </c>
    </row>
    <row r="20" spans="1:5">
      <c r="A20" s="4" t="s">
        <v>693</v>
      </c>
      <c r="B20" s="7" t="n">
        <v>45.8</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5</v>
      </c>
      <c r="D2" s="2" t="s">
        <v>36</v>
      </c>
    </row>
    <row r="3" spans="1:4">
      <c r="A3" s="4" t="s">
        <v>661</v>
      </c>
    </row>
    <row r="4" spans="1:4">
      <c r="A4" s="3" t="s">
        <v>695</v>
      </c>
    </row>
    <row r="5" spans="1:4">
      <c r="A5" s="4" t="s">
        <v>696</v>
      </c>
      <c r="B5" s="5" t="n">
        <v>2025072</v>
      </c>
      <c r="C5" s="5" t="n">
        <v>1947378</v>
      </c>
      <c r="D5" s="5" t="n">
        <v>1726639</v>
      </c>
    </row>
    <row r="6" spans="1:4">
      <c r="A6" s="4" t="s">
        <v>697</v>
      </c>
      <c r="B6" s="5" t="n">
        <v>609276</v>
      </c>
      <c r="C6" s="5" t="n">
        <v>762078</v>
      </c>
      <c r="D6" s="5" t="n">
        <v>1050758</v>
      </c>
    </row>
    <row r="7" spans="1:4">
      <c r="A7" s="4" t="s">
        <v>698</v>
      </c>
      <c r="B7" s="5" t="n">
        <v>-560263</v>
      </c>
      <c r="C7" s="5" t="n">
        <v>-445939</v>
      </c>
      <c r="D7" s="5" t="n">
        <v>-443380</v>
      </c>
    </row>
    <row r="8" spans="1:4">
      <c r="A8" s="4" t="s">
        <v>699</v>
      </c>
      <c r="B8" s="5" t="n">
        <v>-153712</v>
      </c>
      <c r="C8" s="5" t="n">
        <v>-238445</v>
      </c>
      <c r="D8" s="5" t="n">
        <v>-386639</v>
      </c>
    </row>
    <row r="9" spans="1:4">
      <c r="A9" s="4" t="s">
        <v>700</v>
      </c>
      <c r="B9" s="5" t="n">
        <v>1920373</v>
      </c>
      <c r="C9" s="5" t="n">
        <v>2025072</v>
      </c>
      <c r="D9" s="5" t="n">
        <v>1947378</v>
      </c>
    </row>
    <row r="10" spans="1:4">
      <c r="A10" s="4" t="s">
        <v>701</v>
      </c>
      <c r="B10" s="9" t="n">
        <v>21.7</v>
      </c>
      <c r="C10" s="9" t="n">
        <v>21.24</v>
      </c>
      <c r="D10" s="9" t="n">
        <v>24.57</v>
      </c>
    </row>
    <row r="11" spans="1:4">
      <c r="A11" s="4" t="s">
        <v>702</v>
      </c>
      <c r="B11" s="10" t="n">
        <v>31.81</v>
      </c>
      <c r="C11" s="10" t="n">
        <v>23.06</v>
      </c>
      <c r="D11" s="10" t="n">
        <v>16.89</v>
      </c>
    </row>
    <row r="12" spans="1:4">
      <c r="A12" s="4" t="s">
        <v>703</v>
      </c>
      <c r="B12" s="10" t="n">
        <v>22.93</v>
      </c>
      <c r="C12" s="10" t="n">
        <v>22.03</v>
      </c>
      <c r="D12" s="10" t="n">
        <v>22.1</v>
      </c>
    </row>
    <row r="13" spans="1:4">
      <c r="A13" s="4" t="s">
        <v>704</v>
      </c>
      <c r="B13" s="10" t="n">
        <v>23.81</v>
      </c>
      <c r="C13" s="10" t="n">
        <v>21.66</v>
      </c>
      <c r="D13" s="10" t="n">
        <v>23.27</v>
      </c>
    </row>
    <row r="14" spans="1:4">
      <c r="A14" s="4" t="s">
        <v>705</v>
      </c>
      <c r="B14" s="9" t="n">
        <v>24.38</v>
      </c>
      <c r="C14" s="9" t="n">
        <v>21.7</v>
      </c>
      <c r="D14" s="9" t="n">
        <v>21.24</v>
      </c>
    </row>
    <row r="15" spans="1:4">
      <c r="A15" s="4" t="s">
        <v>666</v>
      </c>
    </row>
    <row r="16" spans="1:4">
      <c r="A16" s="3" t="s">
        <v>695</v>
      </c>
    </row>
    <row r="17" spans="1:4">
      <c r="A17" s="4" t="s">
        <v>696</v>
      </c>
      <c r="B17" s="5" t="n">
        <v>1690668</v>
      </c>
      <c r="C17" s="5" t="n">
        <v>1730886</v>
      </c>
      <c r="D17" s="5" t="n">
        <v>1506119</v>
      </c>
    </row>
    <row r="18" spans="1:4">
      <c r="A18" s="4" t="s">
        <v>697</v>
      </c>
      <c r="B18" s="5" t="n">
        <v>384657</v>
      </c>
      <c r="C18" s="5" t="n">
        <v>511722</v>
      </c>
      <c r="D18" s="5" t="n">
        <v>1008228</v>
      </c>
    </row>
    <row r="19" spans="1:4">
      <c r="A19" s="4" t="s">
        <v>698</v>
      </c>
      <c r="B19" s="5" t="n">
        <v>-229023</v>
      </c>
      <c r="C19" s="5" t="n">
        <v>-173894</v>
      </c>
      <c r="D19" s="5" t="n">
        <v>-316454</v>
      </c>
    </row>
    <row r="20" spans="1:4">
      <c r="A20" s="4" t="s">
        <v>699</v>
      </c>
      <c r="B20" s="5" t="n">
        <v>-215284</v>
      </c>
      <c r="C20" s="5" t="n">
        <v>-378046</v>
      </c>
      <c r="D20" s="5" t="n">
        <v>-467007</v>
      </c>
    </row>
    <row r="21" spans="1:4">
      <c r="A21" s="4" t="s">
        <v>700</v>
      </c>
      <c r="B21" s="5" t="n">
        <v>1631018</v>
      </c>
      <c r="C21" s="5" t="n">
        <v>1690668</v>
      </c>
      <c r="D21" s="5" t="n">
        <v>1730886</v>
      </c>
    </row>
    <row r="22" spans="1:4">
      <c r="A22" s="4" t="s">
        <v>701</v>
      </c>
      <c r="B22" s="9" t="n">
        <v>21.54</v>
      </c>
      <c r="C22" s="9" t="n">
        <v>21.86</v>
      </c>
      <c r="D22" s="9" t="n">
        <v>26.08</v>
      </c>
    </row>
    <row r="23" spans="1:4">
      <c r="A23" s="4" t="s">
        <v>702</v>
      </c>
      <c r="B23" s="10" t="n">
        <v>35.1</v>
      </c>
      <c r="C23" s="10" t="n">
        <v>25.14</v>
      </c>
      <c r="D23" s="10" t="n">
        <v>16.71</v>
      </c>
    </row>
    <row r="24" spans="1:4">
      <c r="A24" s="4" t="s">
        <v>703</v>
      </c>
      <c r="B24" s="10" t="n">
        <v>26.64</v>
      </c>
      <c r="C24" s="10" t="n">
        <v>27.01</v>
      </c>
      <c r="D24" s="10" t="n">
        <v>23.54</v>
      </c>
    </row>
    <row r="25" spans="1:4">
      <c r="A25" s="4" t="s">
        <v>704</v>
      </c>
      <c r="B25" s="10" t="n">
        <v>26.18</v>
      </c>
      <c r="C25" s="10" t="n">
        <v>25.04</v>
      </c>
      <c r="D25" s="10" t="n">
        <v>23.22</v>
      </c>
    </row>
    <row r="26" spans="1:4">
      <c r="A26" s="4" t="s">
        <v>705</v>
      </c>
      <c r="B26" s="9" t="n">
        <v>23.42</v>
      </c>
      <c r="C26" s="9" t="n">
        <v>21.54</v>
      </c>
      <c r="D26" s="9" t="n">
        <v>21.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5</v>
      </c>
      <c r="D2" s="2" t="s">
        <v>36</v>
      </c>
    </row>
    <row r="3" spans="1:4">
      <c r="A3" s="3" t="s">
        <v>707</v>
      </c>
    </row>
    <row r="4" spans="1:4">
      <c r="A4" s="4" t="s">
        <v>708</v>
      </c>
      <c r="B4" s="4" t="s">
        <v>492</v>
      </c>
    </row>
    <row r="5" spans="1:4">
      <c r="A5" s="4" t="s">
        <v>709</v>
      </c>
      <c r="B5" s="4" t="s">
        <v>710</v>
      </c>
    </row>
    <row r="6" spans="1:4">
      <c r="A6" s="4" t="s">
        <v>711</v>
      </c>
      <c r="B6" s="7" t="n">
        <v>64.40000000000001</v>
      </c>
      <c r="C6" s="7" t="n">
        <v>60.7</v>
      </c>
    </row>
    <row r="7" spans="1:4">
      <c r="A7" s="4" t="s">
        <v>712</v>
      </c>
      <c r="B7" s="8" t="n">
        <v>4.5</v>
      </c>
      <c r="C7" s="8" t="n">
        <v>4.2</v>
      </c>
      <c r="D7" s="6" t="n">
        <v>4</v>
      </c>
    </row>
    <row r="8" spans="1:4">
      <c r="A8" s="4" t="s">
        <v>713</v>
      </c>
      <c r="B8" s="8" t="n">
        <v>1.1</v>
      </c>
      <c r="C8" s="5" t="n">
        <v>1</v>
      </c>
      <c r="D8" s="7" t="n">
        <v>1.1</v>
      </c>
    </row>
    <row r="9" spans="1:4">
      <c r="A9" s="4" t="s">
        <v>714</v>
      </c>
      <c r="B9" s="8" t="n">
        <v>1.1</v>
      </c>
      <c r="C9" s="8" t="n">
        <v>1.1</v>
      </c>
    </row>
    <row r="10" spans="1:4">
      <c r="A10" s="4" t="s">
        <v>715</v>
      </c>
      <c r="B10" s="8" t="n">
        <v>44.6</v>
      </c>
      <c r="C10" s="8" t="n">
        <v>42.6</v>
      </c>
    </row>
    <row r="11" spans="1:4">
      <c r="A11" s="4" t="s">
        <v>716</v>
      </c>
      <c r="B11" s="8" t="n">
        <v>-36.2</v>
      </c>
      <c r="C11" s="8" t="n">
        <v>-28.6</v>
      </c>
    </row>
    <row r="12" spans="1:4">
      <c r="A12" s="4" t="s">
        <v>717</v>
      </c>
      <c r="B12" s="8" t="n">
        <v>319.1</v>
      </c>
      <c r="C12" s="5" t="n">
        <v>422</v>
      </c>
    </row>
    <row r="13" spans="1:4">
      <c r="A13" s="4" t="s">
        <v>718</v>
      </c>
      <c r="B13" s="7" t="n">
        <v>2.6</v>
      </c>
    </row>
    <row r="14" spans="1:4">
      <c r="A14" s="4" t="s">
        <v>719</v>
      </c>
      <c r="B14" s="4" t="s">
        <v>436</v>
      </c>
    </row>
    <row r="15" spans="1:4">
      <c r="A15" s="4" t="s">
        <v>720</v>
      </c>
    </row>
    <row r="16" spans="1:4">
      <c r="A16" s="3" t="s">
        <v>707</v>
      </c>
    </row>
    <row r="17" spans="1:4">
      <c r="A17" s="4" t="s">
        <v>721</v>
      </c>
      <c r="B17" s="4" t="s">
        <v>722</v>
      </c>
    </row>
    <row r="18" spans="1:4">
      <c r="A18" s="4" t="s">
        <v>723</v>
      </c>
    </row>
    <row r="19" spans="1:4">
      <c r="A19" s="3" t="s">
        <v>707</v>
      </c>
    </row>
    <row r="20" spans="1:4">
      <c r="A20" s="4" t="s">
        <v>721</v>
      </c>
      <c r="B20" s="4" t="s">
        <v>724</v>
      </c>
    </row>
    <row r="21" spans="1:4">
      <c r="A21" s="4" t="s">
        <v>725</v>
      </c>
    </row>
    <row r="22" spans="1:4">
      <c r="A22" s="3" t="s">
        <v>707</v>
      </c>
    </row>
    <row r="23" spans="1:4">
      <c r="A23" s="4" t="s">
        <v>721</v>
      </c>
      <c r="B23" s="4" t="s">
        <v>571</v>
      </c>
    </row>
    <row r="24" spans="1:4">
      <c r="A24" s="4" t="s">
        <v>726</v>
      </c>
    </row>
    <row r="25" spans="1:4">
      <c r="A25" s="3" t="s">
        <v>707</v>
      </c>
    </row>
    <row r="26" spans="1:4">
      <c r="A26" s="4" t="s">
        <v>727</v>
      </c>
      <c r="B26" s="5" t="n">
        <v>3</v>
      </c>
    </row>
    <row r="27" spans="1:4">
      <c r="A27" s="4" t="s">
        <v>728</v>
      </c>
      <c r="B27" s="6" t="n">
        <v>0</v>
      </c>
    </row>
    <row r="28" spans="1:4">
      <c r="A28" s="4" t="s">
        <v>729</v>
      </c>
    </row>
    <row r="29" spans="1:4">
      <c r="A29" s="3" t="s">
        <v>707</v>
      </c>
    </row>
    <row r="30" spans="1:4">
      <c r="A30" s="4" t="s">
        <v>727</v>
      </c>
      <c r="B30" s="5" t="n">
        <v>2</v>
      </c>
    </row>
    <row r="31" spans="1:4">
      <c r="A31" s="4" t="s">
        <v>730</v>
      </c>
    </row>
    <row r="32" spans="1:4">
      <c r="A32" s="3" t="s">
        <v>707</v>
      </c>
    </row>
    <row r="33" spans="1:4">
      <c r="A33" s="4" t="s">
        <v>711</v>
      </c>
      <c r="B33" s="7" t="n">
        <v>57.4</v>
      </c>
      <c r="C33" s="6" t="n">
        <v>54</v>
      </c>
    </row>
    <row r="34" spans="1:4">
      <c r="A34" s="4" t="s">
        <v>728</v>
      </c>
      <c r="B34" s="7" t="n">
        <v>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27"/>
    <col customWidth="1" max="7" min="7" width="55"/>
    <col customWidth="1" max="8" min="8" width="24"/>
    <col customWidth="1" max="9" min="9" width="33"/>
  </cols>
  <sheetData>
    <row r="1" spans="1:9">
      <c r="A1" s="1" t="s">
        <v>181</v>
      </c>
      <c r="C1" s="2" t="s">
        <v>182</v>
      </c>
      <c r="D1" s="2" t="s">
        <v>183</v>
      </c>
      <c r="E1" s="2" t="s">
        <v>184</v>
      </c>
      <c r="F1" s="2" t="s">
        <v>185</v>
      </c>
      <c r="G1" s="2" t="s">
        <v>186</v>
      </c>
      <c r="H1" s="2" t="s">
        <v>187</v>
      </c>
      <c r="I1" s="2" t="s">
        <v>188</v>
      </c>
    </row>
    <row r="2" spans="1:9">
      <c r="A2" s="4" t="s">
        <v>189</v>
      </c>
      <c r="C2" s="7" t="n">
        <v>969.7</v>
      </c>
      <c r="D2" s="7" t="n">
        <v>103.9</v>
      </c>
      <c r="E2" s="7" t="n">
        <v>75.90000000000001</v>
      </c>
      <c r="F2" s="7" t="n">
        <v>950.8</v>
      </c>
      <c r="G2" s="7" t="n">
        <v>-56.1</v>
      </c>
      <c r="H2" s="7" t="n">
        <v>-110.8</v>
      </c>
      <c r="I2" s="6" t="n">
        <v>6</v>
      </c>
    </row>
    <row r="3" spans="1:9">
      <c r="A3" s="3" t="s">
        <v>190</v>
      </c>
    </row>
    <row r="4" spans="1:9">
      <c r="A4" s="4" t="s">
        <v>56</v>
      </c>
      <c r="C4" s="8" t="n">
        <v>87.7</v>
      </c>
    </row>
    <row r="5" spans="1:9">
      <c r="A5" s="4" t="s">
        <v>191</v>
      </c>
      <c r="C5" s="8" t="n">
        <v>-0.2</v>
      </c>
    </row>
    <row r="6" spans="1:9">
      <c r="A6" s="4" t="s">
        <v>192</v>
      </c>
      <c r="C6" s="8" t="n">
        <v>87.5</v>
      </c>
    </row>
    <row r="7" spans="1:9">
      <c r="A7" s="4" t="s">
        <v>70</v>
      </c>
      <c r="C7" s="5" t="n">
        <v>-25</v>
      </c>
    </row>
    <row r="8" spans="1:9">
      <c r="A8" s="4" t="s">
        <v>193</v>
      </c>
      <c r="C8" s="8" t="n">
        <v>-0.4</v>
      </c>
    </row>
    <row r="9" spans="1:9">
      <c r="A9" s="4" t="s">
        <v>70</v>
      </c>
      <c r="C9" s="8" t="n">
        <v>-25.4</v>
      </c>
    </row>
    <row r="10" spans="1:9">
      <c r="A10" s="4" t="s">
        <v>194</v>
      </c>
      <c r="C10" s="8" t="n">
        <v>0.1</v>
      </c>
      <c r="D10" s="8" t="n">
        <v>-1.2</v>
      </c>
      <c r="E10" s="8" t="n">
        <v>1.3</v>
      </c>
    </row>
    <row r="11" spans="1:9">
      <c r="A11" s="4" t="s">
        <v>195</v>
      </c>
      <c r="C11" s="8" t="n">
        <v>7.4</v>
      </c>
      <c r="D11" s="8" t="n">
        <v>0.5</v>
      </c>
      <c r="E11" s="8" t="n">
        <v>6.9</v>
      </c>
    </row>
    <row r="12" spans="1:9">
      <c r="A12" s="4" t="s">
        <v>140</v>
      </c>
      <c r="C12" s="8" t="n">
        <v>22.8</v>
      </c>
      <c r="E12" s="8" t="n">
        <v>22.8</v>
      </c>
    </row>
    <row r="13" spans="1:9">
      <c r="A13" s="4" t="s">
        <v>196</v>
      </c>
      <c r="C13" s="5" t="n">
        <v>-1</v>
      </c>
      <c r="E13" s="5" t="n">
        <v>-1</v>
      </c>
    </row>
    <row r="14" spans="1:9">
      <c r="A14" s="4" t="s">
        <v>197</v>
      </c>
      <c r="C14" s="8" t="n">
        <v>-23.4</v>
      </c>
      <c r="F14" s="8" t="n">
        <v>-23.4</v>
      </c>
    </row>
    <row r="15" spans="1:9">
      <c r="A15" s="4" t="s">
        <v>198</v>
      </c>
      <c r="C15" s="8" t="n">
        <v>1.1</v>
      </c>
      <c r="E15" s="8" t="n">
        <v>0.1</v>
      </c>
      <c r="H15" s="8" t="n">
        <v>1.2</v>
      </c>
    </row>
    <row r="16" spans="1:9">
      <c r="A16" s="4" t="s">
        <v>166</v>
      </c>
      <c r="C16" s="8" t="n">
        <v>-61.9</v>
      </c>
      <c r="H16" s="8" t="n">
        <v>-61.9</v>
      </c>
    </row>
    <row r="17" spans="1:9">
      <c r="A17" s="4" t="s">
        <v>167</v>
      </c>
      <c r="C17" s="8" t="n">
        <v>-4.8</v>
      </c>
      <c r="H17" s="8" t="n">
        <v>-4.8</v>
      </c>
    </row>
    <row r="18" spans="1:9">
      <c r="A18" s="4" t="s">
        <v>199</v>
      </c>
      <c r="C18" s="8" t="n">
        <v>2.2</v>
      </c>
      <c r="I18" s="8" t="n">
        <v>2.2</v>
      </c>
    </row>
    <row r="19" spans="1:9">
      <c r="A19" s="4" t="s">
        <v>200</v>
      </c>
      <c r="C19" s="8" t="n">
        <v>974.1</v>
      </c>
      <c r="D19" s="8" t="n">
        <v>105.6</v>
      </c>
      <c r="E19" s="8" t="n">
        <v>103.2</v>
      </c>
      <c r="F19" s="8" t="n">
        <v>1015.1</v>
      </c>
      <c r="G19" s="8" t="n">
        <v>-81.09999999999999</v>
      </c>
      <c r="H19" s="8" t="n">
        <v>-176.3</v>
      </c>
      <c r="I19" s="8" t="n">
        <v>7.6</v>
      </c>
    </row>
    <row r="20" spans="1:9">
      <c r="A20" s="3" t="s">
        <v>190</v>
      </c>
    </row>
    <row r="21" spans="1:9">
      <c r="A21" s="4" t="s">
        <v>56</v>
      </c>
      <c r="C21" s="8" t="n">
        <v>0.3</v>
      </c>
    </row>
    <row r="22" spans="1:9">
      <c r="A22" s="4" t="s">
        <v>191</v>
      </c>
      <c r="C22" s="5" t="n">
        <v>-1</v>
      </c>
    </row>
    <row r="23" spans="1:9">
      <c r="A23" s="4" t="s">
        <v>192</v>
      </c>
      <c r="C23" s="8" t="n">
        <v>-0.7</v>
      </c>
    </row>
    <row r="24" spans="1:9">
      <c r="A24" s="4" t="s">
        <v>70</v>
      </c>
      <c r="B24" s="4" t="s">
        <v>73</v>
      </c>
      <c r="C24" s="8" t="n">
        <v>5.9</v>
      </c>
    </row>
    <row r="25" spans="1:9">
      <c r="A25" s="4" t="s">
        <v>193</v>
      </c>
      <c r="C25" s="8" t="n">
        <v>0.3</v>
      </c>
    </row>
    <row r="26" spans="1:9">
      <c r="A26" s="4" t="s">
        <v>70</v>
      </c>
      <c r="C26" s="8" t="n">
        <v>6.2</v>
      </c>
    </row>
    <row r="27" spans="1:9">
      <c r="A27" s="4" t="s">
        <v>194</v>
      </c>
      <c r="C27" s="8" t="n">
        <v>0.2</v>
      </c>
      <c r="D27" s="8" t="n">
        <v>-0.5</v>
      </c>
      <c r="E27" s="8" t="n">
        <v>-0.3</v>
      </c>
    </row>
    <row r="28" spans="1:9">
      <c r="A28" s="4" t="s">
        <v>195</v>
      </c>
      <c r="C28" s="8" t="n">
        <v>21.4</v>
      </c>
      <c r="D28" s="8" t="n">
        <v>1.3</v>
      </c>
      <c r="E28" s="8" t="n">
        <v>20.1</v>
      </c>
    </row>
    <row r="29" spans="1:9">
      <c r="A29" s="4" t="s">
        <v>140</v>
      </c>
      <c r="C29" s="8" t="n">
        <v>25.4</v>
      </c>
      <c r="E29" s="8" t="n">
        <v>25.4</v>
      </c>
    </row>
    <row r="30" spans="1:9">
      <c r="A30" s="4" t="s">
        <v>197</v>
      </c>
      <c r="C30" s="8" t="n">
        <v>-23.2</v>
      </c>
      <c r="F30" s="8" t="n">
        <v>-23.2</v>
      </c>
    </row>
    <row r="31" spans="1:9">
      <c r="A31" s="4" t="s">
        <v>198</v>
      </c>
      <c r="C31" s="8" t="n">
        <v>1.1</v>
      </c>
      <c r="E31" s="8" t="n">
        <v>0.2</v>
      </c>
      <c r="H31" s="8" t="n">
        <v>0.9</v>
      </c>
    </row>
    <row r="32" spans="1:9">
      <c r="A32" s="4" t="s">
        <v>166</v>
      </c>
      <c r="C32" s="8" t="n">
        <v>-42.3</v>
      </c>
      <c r="H32" s="8" t="n">
        <v>-42.3</v>
      </c>
    </row>
    <row r="33" spans="1:9">
      <c r="A33" s="4" t="s">
        <v>167</v>
      </c>
      <c r="C33" s="8" t="n">
        <v>-5.3</v>
      </c>
      <c r="H33" s="8" t="n">
        <v>-5.3</v>
      </c>
    </row>
    <row r="34" spans="1:9">
      <c r="A34" s="4" t="s">
        <v>199</v>
      </c>
      <c r="C34" s="8" t="n">
        <v>0.8</v>
      </c>
      <c r="I34" s="8" t="n">
        <v>0.8</v>
      </c>
    </row>
    <row r="35" spans="1:9">
      <c r="A35" s="4" t="s">
        <v>201</v>
      </c>
      <c r="C35" s="8" t="n">
        <v>-2.1</v>
      </c>
      <c r="I35" s="8" t="n">
        <v>-2.1</v>
      </c>
    </row>
    <row r="36" spans="1:9">
      <c r="A36" s="4" t="s">
        <v>202</v>
      </c>
      <c r="C36" s="8" t="n">
        <v>955.2</v>
      </c>
      <c r="D36" s="8" t="n">
        <v>106.4</v>
      </c>
      <c r="E36" s="8" t="n">
        <v>149.2</v>
      </c>
      <c r="F36" s="8" t="n">
        <v>992.2</v>
      </c>
      <c r="G36" s="8" t="n">
        <v>-75.2</v>
      </c>
      <c r="H36" s="5" t="n">
        <v>-223</v>
      </c>
      <c r="I36" s="8" t="n">
        <v>5.6</v>
      </c>
    </row>
    <row r="37" spans="1:9">
      <c r="A37" s="3" t="s">
        <v>190</v>
      </c>
    </row>
    <row r="38" spans="1:9">
      <c r="A38" s="4" t="s">
        <v>56</v>
      </c>
      <c r="C38" s="8" t="n">
        <v>200.1</v>
      </c>
    </row>
    <row r="39" spans="1:9">
      <c r="A39" s="4" t="s">
        <v>191</v>
      </c>
      <c r="C39" s="8" t="n">
        <v>0.2</v>
      </c>
    </row>
    <row r="40" spans="1:9">
      <c r="A40" s="4" t="s">
        <v>192</v>
      </c>
      <c r="C40" s="8" t="n">
        <v>200.3</v>
      </c>
    </row>
    <row r="41" spans="1:9">
      <c r="A41" s="4" t="s">
        <v>70</v>
      </c>
      <c r="B41" s="4" t="s">
        <v>73</v>
      </c>
      <c r="C41" s="5" t="n">
        <v>-5</v>
      </c>
    </row>
    <row r="42" spans="1:9">
      <c r="A42" s="4" t="s">
        <v>193</v>
      </c>
      <c r="C42" s="8" t="n">
        <v>-0.2</v>
      </c>
    </row>
    <row r="43" spans="1:9">
      <c r="A43" s="4" t="s">
        <v>70</v>
      </c>
      <c r="C43" s="8" t="n">
        <v>-5.2</v>
      </c>
    </row>
    <row r="44" spans="1:9">
      <c r="A44" s="4" t="s">
        <v>194</v>
      </c>
      <c r="C44" s="8" t="n">
        <v>-1.9</v>
      </c>
      <c r="D44" s="8" t="n">
        <v>-0.2</v>
      </c>
      <c r="E44" s="8" t="n">
        <v>-1.7</v>
      </c>
    </row>
    <row r="45" spans="1:9">
      <c r="A45" s="4" t="s">
        <v>195</v>
      </c>
      <c r="C45" s="5" t="n">
        <v>24</v>
      </c>
      <c r="D45" s="8" t="n">
        <v>1.4</v>
      </c>
      <c r="E45" s="8" t="n">
        <v>22.6</v>
      </c>
    </row>
    <row r="46" spans="1:9">
      <c r="A46" s="4" t="s">
        <v>140</v>
      </c>
      <c r="C46" s="8" t="n">
        <v>31.2</v>
      </c>
      <c r="E46" s="8" t="n">
        <v>31.2</v>
      </c>
    </row>
    <row r="47" spans="1:9">
      <c r="A47" s="4" t="s">
        <v>197</v>
      </c>
      <c r="C47" s="8" t="n">
        <v>-30.7</v>
      </c>
      <c r="F47" s="8" t="n">
        <v>-30.7</v>
      </c>
    </row>
    <row r="48" spans="1:9">
      <c r="A48" s="4" t="s">
        <v>198</v>
      </c>
      <c r="C48" s="8" t="n">
        <v>0.3</v>
      </c>
      <c r="E48" s="8" t="n">
        <v>0.1</v>
      </c>
      <c r="H48" s="8" t="n">
        <v>0.2</v>
      </c>
    </row>
    <row r="49" spans="1:9">
      <c r="A49" s="4" t="s">
        <v>166</v>
      </c>
      <c r="C49" s="8" t="n">
        <v>-174.7</v>
      </c>
      <c r="H49" s="8" t="n">
        <v>-174.7</v>
      </c>
    </row>
    <row r="50" spans="1:9">
      <c r="A50" s="4" t="s">
        <v>167</v>
      </c>
      <c r="C50" s="8" t="n">
        <v>-6.9</v>
      </c>
      <c r="H50" s="8" t="n">
        <v>-6.9</v>
      </c>
    </row>
    <row r="51" spans="1:9">
      <c r="A51" s="4" t="s">
        <v>203</v>
      </c>
      <c r="C51" s="5" t="n">
        <v>0</v>
      </c>
      <c r="F51" s="8" t="n">
        <v>8.1</v>
      </c>
      <c r="G51" s="8" t="n">
        <v>-8.1</v>
      </c>
    </row>
    <row r="52" spans="1:9">
      <c r="A52" s="4" t="s">
        <v>204</v>
      </c>
      <c r="C52" s="7" t="n">
        <v>991.6</v>
      </c>
      <c r="D52" s="7" t="n">
        <v>107.6</v>
      </c>
      <c r="E52" s="7" t="n">
        <v>201.4</v>
      </c>
      <c r="F52" s="7" t="n">
        <v>1169.7</v>
      </c>
      <c r="G52" s="7" t="n">
        <v>-88.3</v>
      </c>
      <c r="H52" s="7" t="n">
        <v>-404.4</v>
      </c>
      <c r="I52" s="7" t="n">
        <v>5.6</v>
      </c>
    </row>
    <row r="53" spans="1:9"/>
    <row r="54" spans="1:9">
      <c r="A54" s="4" t="s">
        <v>73</v>
      </c>
      <c r="B54" s="4" t="s">
        <v>78</v>
      </c>
    </row>
  </sheetData>
  <mergeCells count="3">
    <mergeCell ref="A1:B1"/>
    <mergeCell ref="A53:H53"/>
    <mergeCell ref="B54:H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5</v>
      </c>
      <c r="D2" s="2" t="s">
        <v>36</v>
      </c>
    </row>
    <row r="3" spans="1:4">
      <c r="A3" s="3" t="s">
        <v>732</v>
      </c>
    </row>
    <row r="4" spans="1:4">
      <c r="A4" s="4" t="s">
        <v>733</v>
      </c>
      <c r="B4" s="7" t="n">
        <v>443.4</v>
      </c>
      <c r="C4" s="7" t="n">
        <v>417.5</v>
      </c>
    </row>
    <row r="5" spans="1:4">
      <c r="A5" s="4" t="s">
        <v>734</v>
      </c>
      <c r="B5" s="8" t="n">
        <v>16.5</v>
      </c>
      <c r="C5" s="8" t="n">
        <v>17.7</v>
      </c>
      <c r="D5" s="7" t="n">
        <v>19.1</v>
      </c>
    </row>
    <row r="6" spans="1:4">
      <c r="A6" s="4" t="s">
        <v>735</v>
      </c>
      <c r="B6" s="8" t="n">
        <v>-31.6</v>
      </c>
      <c r="C6" s="8" t="n">
        <v>30.5</v>
      </c>
    </row>
    <row r="7" spans="1:4">
      <c r="A7" s="4" t="s">
        <v>736</v>
      </c>
      <c r="B7" s="8" t="n">
        <v>-19.2</v>
      </c>
      <c r="C7" s="8" t="n">
        <v>-27.2</v>
      </c>
    </row>
    <row r="8" spans="1:4">
      <c r="A8" s="4" t="s">
        <v>737</v>
      </c>
      <c r="B8" s="5" t="n">
        <v>0</v>
      </c>
      <c r="C8" s="8" t="n">
        <v>-2.3</v>
      </c>
    </row>
    <row r="9" spans="1:4">
      <c r="A9" s="4" t="s">
        <v>738</v>
      </c>
      <c r="B9" s="8" t="n">
        <v>6.3</v>
      </c>
      <c r="C9" s="8" t="n">
        <v>7.2</v>
      </c>
      <c r="D9" s="8" t="n">
        <v>6.5</v>
      </c>
    </row>
    <row r="10" spans="1:4">
      <c r="A10" s="4" t="s">
        <v>739</v>
      </c>
      <c r="B10" s="8" t="n">
        <v>-66.59999999999999</v>
      </c>
      <c r="C10" s="5" t="n">
        <v>0</v>
      </c>
    </row>
    <row r="11" spans="1:4">
      <c r="A11" s="4" t="s">
        <v>740</v>
      </c>
      <c r="B11" s="8" t="n">
        <v>348.8</v>
      </c>
      <c r="C11" s="8" t="n">
        <v>443.4</v>
      </c>
      <c r="D11" s="8" t="n">
        <v>417.5</v>
      </c>
    </row>
    <row r="12" spans="1:4">
      <c r="A12" s="3" t="s">
        <v>741</v>
      </c>
    </row>
    <row r="13" spans="1:4">
      <c r="A13" s="4" t="s">
        <v>742</v>
      </c>
      <c r="B13" s="8" t="n">
        <v>299.6</v>
      </c>
      <c r="C13" s="8" t="n">
        <v>271.9</v>
      </c>
    </row>
    <row r="14" spans="1:4">
      <c r="A14" s="4" t="s">
        <v>743</v>
      </c>
      <c r="B14" s="8" t="n">
        <v>-22.6</v>
      </c>
      <c r="C14" s="5" t="n">
        <v>41</v>
      </c>
    </row>
    <row r="15" spans="1:4">
      <c r="A15" s="4" t="s">
        <v>736</v>
      </c>
      <c r="B15" s="8" t="n">
        <v>-19.2</v>
      </c>
      <c r="C15" s="8" t="n">
        <v>-27.2</v>
      </c>
    </row>
    <row r="16" spans="1:4">
      <c r="A16" s="4" t="s">
        <v>739</v>
      </c>
      <c r="B16" s="8" t="n">
        <v>-66.59999999999999</v>
      </c>
      <c r="C16" s="5" t="n">
        <v>0</v>
      </c>
    </row>
    <row r="17" spans="1:4">
      <c r="A17" s="4" t="s">
        <v>744</v>
      </c>
      <c r="B17" s="8" t="n">
        <v>254.4</v>
      </c>
      <c r="C17" s="8" t="n">
        <v>299.6</v>
      </c>
      <c r="D17" s="8" t="n">
        <v>271.9</v>
      </c>
    </row>
    <row r="18" spans="1:4">
      <c r="A18" s="4" t="s">
        <v>745</v>
      </c>
      <c r="B18" s="8" t="n">
        <v>-94.40000000000001</v>
      </c>
      <c r="C18" s="8" t="n">
        <v>-143.8</v>
      </c>
    </row>
    <row r="19" spans="1:4">
      <c r="A19" s="3" t="s">
        <v>746</v>
      </c>
    </row>
    <row r="20" spans="1:4">
      <c r="A20" s="4" t="s">
        <v>747</v>
      </c>
      <c r="B20" s="8" t="n">
        <v>1.4</v>
      </c>
      <c r="C20" s="8" t="n">
        <v>2.1</v>
      </c>
    </row>
    <row r="21" spans="1:4">
      <c r="A21" s="4" t="s">
        <v>748</v>
      </c>
      <c r="B21" s="8" t="n">
        <v>-3.8</v>
      </c>
      <c r="C21" s="8" t="n">
        <v>-3.7</v>
      </c>
    </row>
    <row r="22" spans="1:4">
      <c r="A22" s="4" t="s">
        <v>749</v>
      </c>
      <c r="B22" s="5" t="n">
        <v>-92</v>
      </c>
      <c r="C22" s="8" t="n">
        <v>-142.2</v>
      </c>
    </row>
    <row r="23" spans="1:4">
      <c r="A23" s="4" t="s">
        <v>750</v>
      </c>
      <c r="B23" s="8" t="n">
        <v>-94.40000000000001</v>
      </c>
      <c r="C23" s="8" t="n">
        <v>-143.8</v>
      </c>
    </row>
    <row r="24" spans="1:4">
      <c r="A24" s="3" t="s">
        <v>751</v>
      </c>
    </row>
    <row r="25" spans="1:4">
      <c r="A25" s="4" t="s">
        <v>752</v>
      </c>
      <c r="B25" s="8" t="n">
        <v>-94.40000000000001</v>
      </c>
      <c r="C25" s="8" t="n">
        <v>-143.8</v>
      </c>
    </row>
    <row r="26" spans="1:4">
      <c r="A26" s="4" t="s">
        <v>753</v>
      </c>
      <c r="B26" s="8" t="n">
        <v>64.40000000000001</v>
      </c>
      <c r="C26" s="8" t="n">
        <v>60.7</v>
      </c>
    </row>
    <row r="27" spans="1:4">
      <c r="A27" s="4" t="s">
        <v>754</v>
      </c>
      <c r="B27" s="5" t="n">
        <v>-37</v>
      </c>
      <c r="C27" s="8" t="n">
        <v>-89.8</v>
      </c>
    </row>
    <row r="28" spans="1:4">
      <c r="A28" s="4" t="s">
        <v>755</v>
      </c>
      <c r="B28" s="8" t="n">
        <v>-7.2</v>
      </c>
      <c r="C28" s="5" t="n">
        <v>0</v>
      </c>
      <c r="D28" s="7" t="n">
        <v>0.1</v>
      </c>
    </row>
    <row r="29" spans="1:4">
      <c r="A29" s="4" t="s">
        <v>726</v>
      </c>
    </row>
    <row r="30" spans="1:4">
      <c r="A30" s="3" t="s">
        <v>741</v>
      </c>
    </row>
    <row r="31" spans="1:4">
      <c r="A31" s="4" t="s">
        <v>756</v>
      </c>
      <c r="B31" s="8" t="n">
        <v>60.7</v>
      </c>
      <c r="C31" s="8" t="n">
        <v>11.3</v>
      </c>
    </row>
    <row r="32" spans="1:4">
      <c r="A32" s="4" t="s">
        <v>730</v>
      </c>
    </row>
    <row r="33" spans="1:4">
      <c r="A33" s="3" t="s">
        <v>741</v>
      </c>
    </row>
    <row r="34" spans="1:4">
      <c r="A34" s="4" t="s">
        <v>756</v>
      </c>
      <c r="B34" s="8" t="n">
        <v>2.5</v>
      </c>
      <c r="C34" s="8" t="n">
        <v>2.6</v>
      </c>
    </row>
    <row r="35" spans="1:4">
      <c r="A35" s="3" t="s">
        <v>751</v>
      </c>
    </row>
    <row r="36" spans="1:4">
      <c r="A36" s="4" t="s">
        <v>753</v>
      </c>
      <c r="B36" s="7" t="n">
        <v>57.4</v>
      </c>
      <c r="C36" s="6" t="n">
        <v>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5</v>
      </c>
      <c r="D2" s="2" t="s">
        <v>36</v>
      </c>
    </row>
    <row r="3" spans="1:4">
      <c r="A3" s="3" t="s">
        <v>758</v>
      </c>
    </row>
    <row r="4" spans="1:4">
      <c r="A4" s="4" t="s">
        <v>738</v>
      </c>
      <c r="B4" s="7" t="n">
        <v>6.3</v>
      </c>
      <c r="C4" s="7" t="n">
        <v>7.2</v>
      </c>
      <c r="D4" s="7" t="n">
        <v>6.5</v>
      </c>
    </row>
    <row r="5" spans="1:4">
      <c r="A5" s="4" t="s">
        <v>734</v>
      </c>
      <c r="B5" s="8" t="n">
        <v>16.5</v>
      </c>
      <c r="C5" s="8" t="n">
        <v>17.7</v>
      </c>
      <c r="D5" s="8" t="n">
        <v>19.1</v>
      </c>
    </row>
    <row r="6" spans="1:4">
      <c r="A6" s="4" t="s">
        <v>759</v>
      </c>
      <c r="B6" s="8" t="n">
        <v>-21.5</v>
      </c>
      <c r="C6" s="8" t="n">
        <v>-19.8</v>
      </c>
      <c r="D6" s="8" t="n">
        <v>-20.1</v>
      </c>
    </row>
    <row r="7" spans="1:4">
      <c r="A7" s="4" t="s">
        <v>760</v>
      </c>
      <c r="B7" s="8" t="n">
        <v>3.3</v>
      </c>
      <c r="C7" s="8" t="n">
        <v>9.800000000000001</v>
      </c>
      <c r="D7" s="5" t="n">
        <v>5</v>
      </c>
    </row>
    <row r="8" spans="1:4">
      <c r="A8" s="4" t="s">
        <v>761</v>
      </c>
      <c r="B8" s="8" t="n">
        <v>7.2</v>
      </c>
      <c r="C8" s="5" t="n">
        <v>0</v>
      </c>
      <c r="D8" s="8" t="n">
        <v>-0.1</v>
      </c>
    </row>
    <row r="9" spans="1:4">
      <c r="A9" s="4" t="s">
        <v>762</v>
      </c>
      <c r="B9" s="8" t="n">
        <v>11.8</v>
      </c>
      <c r="C9" s="8" t="n">
        <v>14.9</v>
      </c>
      <c r="D9" s="8" t="n">
        <v>10.4</v>
      </c>
    </row>
    <row r="10" spans="1:4">
      <c r="A10" s="4" t="s">
        <v>726</v>
      </c>
    </row>
    <row r="11" spans="1:4">
      <c r="A11" s="3" t="s">
        <v>758</v>
      </c>
    </row>
    <row r="12" spans="1:4">
      <c r="A12" s="4" t="s">
        <v>762</v>
      </c>
      <c r="B12" s="8" t="n">
        <v>6.3</v>
      </c>
      <c r="C12" s="8" t="n">
        <v>9.4</v>
      </c>
      <c r="D12" s="8" t="n">
        <v>4.6</v>
      </c>
    </row>
    <row r="13" spans="1:4">
      <c r="A13" s="4" t="s">
        <v>730</v>
      </c>
    </row>
    <row r="14" spans="1:4">
      <c r="A14" s="3" t="s">
        <v>758</v>
      </c>
    </row>
    <row r="15" spans="1:4">
      <c r="A15" s="4" t="s">
        <v>762</v>
      </c>
      <c r="B15" s="7" t="n">
        <v>5.5</v>
      </c>
      <c r="C15" s="7" t="n">
        <v>5.5</v>
      </c>
      <c r="D15" s="7" t="n">
        <v>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5</v>
      </c>
    </row>
    <row r="3" spans="1:3">
      <c r="A3" s="3" t="s">
        <v>764</v>
      </c>
    </row>
    <row r="4" spans="1:3">
      <c r="A4" s="4" t="s">
        <v>765</v>
      </c>
      <c r="B4" s="4" t="s">
        <v>766</v>
      </c>
      <c r="C4" s="4" t="s">
        <v>767</v>
      </c>
    </row>
    <row r="5" spans="1:3">
      <c r="A5" s="3" t="s">
        <v>768</v>
      </c>
    </row>
    <row r="6" spans="1:3">
      <c r="A6" s="4" t="s">
        <v>765</v>
      </c>
      <c r="B6" s="4" t="s">
        <v>767</v>
      </c>
      <c r="C6" s="4" t="s">
        <v>769</v>
      </c>
    </row>
    <row r="7" spans="1:3">
      <c r="A7" s="4" t="s">
        <v>770</v>
      </c>
      <c r="B7" s="4" t="s">
        <v>771</v>
      </c>
      <c r="C7" s="4" t="s">
        <v>772</v>
      </c>
    </row>
    <row r="8" spans="1:3">
      <c r="A8" s="4" t="s">
        <v>726</v>
      </c>
    </row>
    <row r="9" spans="1:3">
      <c r="A9" s="3" t="s">
        <v>764</v>
      </c>
    </row>
    <row r="10" spans="1:3">
      <c r="A10" s="4" t="s">
        <v>773</v>
      </c>
      <c r="B10" s="4" t="s">
        <v>774</v>
      </c>
      <c r="C10" s="4" t="s">
        <v>775</v>
      </c>
    </row>
    <row r="11" spans="1:3">
      <c r="A11" s="3" t="s">
        <v>768</v>
      </c>
    </row>
    <row r="12" spans="1:3">
      <c r="A12" s="4" t="s">
        <v>773</v>
      </c>
      <c r="B12" s="4" t="s">
        <v>775</v>
      </c>
      <c r="C12" s="4" t="s">
        <v>776</v>
      </c>
    </row>
    <row r="13" spans="1:3">
      <c r="A13" s="4" t="s">
        <v>730</v>
      </c>
    </row>
    <row r="14" spans="1:3">
      <c r="A14" s="3" t="s">
        <v>764</v>
      </c>
    </row>
    <row r="15" spans="1:3">
      <c r="A15" s="4" t="s">
        <v>773</v>
      </c>
      <c r="B15" s="4" t="s">
        <v>771</v>
      </c>
      <c r="C15" s="4" t="s">
        <v>771</v>
      </c>
    </row>
    <row r="16" spans="1:3">
      <c r="A16" s="3" t="s">
        <v>768</v>
      </c>
    </row>
    <row r="17" spans="1:3">
      <c r="A17" s="4" t="s">
        <v>773</v>
      </c>
      <c r="B17" s="4" t="s">
        <v>771</v>
      </c>
      <c r="C17" s="4" t="s">
        <v>77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77</v>
      </c>
      <c r="C1" s="2" t="s">
        <v>2</v>
      </c>
      <c r="D1" s="2" t="s">
        <v>35</v>
      </c>
      <c r="E1" s="2" t="s">
        <v>36</v>
      </c>
    </row>
    <row r="2" spans="1:5">
      <c r="A2" s="3" t="s">
        <v>707</v>
      </c>
    </row>
    <row r="3" spans="1:5">
      <c r="A3" s="4" t="s">
        <v>778</v>
      </c>
      <c r="C3" s="7" t="n">
        <v>254.4</v>
      </c>
      <c r="D3" s="7" t="n">
        <v>299.6</v>
      </c>
      <c r="E3" s="7" t="n">
        <v>271.9</v>
      </c>
    </row>
    <row r="4" spans="1:5">
      <c r="A4" s="4" t="s">
        <v>779</v>
      </c>
      <c r="C4" s="4" t="s">
        <v>780</v>
      </c>
      <c r="D4" s="4" t="s">
        <v>780</v>
      </c>
    </row>
    <row r="5" spans="1:5">
      <c r="A5" s="4" t="s">
        <v>720</v>
      </c>
    </row>
    <row r="6" spans="1:5">
      <c r="A6" s="3" t="s">
        <v>707</v>
      </c>
    </row>
    <row r="7" spans="1:5">
      <c r="A7" s="4" t="s">
        <v>779</v>
      </c>
      <c r="C7" s="4" t="s">
        <v>781</v>
      </c>
      <c r="D7" s="4" t="s">
        <v>782</v>
      </c>
    </row>
    <row r="8" spans="1:5">
      <c r="A8" s="4" t="s">
        <v>783</v>
      </c>
    </row>
    <row r="9" spans="1:5">
      <c r="A9" s="3" t="s">
        <v>707</v>
      </c>
    </row>
    <row r="10" spans="1:5">
      <c r="A10" s="4" t="s">
        <v>778</v>
      </c>
      <c r="B10" s="4" t="s">
        <v>73</v>
      </c>
      <c r="C10" s="7" t="n">
        <v>138.2</v>
      </c>
      <c r="D10" s="7" t="n">
        <v>173.4</v>
      </c>
    </row>
    <row r="11" spans="1:5">
      <c r="A11" s="4" t="s">
        <v>723</v>
      </c>
    </row>
    <row r="12" spans="1:5">
      <c r="A12" s="3" t="s">
        <v>707</v>
      </c>
    </row>
    <row r="13" spans="1:5">
      <c r="A13" s="4" t="s">
        <v>779</v>
      </c>
      <c r="C13" s="4" t="s">
        <v>784</v>
      </c>
      <c r="D13" s="4" t="s">
        <v>785</v>
      </c>
    </row>
    <row r="14" spans="1:5">
      <c r="A14" s="4" t="s">
        <v>786</v>
      </c>
    </row>
    <row r="15" spans="1:5">
      <c r="A15" s="3" t="s">
        <v>707</v>
      </c>
    </row>
    <row r="16" spans="1:5">
      <c r="A16" s="4" t="s">
        <v>778</v>
      </c>
      <c r="B16" s="4" t="s">
        <v>73</v>
      </c>
      <c r="C16" s="6" t="n">
        <v>98</v>
      </c>
      <c r="D16" s="7" t="n">
        <v>109.1</v>
      </c>
    </row>
    <row r="17" spans="1:5">
      <c r="A17" s="4" t="s">
        <v>725</v>
      </c>
    </row>
    <row r="18" spans="1:5">
      <c r="A18" s="3" t="s">
        <v>707</v>
      </c>
    </row>
    <row r="19" spans="1:5">
      <c r="A19" s="4" t="s">
        <v>779</v>
      </c>
      <c r="C19" s="4" t="s">
        <v>787</v>
      </c>
      <c r="D19" s="4" t="s">
        <v>788</v>
      </c>
    </row>
    <row r="20" spans="1:5">
      <c r="A20" s="4" t="s">
        <v>789</v>
      </c>
    </row>
    <row r="21" spans="1:5">
      <c r="A21" s="3" t="s">
        <v>707</v>
      </c>
    </row>
    <row r="22" spans="1:5">
      <c r="A22" s="4" t="s">
        <v>778</v>
      </c>
      <c r="B22" s="4" t="s">
        <v>73</v>
      </c>
      <c r="C22" s="7" t="n">
        <v>16.1</v>
      </c>
      <c r="D22" s="7" t="n">
        <v>15.8</v>
      </c>
    </row>
    <row r="23" spans="1:5">
      <c r="A23" s="4" t="s">
        <v>790</v>
      </c>
    </row>
    <row r="24" spans="1:5">
      <c r="A24" s="3" t="s">
        <v>707</v>
      </c>
    </row>
    <row r="25" spans="1:5">
      <c r="A25" s="4" t="s">
        <v>779</v>
      </c>
      <c r="C25" s="4" t="s">
        <v>631</v>
      </c>
      <c r="D25" s="4" t="s">
        <v>791</v>
      </c>
    </row>
    <row r="26" spans="1:5">
      <c r="A26" s="4" t="s">
        <v>792</v>
      </c>
    </row>
    <row r="27" spans="1:5">
      <c r="A27" s="3" t="s">
        <v>707</v>
      </c>
    </row>
    <row r="28" spans="1:5">
      <c r="A28" s="4" t="s">
        <v>778</v>
      </c>
      <c r="B28" s="4" t="s">
        <v>625</v>
      </c>
      <c r="C28" s="7" t="n">
        <v>2.1</v>
      </c>
      <c r="D28" s="7" t="n">
        <v>1.3</v>
      </c>
    </row>
    <row r="29" spans="1:5"/>
    <row r="30" spans="1:5">
      <c r="A30" s="4" t="s">
        <v>73</v>
      </c>
      <c r="B30" s="4" t="s">
        <v>793</v>
      </c>
    </row>
    <row r="31" spans="1:5">
      <c r="A31" s="4" t="s">
        <v>625</v>
      </c>
      <c r="B31" s="4" t="s">
        <v>794</v>
      </c>
    </row>
  </sheetData>
  <mergeCells count="4">
    <mergeCell ref="A1:B1"/>
    <mergeCell ref="A29:D29"/>
    <mergeCell ref="B30:D30"/>
    <mergeCell ref="B31:D3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795</v>
      </c>
      <c r="B1" s="2" t="s">
        <v>425</v>
      </c>
    </row>
    <row r="2" spans="1:2">
      <c r="A2" s="3" t="s">
        <v>247</v>
      </c>
    </row>
    <row r="3" spans="1:2">
      <c r="A3" s="5" t="n">
        <v>2019</v>
      </c>
      <c r="B3" s="7" t="n">
        <v>16.2</v>
      </c>
    </row>
    <row r="4" spans="1:2">
      <c r="A4" s="5" t="n">
        <v>2020</v>
      </c>
      <c r="B4" s="8" t="n">
        <v>15.7</v>
      </c>
    </row>
    <row r="5" spans="1:2">
      <c r="A5" s="5" t="n">
        <v>2021</v>
      </c>
      <c r="B5" s="8" t="n">
        <v>16.2</v>
      </c>
    </row>
    <row r="6" spans="1:2">
      <c r="A6" s="5" t="n">
        <v>2022</v>
      </c>
      <c r="B6" s="8" t="n">
        <v>16.9</v>
      </c>
    </row>
    <row r="7" spans="1:2">
      <c r="A7" s="5" t="n">
        <v>2023</v>
      </c>
      <c r="B7" s="8" t="n">
        <v>17.7</v>
      </c>
    </row>
    <row r="8" spans="1:2">
      <c r="A8" s="4" t="s">
        <v>796</v>
      </c>
      <c r="B8" s="7" t="n">
        <v>98.599999999999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5</v>
      </c>
      <c r="D2" s="2" t="s">
        <v>36</v>
      </c>
    </row>
    <row r="3" spans="1:4">
      <c r="A3" s="3" t="s">
        <v>250</v>
      </c>
    </row>
    <row r="4" spans="1:4">
      <c r="A4" s="4" t="s">
        <v>798</v>
      </c>
      <c r="B4" s="7" t="n">
        <v>159.2</v>
      </c>
      <c r="C4" s="7" t="n">
        <v>-78.2</v>
      </c>
      <c r="D4" s="7" t="n">
        <v>54.7</v>
      </c>
    </row>
    <row r="5" spans="1:4">
      <c r="A5" s="4" t="s">
        <v>799</v>
      </c>
      <c r="B5" s="8" t="n">
        <v>68.2</v>
      </c>
      <c r="C5" s="8" t="n">
        <v>67.59999999999999</v>
      </c>
      <c r="D5" s="8" t="n">
        <v>55.8</v>
      </c>
    </row>
    <row r="6" spans="1:4">
      <c r="A6" s="4" t="s">
        <v>52</v>
      </c>
      <c r="B6" s="7" t="n">
        <v>227.4</v>
      </c>
      <c r="C6" s="7" t="n">
        <v>-10.6</v>
      </c>
      <c r="D6" s="7" t="n">
        <v>11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0</v>
      </c>
      <c r="B1" s="2" t="s">
        <v>1</v>
      </c>
    </row>
    <row r="2" spans="1:4">
      <c r="B2" s="2" t="s">
        <v>2</v>
      </c>
      <c r="C2" s="2" t="s">
        <v>35</v>
      </c>
      <c r="D2" s="2" t="s">
        <v>36</v>
      </c>
    </row>
    <row r="3" spans="1:4">
      <c r="A3" s="3" t="s">
        <v>801</v>
      </c>
    </row>
    <row r="4" spans="1:4">
      <c r="A4" s="4" t="s">
        <v>802</v>
      </c>
      <c r="B4" s="7" t="n">
        <v>6.7</v>
      </c>
      <c r="C4" s="7" t="n">
        <v>48.1</v>
      </c>
      <c r="D4" s="6" t="n">
        <v>16</v>
      </c>
    </row>
    <row r="5" spans="1:4">
      <c r="A5" s="4" t="s">
        <v>803</v>
      </c>
      <c r="B5" s="8" t="n">
        <v>2.4</v>
      </c>
      <c r="C5" s="8" t="n">
        <v>1.9</v>
      </c>
      <c r="D5" s="8" t="n">
        <v>1.4</v>
      </c>
    </row>
    <row r="6" spans="1:4">
      <c r="A6" s="4" t="s">
        <v>799</v>
      </c>
      <c r="B6" s="8" t="n">
        <v>10.9</v>
      </c>
      <c r="C6" s="5" t="n">
        <v>14</v>
      </c>
      <c r="D6" s="8" t="n">
        <v>11.3</v>
      </c>
    </row>
    <row r="7" spans="1:4">
      <c r="A7" s="3" t="s">
        <v>804</v>
      </c>
    </row>
    <row r="8" spans="1:4">
      <c r="A8" s="4" t="s">
        <v>802</v>
      </c>
      <c r="B8" s="8" t="n">
        <v>2.1</v>
      </c>
      <c r="C8" s="5" t="n">
        <v>-72</v>
      </c>
      <c r="D8" s="8" t="n">
        <v>-6.9</v>
      </c>
    </row>
    <row r="9" spans="1:4">
      <c r="A9" s="4" t="s">
        <v>803</v>
      </c>
      <c r="B9" s="8" t="n">
        <v>3.3</v>
      </c>
      <c r="C9" s="8" t="n">
        <v>-0.2</v>
      </c>
      <c r="D9" s="8" t="n">
        <v>-0.3</v>
      </c>
    </row>
    <row r="10" spans="1:4">
      <c r="A10" s="4" t="s">
        <v>799</v>
      </c>
      <c r="B10" s="8" t="n">
        <v>1.7</v>
      </c>
      <c r="C10" s="8" t="n">
        <v>-1.7</v>
      </c>
      <c r="D10" s="8" t="n">
        <v>1.5</v>
      </c>
    </row>
    <row r="11" spans="1:4">
      <c r="A11" s="4" t="s">
        <v>805</v>
      </c>
      <c r="B11" s="7" t="n">
        <v>27.1</v>
      </c>
      <c r="C11" s="7" t="n">
        <v>-9.9</v>
      </c>
      <c r="D11" s="6" t="n">
        <v>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5</v>
      </c>
      <c r="D2" s="2" t="s">
        <v>36</v>
      </c>
    </row>
    <row r="3" spans="1:4">
      <c r="A3" s="3" t="s">
        <v>807</v>
      </c>
    </row>
    <row r="4" spans="1:4">
      <c r="A4" s="4" t="s">
        <v>808</v>
      </c>
      <c r="B4" s="7" t="n">
        <v>47.7</v>
      </c>
      <c r="C4" s="7" t="n">
        <v>-3.7</v>
      </c>
      <c r="D4" s="7" t="n">
        <v>38.7</v>
      </c>
    </row>
    <row r="5" spans="1:4">
      <c r="A5" s="4" t="s">
        <v>809</v>
      </c>
      <c r="B5" s="8" t="n">
        <v>2.8</v>
      </c>
      <c r="C5" s="8" t="n">
        <v>-4.2</v>
      </c>
      <c r="D5" s="8" t="n">
        <v>-6.1</v>
      </c>
    </row>
    <row r="6" spans="1:4">
      <c r="A6" s="4" t="s">
        <v>810</v>
      </c>
      <c r="B6" s="8" t="n">
        <v>-1.4</v>
      </c>
      <c r="C6" s="8" t="n">
        <v>0.4</v>
      </c>
      <c r="D6" s="8" t="n">
        <v>0.2</v>
      </c>
    </row>
    <row r="7" spans="1:4">
      <c r="A7" s="4" t="s">
        <v>811</v>
      </c>
      <c r="B7" s="8" t="n">
        <v>3.3</v>
      </c>
      <c r="C7" s="5" t="n">
        <v>3</v>
      </c>
      <c r="D7" s="5" t="n">
        <v>2</v>
      </c>
    </row>
    <row r="8" spans="1:4">
      <c r="A8" s="4" t="s">
        <v>812</v>
      </c>
      <c r="B8" s="8" t="n">
        <v>1.9</v>
      </c>
      <c r="C8" s="8" t="n">
        <v>0.1</v>
      </c>
      <c r="D8" s="8" t="n">
        <v>-0.1</v>
      </c>
    </row>
    <row r="9" spans="1:4">
      <c r="A9" s="4" t="s">
        <v>813</v>
      </c>
      <c r="B9" s="8" t="n">
        <v>-0.1</v>
      </c>
      <c r="C9" s="8" t="n">
        <v>58.1</v>
      </c>
      <c r="D9" s="5" t="n">
        <v>0</v>
      </c>
    </row>
    <row r="10" spans="1:4">
      <c r="A10" s="4" t="s">
        <v>814</v>
      </c>
      <c r="B10" s="5" t="n">
        <v>0</v>
      </c>
      <c r="C10" s="8" t="n">
        <v>-52.5</v>
      </c>
      <c r="D10" s="5" t="n">
        <v>0</v>
      </c>
    </row>
    <row r="11" spans="1:4">
      <c r="A11" s="4" t="s">
        <v>815</v>
      </c>
      <c r="B11" s="8" t="n">
        <v>3.7</v>
      </c>
      <c r="C11" s="5" t="n">
        <v>0</v>
      </c>
      <c r="D11" s="5" t="n">
        <v>0</v>
      </c>
    </row>
    <row r="12" spans="1:4">
      <c r="A12" s="4" t="s">
        <v>816</v>
      </c>
      <c r="B12" s="8" t="n">
        <v>-6.8</v>
      </c>
      <c r="C12" s="5" t="n">
        <v>0</v>
      </c>
      <c r="D12" s="5" t="n">
        <v>0</v>
      </c>
    </row>
    <row r="13" spans="1:4">
      <c r="A13" s="4" t="s">
        <v>817</v>
      </c>
      <c r="B13" s="8" t="n">
        <v>-0.9</v>
      </c>
      <c r="C13" s="5" t="n">
        <v>3</v>
      </c>
      <c r="D13" s="5" t="n">
        <v>0</v>
      </c>
    </row>
    <row r="14" spans="1:4">
      <c r="A14" s="4" t="s">
        <v>818</v>
      </c>
      <c r="B14" s="8" t="n">
        <v>-9.6</v>
      </c>
      <c r="C14" s="8" t="n">
        <v>-0.6</v>
      </c>
      <c r="D14" s="8" t="n">
        <v>1.9</v>
      </c>
    </row>
    <row r="15" spans="1:4">
      <c r="A15" s="4" t="s">
        <v>106</v>
      </c>
      <c r="B15" s="8" t="n">
        <v>0.5</v>
      </c>
      <c r="C15" s="8" t="n">
        <v>4.1</v>
      </c>
      <c r="D15" s="8" t="n">
        <v>0.6</v>
      </c>
    </row>
    <row r="16" spans="1:4">
      <c r="A16" s="4" t="s">
        <v>805</v>
      </c>
      <c r="B16" s="8" t="n">
        <v>27.1</v>
      </c>
      <c r="C16" s="8" t="n">
        <v>-9.9</v>
      </c>
      <c r="D16" s="5" t="n">
        <v>23</v>
      </c>
    </row>
    <row r="17" spans="1:4">
      <c r="A17" s="4" t="s">
        <v>819</v>
      </c>
    </row>
    <row r="18" spans="1:4">
      <c r="A18" s="3" t="s">
        <v>807</v>
      </c>
    </row>
    <row r="19" spans="1:4">
      <c r="A19" s="4" t="s">
        <v>820</v>
      </c>
      <c r="B19" s="5" t="n">
        <v>0</v>
      </c>
      <c r="C19" s="8" t="n">
        <v>-3.5</v>
      </c>
      <c r="D19" s="8" t="n">
        <v>-0.4</v>
      </c>
    </row>
    <row r="20" spans="1:4">
      <c r="A20" s="4" t="s">
        <v>821</v>
      </c>
    </row>
    <row r="21" spans="1:4">
      <c r="A21" s="3" t="s">
        <v>807</v>
      </c>
    </row>
    <row r="22" spans="1:4">
      <c r="A22" s="4" t="s">
        <v>822</v>
      </c>
      <c r="B22" s="8" t="n">
        <v>-10.8</v>
      </c>
      <c r="C22" s="8" t="n">
        <v>-17.3</v>
      </c>
      <c r="D22" s="8" t="n">
        <v>-17.3</v>
      </c>
    </row>
    <row r="23" spans="1:4">
      <c r="A23" s="4" t="s">
        <v>823</v>
      </c>
    </row>
    <row r="24" spans="1:4">
      <c r="A24" s="3" t="s">
        <v>807</v>
      </c>
    </row>
    <row r="25" spans="1:4">
      <c r="A25" s="4" t="s">
        <v>820</v>
      </c>
      <c r="B25" s="8" t="n">
        <v>-0.1</v>
      </c>
      <c r="C25" s="8" t="n">
        <v>-0.3</v>
      </c>
      <c r="D25" s="8" t="n">
        <v>0.2</v>
      </c>
    </row>
    <row r="26" spans="1:4">
      <c r="A26" s="4" t="s">
        <v>822</v>
      </c>
      <c r="B26" s="7" t="n">
        <v>-3.1</v>
      </c>
      <c r="C26" s="7" t="n">
        <v>3.5</v>
      </c>
      <c r="D26" s="7" t="n">
        <v>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5</v>
      </c>
    </row>
    <row r="2" spans="1:3">
      <c r="A2" s="3" t="s">
        <v>825</v>
      </c>
    </row>
    <row r="3" spans="1:3">
      <c r="A3" s="4" t="s">
        <v>826</v>
      </c>
      <c r="B3" s="7" t="n">
        <v>4.9</v>
      </c>
      <c r="C3" s="7" t="n">
        <v>5.9</v>
      </c>
    </row>
    <row r="4" spans="1:3">
      <c r="A4" s="4" t="s">
        <v>827</v>
      </c>
      <c r="B4" s="8" t="n">
        <v>6.9</v>
      </c>
      <c r="C4" s="8" t="n">
        <v>8.9</v>
      </c>
    </row>
    <row r="5" spans="1:3">
      <c r="A5" s="4" t="s">
        <v>828</v>
      </c>
      <c r="B5" s="8" t="n">
        <v>21.6</v>
      </c>
      <c r="C5" s="8" t="n">
        <v>33.9</v>
      </c>
    </row>
    <row r="6" spans="1:3">
      <c r="A6" s="4" t="s">
        <v>829</v>
      </c>
      <c r="B6" s="8" t="n">
        <v>16.9</v>
      </c>
      <c r="C6" s="8" t="n">
        <v>16.7</v>
      </c>
    </row>
    <row r="7" spans="1:3">
      <c r="A7" s="4" t="s">
        <v>830</v>
      </c>
      <c r="B7" s="8" t="n">
        <v>19.2</v>
      </c>
      <c r="C7" s="8" t="n">
        <v>15.1</v>
      </c>
    </row>
    <row r="8" spans="1:3">
      <c r="A8" s="4" t="s">
        <v>831</v>
      </c>
      <c r="B8" s="8" t="n">
        <v>0.8</v>
      </c>
      <c r="C8" s="5" t="n">
        <v>0</v>
      </c>
    </row>
    <row r="9" spans="1:3">
      <c r="A9" s="4" t="s">
        <v>832</v>
      </c>
      <c r="B9" s="8" t="n">
        <v>4.1</v>
      </c>
      <c r="C9" s="8" t="n">
        <v>3.2</v>
      </c>
    </row>
    <row r="10" spans="1:3">
      <c r="A10" s="4" t="s">
        <v>833</v>
      </c>
      <c r="B10" s="5" t="n">
        <v>5</v>
      </c>
      <c r="C10" s="8" t="n">
        <v>7.9</v>
      </c>
    </row>
    <row r="11" spans="1:3">
      <c r="A11" s="4" t="s">
        <v>106</v>
      </c>
      <c r="B11" s="8" t="n">
        <v>5.8</v>
      </c>
      <c r="C11" s="8" t="n">
        <v>10.4</v>
      </c>
    </row>
    <row r="12" spans="1:3">
      <c r="A12" s="4" t="s">
        <v>834</v>
      </c>
      <c r="B12" s="8" t="n">
        <v>85.2</v>
      </c>
      <c r="C12" s="5" t="n">
        <v>102</v>
      </c>
    </row>
    <row r="13" spans="1:3">
      <c r="A13" s="4" t="s">
        <v>835</v>
      </c>
      <c r="B13" s="8" t="n">
        <v>-17.8</v>
      </c>
      <c r="C13" s="8" t="n">
        <v>-14.5</v>
      </c>
    </row>
    <row r="14" spans="1:3">
      <c r="A14" s="4" t="s">
        <v>836</v>
      </c>
      <c r="B14" s="8" t="n">
        <v>67.40000000000001</v>
      </c>
      <c r="C14" s="8" t="n">
        <v>87.5</v>
      </c>
    </row>
    <row r="15" spans="1:3">
      <c r="A15" s="3" t="s">
        <v>837</v>
      </c>
    </row>
    <row r="16" spans="1:3">
      <c r="A16" s="4" t="s">
        <v>838</v>
      </c>
      <c r="B16" s="8" t="n">
        <v>-157.3</v>
      </c>
      <c r="C16" s="8" t="n">
        <v>-155.3</v>
      </c>
    </row>
    <row r="17" spans="1:3">
      <c r="A17" s="4" t="s">
        <v>839</v>
      </c>
      <c r="B17" s="8" t="n">
        <v>-8.300000000000001</v>
      </c>
      <c r="C17" s="8" t="n">
        <v>-6.3</v>
      </c>
    </row>
    <row r="18" spans="1:3">
      <c r="A18" s="4" t="s">
        <v>106</v>
      </c>
      <c r="B18" s="8" t="n">
        <v>-6.6</v>
      </c>
      <c r="C18" s="8" t="n">
        <v>-5.8</v>
      </c>
    </row>
    <row r="19" spans="1:3">
      <c r="A19" s="4" t="s">
        <v>840</v>
      </c>
      <c r="B19" s="8" t="n">
        <v>-172.2</v>
      </c>
      <c r="C19" s="8" t="n">
        <v>-167.4</v>
      </c>
    </row>
    <row r="20" spans="1:3">
      <c r="A20" s="4" t="s">
        <v>840</v>
      </c>
      <c r="B20" s="7" t="n">
        <v>-104.8</v>
      </c>
      <c r="C20" s="7" t="n">
        <v>-79.900000000000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5</v>
      </c>
    </row>
    <row r="3" spans="1:3">
      <c r="A3" s="3" t="s">
        <v>250</v>
      </c>
    </row>
    <row r="4" spans="1:3">
      <c r="A4" s="4" t="s">
        <v>842</v>
      </c>
      <c r="B4" s="7" t="n">
        <v>9.300000000000001</v>
      </c>
      <c r="C4" s="7" t="n">
        <v>8.9</v>
      </c>
    </row>
    <row r="5" spans="1:3">
      <c r="A5" s="4" t="s">
        <v>843</v>
      </c>
      <c r="B5" s="8" t="n">
        <v>0.8</v>
      </c>
      <c r="C5" s="8" t="n">
        <v>1.8</v>
      </c>
    </row>
    <row r="6" spans="1:3">
      <c r="A6" s="4" t="s">
        <v>844</v>
      </c>
      <c r="B6" s="5" t="n">
        <v>-2</v>
      </c>
      <c r="C6" s="8" t="n">
        <v>-1.1</v>
      </c>
    </row>
    <row r="7" spans="1:3">
      <c r="A7" s="4" t="s">
        <v>845</v>
      </c>
      <c r="B7" s="8" t="n">
        <v>-0.2</v>
      </c>
      <c r="C7" s="8" t="n">
        <v>-0.3</v>
      </c>
    </row>
    <row r="8" spans="1:3">
      <c r="A8" s="4" t="s">
        <v>846</v>
      </c>
      <c r="B8" s="7" t="n">
        <v>7.9</v>
      </c>
      <c r="C8" s="7" t="n">
        <v>9.30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5</v>
      </c>
      <c r="B1" s="2" t="s">
        <v>1</v>
      </c>
    </row>
    <row r="2" spans="1:4">
      <c r="B2" s="2" t="s">
        <v>2</v>
      </c>
      <c r="C2" s="2" t="s">
        <v>35</v>
      </c>
      <c r="D2" s="2" t="s">
        <v>36</v>
      </c>
    </row>
    <row r="3" spans="1:4">
      <c r="A3" s="4" t="s">
        <v>206</v>
      </c>
      <c r="B3" s="5" t="n">
        <v>-154084</v>
      </c>
      <c r="C3" s="5" t="n">
        <v>-488655</v>
      </c>
      <c r="D3" s="5" t="n">
        <v>1200527</v>
      </c>
    </row>
    <row r="4" spans="1:4">
      <c r="A4" s="4" t="s">
        <v>207</v>
      </c>
      <c r="B4" s="5" t="n">
        <v>1357841</v>
      </c>
      <c r="C4" s="5" t="n">
        <v>1247064</v>
      </c>
      <c r="D4" s="5" t="n">
        <v>530585</v>
      </c>
    </row>
    <row r="5" spans="1:4">
      <c r="A5" s="4" t="s">
        <v>208</v>
      </c>
      <c r="B5" s="9" t="n">
        <v>0.32</v>
      </c>
      <c r="C5" s="9" t="n">
        <v>0.24</v>
      </c>
      <c r="D5" s="9" t="n">
        <v>0.24</v>
      </c>
    </row>
    <row r="6" spans="1:4">
      <c r="A6" s="4" t="s">
        <v>198</v>
      </c>
      <c r="B6" s="5" t="n">
        <v>7761</v>
      </c>
      <c r="C6" s="5" t="n">
        <v>44480</v>
      </c>
      <c r="D6" s="5" t="n">
        <v>57798</v>
      </c>
    </row>
    <row r="7" spans="1:4">
      <c r="A7" s="4" t="s">
        <v>166</v>
      </c>
      <c r="B7" s="5" t="n">
        <v>-5349262</v>
      </c>
      <c r="C7" s="5" t="n">
        <v>-1639732</v>
      </c>
      <c r="D7" s="5" t="n">
        <v>-2838919</v>
      </c>
    </row>
    <row r="8" spans="1:4">
      <c r="A8" s="4" t="s">
        <v>167</v>
      </c>
      <c r="B8" s="5" t="n">
        <v>-219039</v>
      </c>
      <c r="C8" s="5" t="n">
        <v>-227464</v>
      </c>
      <c r="D8" s="5" t="n">
        <v>-28357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5</v>
      </c>
    </row>
    <row r="3" spans="1:3">
      <c r="A3" s="3" t="s">
        <v>848</v>
      </c>
    </row>
    <row r="4" spans="1:3">
      <c r="A4" s="4" t="s">
        <v>849</v>
      </c>
      <c r="B4" s="7" t="n">
        <v>17.8</v>
      </c>
      <c r="C4" s="7" t="n">
        <v>14.5</v>
      </c>
    </row>
    <row r="5" spans="1:3">
      <c r="A5" s="4" t="s">
        <v>850</v>
      </c>
      <c r="B5" s="8" t="n">
        <v>-3.3</v>
      </c>
      <c r="C5" s="5" t="n">
        <v>-3</v>
      </c>
    </row>
    <row r="6" spans="1:3">
      <c r="A6" s="4" t="s">
        <v>851</v>
      </c>
      <c r="B6" s="8" t="n">
        <v>7.1</v>
      </c>
      <c r="C6" s="8" t="n">
        <v>8.5</v>
      </c>
    </row>
    <row r="7" spans="1:3">
      <c r="A7" s="4" t="s">
        <v>852</v>
      </c>
      <c r="B7" s="8" t="n">
        <v>2.4</v>
      </c>
      <c r="C7" s="8" t="n">
        <v>2.7</v>
      </c>
    </row>
    <row r="8" spans="1:3">
      <c r="A8" s="4" t="s">
        <v>853</v>
      </c>
      <c r="B8" s="8" t="n">
        <v>249.3</v>
      </c>
    </row>
    <row r="9" spans="1:3">
      <c r="A9" s="4" t="s">
        <v>854</v>
      </c>
      <c r="C9" s="8" t="n">
        <v>5.6</v>
      </c>
    </row>
    <row r="10" spans="1:3">
      <c r="A10" s="4" t="s">
        <v>855</v>
      </c>
      <c r="C10" s="8" t="n">
        <v>58.1</v>
      </c>
    </row>
    <row r="11" spans="1:3">
      <c r="A11" s="4" t="s">
        <v>856</v>
      </c>
      <c r="C11" s="8" t="n">
        <v>-52.5</v>
      </c>
    </row>
    <row r="12" spans="1:3">
      <c r="A12" s="4" t="s">
        <v>857</v>
      </c>
      <c r="B12" s="8" t="n">
        <v>0.6</v>
      </c>
      <c r="C12" s="6" t="n">
        <v>3</v>
      </c>
    </row>
    <row r="13" spans="1:3">
      <c r="A13" s="4" t="s">
        <v>858</v>
      </c>
      <c r="B13" s="8" t="n">
        <v>1.2</v>
      </c>
    </row>
    <row r="14" spans="1:3">
      <c r="A14" s="4" t="s">
        <v>859</v>
      </c>
    </row>
    <row r="15" spans="1:3">
      <c r="A15" s="3" t="s">
        <v>848</v>
      </c>
    </row>
    <row r="16" spans="1:3">
      <c r="A16" s="4" t="s">
        <v>860</v>
      </c>
      <c r="B16" s="8" t="n">
        <v>36.1</v>
      </c>
    </row>
    <row r="17" spans="1:3">
      <c r="A17" s="4" t="s">
        <v>861</v>
      </c>
      <c r="B17" s="8" t="n">
        <v>3.6</v>
      </c>
    </row>
    <row r="18" spans="1:3">
      <c r="A18" s="4" t="s">
        <v>862</v>
      </c>
    </row>
    <row r="19" spans="1:3">
      <c r="A19" s="3" t="s">
        <v>848</v>
      </c>
    </row>
    <row r="20" spans="1:3">
      <c r="A20" s="4" t="s">
        <v>860</v>
      </c>
      <c r="B20" s="8" t="n">
        <v>140.7</v>
      </c>
    </row>
    <row r="21" spans="1:3">
      <c r="A21" s="4" t="s">
        <v>863</v>
      </c>
    </row>
    <row r="22" spans="1:3">
      <c r="A22" s="3" t="s">
        <v>848</v>
      </c>
    </row>
    <row r="23" spans="1:3">
      <c r="A23" s="4" t="s">
        <v>850</v>
      </c>
      <c r="B23" s="8" t="n">
        <v>2.1</v>
      </c>
    </row>
    <row r="24" spans="1:3">
      <c r="A24" s="4" t="s">
        <v>864</v>
      </c>
    </row>
    <row r="25" spans="1:3">
      <c r="A25" s="3" t="s">
        <v>848</v>
      </c>
    </row>
    <row r="26" spans="1:3">
      <c r="A26" s="4" t="s">
        <v>850</v>
      </c>
      <c r="B26" s="8" t="n">
        <v>-2.8</v>
      </c>
    </row>
    <row r="27" spans="1:3">
      <c r="A27" s="4" t="s">
        <v>865</v>
      </c>
    </row>
    <row r="28" spans="1:3">
      <c r="A28" s="3" t="s">
        <v>848</v>
      </c>
    </row>
    <row r="29" spans="1:3">
      <c r="A29" s="4" t="s">
        <v>850</v>
      </c>
      <c r="B29" s="7" t="n">
        <v>-2.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66</v>
      </c>
      <c r="C1" s="2" t="s">
        <v>1</v>
      </c>
    </row>
    <row r="2" spans="1:7">
      <c r="C2" s="2" t="s">
        <v>2</v>
      </c>
      <c r="E2" s="2" t="s">
        <v>35</v>
      </c>
      <c r="G2" s="2" t="s">
        <v>36</v>
      </c>
    </row>
    <row r="3" spans="1:7">
      <c r="A3" s="3" t="s">
        <v>867</v>
      </c>
    </row>
    <row r="4" spans="1:7">
      <c r="A4" s="4" t="s">
        <v>868</v>
      </c>
      <c r="C4" s="7" t="n">
        <v>-75.2</v>
      </c>
      <c r="E4" s="7" t="n">
        <v>-81.09999999999999</v>
      </c>
    </row>
    <row r="5" spans="1:7">
      <c r="A5" s="4" t="s">
        <v>869</v>
      </c>
      <c r="B5" s="4" t="s">
        <v>73</v>
      </c>
      <c r="C5" s="8" t="n">
        <v>-15.8</v>
      </c>
      <c r="E5" s="8" t="n">
        <v>0.3</v>
      </c>
    </row>
    <row r="6" spans="1:7">
      <c r="A6" s="4" t="s">
        <v>870</v>
      </c>
      <c r="C6" s="8" t="n">
        <v>14.3</v>
      </c>
      <c r="E6" s="8" t="n">
        <v>9.4</v>
      </c>
    </row>
    <row r="7" spans="1:7">
      <c r="A7" s="4" t="s">
        <v>82</v>
      </c>
      <c r="C7" s="8" t="n">
        <v>-3.5</v>
      </c>
      <c r="E7" s="8" t="n">
        <v>-3.8</v>
      </c>
    </row>
    <row r="8" spans="1:7">
      <c r="A8" s="4" t="s">
        <v>871</v>
      </c>
      <c r="C8" s="8" t="n">
        <v>10.8</v>
      </c>
      <c r="E8" s="8" t="n">
        <v>5.6</v>
      </c>
    </row>
    <row r="9" spans="1:7">
      <c r="A9" s="4" t="s">
        <v>70</v>
      </c>
      <c r="C9" s="5" t="n">
        <v>-5</v>
      </c>
      <c r="D9" s="4" t="s">
        <v>73</v>
      </c>
      <c r="E9" s="8" t="n">
        <v>5.9</v>
      </c>
      <c r="F9" s="4" t="s">
        <v>73</v>
      </c>
      <c r="G9" s="6" t="n">
        <v>-25</v>
      </c>
    </row>
    <row r="10" spans="1:7">
      <c r="A10" s="4" t="s">
        <v>872</v>
      </c>
      <c r="C10" s="8" t="n">
        <v>-8.1</v>
      </c>
    </row>
    <row r="11" spans="1:7">
      <c r="A11" s="4" t="s">
        <v>873</v>
      </c>
      <c r="C11" s="8" t="n">
        <v>-88.3</v>
      </c>
      <c r="E11" s="8" t="n">
        <v>-75.2</v>
      </c>
      <c r="G11" s="8" t="n">
        <v>-81.09999999999999</v>
      </c>
    </row>
    <row r="12" spans="1:7">
      <c r="A12" s="4" t="s">
        <v>874</v>
      </c>
    </row>
    <row r="13" spans="1:7">
      <c r="A13" s="3" t="s">
        <v>867</v>
      </c>
    </row>
    <row r="14" spans="1:7">
      <c r="A14" s="4" t="s">
        <v>868</v>
      </c>
      <c r="C14" s="8" t="n">
        <v>-32.7</v>
      </c>
      <c r="E14" s="8" t="n">
        <v>-53.5</v>
      </c>
    </row>
    <row r="15" spans="1:7">
      <c r="A15" s="4" t="s">
        <v>869</v>
      </c>
      <c r="C15" s="8" t="n">
        <v>-20.3</v>
      </c>
      <c r="E15" s="8" t="n">
        <v>20.8</v>
      </c>
    </row>
    <row r="16" spans="1:7">
      <c r="A16" s="4" t="s">
        <v>870</v>
      </c>
      <c r="C16" s="5" t="n">
        <v>0</v>
      </c>
      <c r="E16" s="5" t="n">
        <v>0</v>
      </c>
    </row>
    <row r="17" spans="1:7">
      <c r="A17" s="4" t="s">
        <v>82</v>
      </c>
      <c r="C17" s="5" t="n">
        <v>0</v>
      </c>
      <c r="E17" s="5" t="n">
        <v>0</v>
      </c>
    </row>
    <row r="18" spans="1:7">
      <c r="A18" s="4" t="s">
        <v>871</v>
      </c>
      <c r="C18" s="5" t="n">
        <v>0</v>
      </c>
      <c r="E18" s="5" t="n">
        <v>0</v>
      </c>
    </row>
    <row r="19" spans="1:7">
      <c r="A19" s="4" t="s">
        <v>70</v>
      </c>
      <c r="B19" s="4" t="s">
        <v>73</v>
      </c>
      <c r="C19" s="8" t="n">
        <v>-20.3</v>
      </c>
      <c r="E19" s="8" t="n">
        <v>20.8</v>
      </c>
    </row>
    <row r="20" spans="1:7">
      <c r="A20" s="4" t="s">
        <v>872</v>
      </c>
      <c r="C20" s="5" t="n">
        <v>0</v>
      </c>
    </row>
    <row r="21" spans="1:7">
      <c r="A21" s="4" t="s">
        <v>873</v>
      </c>
      <c r="C21" s="5" t="n">
        <v>-53</v>
      </c>
      <c r="E21" s="8" t="n">
        <v>-32.7</v>
      </c>
      <c r="G21" s="8" t="n">
        <v>-53.5</v>
      </c>
    </row>
    <row r="22" spans="1:7">
      <c r="A22" s="4" t="s">
        <v>77</v>
      </c>
    </row>
    <row r="23" spans="1:7">
      <c r="A23" s="3" t="s">
        <v>867</v>
      </c>
    </row>
    <row r="24" spans="1:7">
      <c r="A24" s="4" t="s">
        <v>868</v>
      </c>
      <c r="C24" s="8" t="n">
        <v>-13.9</v>
      </c>
      <c r="E24" s="8" t="n">
        <v>2.8</v>
      </c>
    </row>
    <row r="25" spans="1:7">
      <c r="A25" s="4" t="s">
        <v>869</v>
      </c>
      <c r="C25" s="8" t="n">
        <v>14.4</v>
      </c>
      <c r="E25" s="5" t="n">
        <v>-16</v>
      </c>
    </row>
    <row r="26" spans="1:7">
      <c r="A26" s="4" t="s">
        <v>870</v>
      </c>
      <c r="C26" s="8" t="n">
        <v>3.8</v>
      </c>
      <c r="E26" s="8" t="n">
        <v>-0.4</v>
      </c>
    </row>
    <row r="27" spans="1:7">
      <c r="A27" s="4" t="s">
        <v>82</v>
      </c>
      <c r="C27" s="8" t="n">
        <v>-1.3</v>
      </c>
      <c r="E27" s="8" t="n">
        <v>-0.3</v>
      </c>
    </row>
    <row r="28" spans="1:7">
      <c r="A28" s="4" t="s">
        <v>871</v>
      </c>
      <c r="C28" s="8" t="n">
        <v>2.5</v>
      </c>
      <c r="E28" s="8" t="n">
        <v>-0.7</v>
      </c>
    </row>
    <row r="29" spans="1:7">
      <c r="A29" s="4" t="s">
        <v>70</v>
      </c>
      <c r="B29" s="4" t="s">
        <v>73</v>
      </c>
      <c r="C29" s="8" t="n">
        <v>16.9</v>
      </c>
      <c r="E29" s="8" t="n">
        <v>-16.7</v>
      </c>
    </row>
    <row r="30" spans="1:7">
      <c r="A30" s="4" t="s">
        <v>872</v>
      </c>
      <c r="C30" s="8" t="n">
        <v>2.1</v>
      </c>
    </row>
    <row r="31" spans="1:7">
      <c r="A31" s="4" t="s">
        <v>873</v>
      </c>
      <c r="C31" s="8" t="n">
        <v>0.9</v>
      </c>
      <c r="E31" s="8" t="n">
        <v>-13.9</v>
      </c>
      <c r="G31" s="8" t="n">
        <v>2.8</v>
      </c>
    </row>
    <row r="32" spans="1:7">
      <c r="A32" s="4" t="s">
        <v>875</v>
      </c>
    </row>
    <row r="33" spans="1:7">
      <c r="A33" s="3" t="s">
        <v>867</v>
      </c>
    </row>
    <row r="34" spans="1:7">
      <c r="A34" s="4" t="s">
        <v>868</v>
      </c>
      <c r="C34" s="8" t="n">
        <v>-28.6</v>
      </c>
      <c r="E34" s="8" t="n">
        <v>-30.4</v>
      </c>
    </row>
    <row r="35" spans="1:7">
      <c r="A35" s="4" t="s">
        <v>869</v>
      </c>
      <c r="C35" s="8" t="n">
        <v>-9.9</v>
      </c>
      <c r="E35" s="8" t="n">
        <v>-4.5</v>
      </c>
    </row>
    <row r="36" spans="1:7">
      <c r="A36" s="4" t="s">
        <v>870</v>
      </c>
      <c r="C36" s="8" t="n">
        <v>10.5</v>
      </c>
      <c r="E36" s="8" t="n">
        <v>9.800000000000001</v>
      </c>
    </row>
    <row r="37" spans="1:7">
      <c r="A37" s="4" t="s">
        <v>82</v>
      </c>
      <c r="C37" s="8" t="n">
        <v>-2.2</v>
      </c>
      <c r="E37" s="8" t="n">
        <v>-3.5</v>
      </c>
    </row>
    <row r="38" spans="1:7">
      <c r="A38" s="4" t="s">
        <v>871</v>
      </c>
      <c r="C38" s="8" t="n">
        <v>8.300000000000001</v>
      </c>
      <c r="E38" s="8" t="n">
        <v>6.3</v>
      </c>
    </row>
    <row r="39" spans="1:7">
      <c r="A39" s="4" t="s">
        <v>70</v>
      </c>
      <c r="B39" s="4" t="s">
        <v>73</v>
      </c>
      <c r="C39" s="8" t="n">
        <v>-1.6</v>
      </c>
      <c r="E39" s="8" t="n">
        <v>1.8</v>
      </c>
    </row>
    <row r="40" spans="1:7">
      <c r="A40" s="4" t="s">
        <v>872</v>
      </c>
      <c r="C40" s="5" t="n">
        <v>6</v>
      </c>
    </row>
    <row r="41" spans="1:7">
      <c r="A41" s="4" t="s">
        <v>873</v>
      </c>
      <c r="C41" s="7" t="n">
        <v>-36.2</v>
      </c>
      <c r="E41" s="7" t="n">
        <v>-28.6</v>
      </c>
      <c r="G41" s="7" t="n">
        <v>-30.4</v>
      </c>
    </row>
    <row r="42" spans="1:7"/>
    <row r="43" spans="1:7">
      <c r="A43" s="4" t="s">
        <v>73</v>
      </c>
      <c r="B43" s="4" t="s">
        <v>78</v>
      </c>
    </row>
  </sheetData>
  <mergeCells count="6">
    <mergeCell ref="A1:B2"/>
    <mergeCell ref="C1:G1"/>
    <mergeCell ref="C2:D2"/>
    <mergeCell ref="E2:F2"/>
    <mergeCell ref="A42:F42"/>
    <mergeCell ref="B43:F4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5</v>
      </c>
      <c r="D2" s="2" t="s">
        <v>36</v>
      </c>
    </row>
    <row r="3" spans="1:4">
      <c r="A3" s="3" t="s">
        <v>877</v>
      </c>
    </row>
    <row r="4" spans="1:4">
      <c r="A4" s="4" t="s">
        <v>755</v>
      </c>
      <c r="B4" s="7" t="n">
        <v>-7.2</v>
      </c>
      <c r="C4" s="6" t="n">
        <v>0</v>
      </c>
      <c r="D4" s="7" t="n">
        <v>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5</v>
      </c>
    </row>
    <row r="2" spans="1:3">
      <c r="A2" s="3" t="s">
        <v>611</v>
      </c>
    </row>
    <row r="3" spans="1:3">
      <c r="A3" s="4" t="s">
        <v>879</v>
      </c>
      <c r="B3" s="7" t="n">
        <v>10.3</v>
      </c>
      <c r="C3" s="7" t="n">
        <v>0.3</v>
      </c>
    </row>
    <row r="4" spans="1:3">
      <c r="A4" s="4" t="s">
        <v>880</v>
      </c>
      <c r="B4" s="7" t="n">
        <v>-8.199999999999999</v>
      </c>
      <c r="C4" s="7" t="n">
        <v>-1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5</v>
      </c>
    </row>
    <row r="2" spans="1:3">
      <c r="A2" s="3" t="s">
        <v>256</v>
      </c>
    </row>
    <row r="3" spans="1:3">
      <c r="A3" s="4" t="s">
        <v>882</v>
      </c>
      <c r="B3" s="7" t="n">
        <v>570.1</v>
      </c>
      <c r="C3" s="7" t="n">
        <v>782.1</v>
      </c>
    </row>
    <row r="4" spans="1:3">
      <c r="A4" s="4" t="s">
        <v>883</v>
      </c>
      <c r="B4" s="7" t="n">
        <v>566.8</v>
      </c>
      <c r="C4" s="7" t="n">
        <v>80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425</v>
      </c>
    </row>
    <row r="2" spans="1:2">
      <c r="A2" s="4" t="s">
        <v>885</v>
      </c>
    </row>
    <row r="3" spans="1:2">
      <c r="A3" s="3" t="s">
        <v>886</v>
      </c>
    </row>
    <row r="4" spans="1:2">
      <c r="A4" s="5" t="n">
        <v>2019</v>
      </c>
      <c r="B4" s="7" t="n">
        <v>3.1</v>
      </c>
    </row>
    <row r="5" spans="1:2">
      <c r="A5" s="5" t="n">
        <v>2020</v>
      </c>
      <c r="B5" s="8" t="n">
        <v>3.2</v>
      </c>
    </row>
    <row r="6" spans="1:2">
      <c r="A6" s="5" t="n">
        <v>2021</v>
      </c>
      <c r="B6" s="8" t="n">
        <v>3.3</v>
      </c>
    </row>
    <row r="7" spans="1:2">
      <c r="A7" s="5" t="n">
        <v>2022</v>
      </c>
      <c r="B7" s="8" t="n">
        <v>3.4</v>
      </c>
    </row>
    <row r="8" spans="1:2">
      <c r="A8" s="5" t="n">
        <v>2023</v>
      </c>
      <c r="B8" s="8" t="n">
        <v>3.5</v>
      </c>
    </row>
    <row r="9" spans="1:2">
      <c r="A9" s="4" t="s">
        <v>573</v>
      </c>
      <c r="B9" s="8" t="n">
        <v>3.6</v>
      </c>
    </row>
    <row r="10" spans="1:2">
      <c r="A10" s="4" t="s">
        <v>887</v>
      </c>
    </row>
    <row r="11" spans="1:2">
      <c r="A11" s="3" t="s">
        <v>886</v>
      </c>
    </row>
    <row r="12" spans="1:2">
      <c r="A12" s="5" t="n">
        <v>2019</v>
      </c>
      <c r="B12" s="8" t="n">
        <v>1.5</v>
      </c>
    </row>
    <row r="13" spans="1:2">
      <c r="A13" s="5" t="n">
        <v>2020</v>
      </c>
      <c r="B13" s="8" t="n">
        <v>1.5</v>
      </c>
    </row>
    <row r="14" spans="1:2">
      <c r="A14" s="5" t="n">
        <v>2021</v>
      </c>
      <c r="B14" s="8" t="n">
        <v>1.7</v>
      </c>
    </row>
    <row r="15" spans="1:2">
      <c r="A15" s="5" t="n">
        <v>2022</v>
      </c>
      <c r="B15" s="8" t="n">
        <v>1.8</v>
      </c>
    </row>
    <row r="16" spans="1:2">
      <c r="A16" s="5" t="n">
        <v>2023</v>
      </c>
      <c r="B16" s="5" t="n">
        <v>0</v>
      </c>
    </row>
    <row r="17" spans="1:2">
      <c r="A17" s="4" t="s">
        <v>573</v>
      </c>
      <c r="B17"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36</v>
      </c>
    </row>
    <row r="3" spans="1:4">
      <c r="A3" s="3" t="s">
        <v>889</v>
      </c>
    </row>
    <row r="4" spans="1:4">
      <c r="A4" s="4" t="s">
        <v>430</v>
      </c>
      <c r="B4" s="7" t="n">
        <v>120.8</v>
      </c>
      <c r="C4" s="7" t="n">
        <v>107.1</v>
      </c>
      <c r="D4" s="7" t="n">
        <v>121.5</v>
      </c>
    </row>
    <row r="5" spans="1:4">
      <c r="A5" s="4" t="s">
        <v>890</v>
      </c>
    </row>
    <row r="6" spans="1:4">
      <c r="A6" s="3" t="s">
        <v>889</v>
      </c>
    </row>
    <row r="7" spans="1:4">
      <c r="A7" s="4" t="s">
        <v>891</v>
      </c>
      <c r="B7" s="8" t="n">
        <v>2.2</v>
      </c>
      <c r="C7" s="8" t="n">
        <v>2.3</v>
      </c>
      <c r="D7" s="5" t="n">
        <v>2</v>
      </c>
    </row>
    <row r="8" spans="1:4">
      <c r="A8" s="4" t="s">
        <v>430</v>
      </c>
      <c r="B8" s="7" t="n">
        <v>3.3</v>
      </c>
      <c r="C8" s="7" t="n">
        <v>3.2</v>
      </c>
      <c r="D8" s="7" t="n">
        <v>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5</v>
      </c>
    </row>
    <row r="3" spans="1:3">
      <c r="A3" s="3" t="s">
        <v>893</v>
      </c>
    </row>
    <row r="4" spans="1:3">
      <c r="A4" s="4" t="s">
        <v>894</v>
      </c>
      <c r="B4" s="7" t="n">
        <v>4.8</v>
      </c>
      <c r="C4" s="7" t="n">
        <v>31.1</v>
      </c>
    </row>
    <row r="5" spans="1:3">
      <c r="A5" s="4" t="s">
        <v>895</v>
      </c>
      <c r="B5" s="8" t="n">
        <v>22.6</v>
      </c>
    </row>
    <row r="6" spans="1:3">
      <c r="A6" s="4" t="s">
        <v>896</v>
      </c>
      <c r="B6" s="8" t="n">
        <v>11.5</v>
      </c>
    </row>
    <row r="7" spans="1:3">
      <c r="A7" s="4" t="s">
        <v>897</v>
      </c>
      <c r="B7" s="7" t="n">
        <v>11.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1</v>
      </c>
    </row>
    <row r="2" spans="1:2">
      <c r="B2" s="2" t="s">
        <v>899</v>
      </c>
    </row>
    <row r="3" spans="1:2">
      <c r="A3" s="3" t="s">
        <v>263</v>
      </c>
    </row>
    <row r="4" spans="1:2">
      <c r="A4" s="4" t="s">
        <v>900</v>
      </c>
      <c r="B4" s="5" t="n">
        <v>3</v>
      </c>
    </row>
    <row r="5" spans="1:2">
      <c r="A5" s="4" t="s">
        <v>901</v>
      </c>
      <c r="B5" s="4" t="s">
        <v>78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452</v>
      </c>
      <c r="J1" s="2" t="s">
        <v>1</v>
      </c>
    </row>
    <row r="2" spans="1:12">
      <c r="B2" s="2" t="s">
        <v>2</v>
      </c>
      <c r="C2" s="2" t="s">
        <v>453</v>
      </c>
      <c r="D2" s="2" t="s">
        <v>454</v>
      </c>
      <c r="E2" s="2" t="s">
        <v>455</v>
      </c>
      <c r="F2" s="2" t="s">
        <v>35</v>
      </c>
      <c r="G2" s="2" t="s">
        <v>456</v>
      </c>
      <c r="H2" s="2" t="s">
        <v>457</v>
      </c>
      <c r="I2" s="2" t="s">
        <v>458</v>
      </c>
      <c r="J2" s="2" t="s">
        <v>2</v>
      </c>
      <c r="K2" s="2" t="s">
        <v>35</v>
      </c>
      <c r="L2" s="2" t="s">
        <v>36</v>
      </c>
    </row>
    <row r="3" spans="1:12">
      <c r="A3" s="3" t="s">
        <v>903</v>
      </c>
    </row>
    <row r="4" spans="1:12">
      <c r="A4" s="4" t="s">
        <v>38</v>
      </c>
      <c r="B4" s="7" t="n">
        <v>579.6</v>
      </c>
      <c r="C4" s="7" t="n">
        <v>558.6</v>
      </c>
      <c r="D4" s="7" t="n">
        <v>566.9</v>
      </c>
      <c r="E4" s="7" t="n">
        <v>534.1</v>
      </c>
      <c r="F4" s="7" t="n">
        <v>578.6</v>
      </c>
      <c r="G4" s="7" t="n">
        <v>581.3</v>
      </c>
      <c r="H4" s="7" t="n">
        <v>598.8</v>
      </c>
      <c r="I4" s="7" t="n">
        <v>591.3</v>
      </c>
      <c r="J4" s="7" t="n">
        <v>2239.2</v>
      </c>
      <c r="K4" s="6" t="n">
        <v>2350</v>
      </c>
      <c r="L4" s="7" t="n">
        <v>2494.6</v>
      </c>
    </row>
    <row r="5" spans="1:12">
      <c r="A5" s="4" t="s">
        <v>904</v>
      </c>
      <c r="J5" s="8" t="n">
        <v>251.9</v>
      </c>
      <c r="K5" s="8" t="n">
        <v>31.6</v>
      </c>
      <c r="L5" s="8" t="n">
        <v>163.8</v>
      </c>
    </row>
    <row r="6" spans="1:12">
      <c r="A6" s="4" t="s">
        <v>905</v>
      </c>
      <c r="J6" s="8" t="n">
        <v>31.5</v>
      </c>
      <c r="K6" s="8" t="n">
        <v>37.2</v>
      </c>
      <c r="L6" s="8" t="n">
        <v>43.5</v>
      </c>
    </row>
    <row r="7" spans="1:12">
      <c r="A7" s="4" t="s">
        <v>906</v>
      </c>
      <c r="J7" s="8" t="n">
        <v>21.7</v>
      </c>
      <c r="K7" s="8" t="n">
        <v>32.4</v>
      </c>
      <c r="L7" s="8" t="n">
        <v>55.3</v>
      </c>
    </row>
    <row r="8" spans="1:12">
      <c r="A8" s="4" t="s">
        <v>108</v>
      </c>
      <c r="B8" s="8" t="n">
        <v>2183.1</v>
      </c>
      <c r="F8" s="5" t="n">
        <v>2399</v>
      </c>
      <c r="J8" s="8" t="n">
        <v>2183.1</v>
      </c>
      <c r="K8" s="5" t="n">
        <v>2399</v>
      </c>
    </row>
    <row r="9" spans="1:12">
      <c r="A9" s="4" t="s">
        <v>102</v>
      </c>
      <c r="B9" s="8" t="n">
        <v>424.4</v>
      </c>
      <c r="F9" s="8" t="n">
        <v>429.8</v>
      </c>
      <c r="J9" s="8" t="n">
        <v>424.4</v>
      </c>
      <c r="K9" s="8" t="n">
        <v>429.8</v>
      </c>
      <c r="L9" s="8" t="n">
        <v>424.3</v>
      </c>
    </row>
    <row r="10" spans="1:12">
      <c r="A10" s="4" t="s">
        <v>511</v>
      </c>
    </row>
    <row r="11" spans="1:12">
      <c r="A11" s="3" t="s">
        <v>903</v>
      </c>
    </row>
    <row r="12" spans="1:12">
      <c r="A12" s="4" t="s">
        <v>38</v>
      </c>
      <c r="J12" s="8" t="n">
        <v>951.9</v>
      </c>
      <c r="K12" s="8" t="n">
        <v>939.9</v>
      </c>
      <c r="L12" s="8" t="n">
        <v>883.1</v>
      </c>
    </row>
    <row r="13" spans="1:12">
      <c r="A13" s="4" t="s">
        <v>904</v>
      </c>
      <c r="J13" s="8" t="n">
        <v>196.8</v>
      </c>
      <c r="K13" s="8" t="n">
        <v>190.4</v>
      </c>
      <c r="L13" s="8" t="n">
        <v>163.8</v>
      </c>
    </row>
    <row r="14" spans="1:12">
      <c r="A14" s="4" t="s">
        <v>905</v>
      </c>
      <c r="J14" s="8" t="n">
        <v>2.3</v>
      </c>
      <c r="K14" s="8" t="n">
        <v>2.4</v>
      </c>
      <c r="L14" s="5" t="n">
        <v>3</v>
      </c>
    </row>
    <row r="15" spans="1:12">
      <c r="A15" s="4" t="s">
        <v>906</v>
      </c>
      <c r="J15" s="5" t="n">
        <v>3</v>
      </c>
      <c r="K15" s="8" t="n">
        <v>0.5</v>
      </c>
      <c r="L15" s="8" t="n">
        <v>3.3</v>
      </c>
    </row>
    <row r="16" spans="1:12">
      <c r="A16" s="4" t="s">
        <v>108</v>
      </c>
      <c r="B16" s="8" t="n">
        <v>450.9</v>
      </c>
      <c r="F16" s="8" t="n">
        <v>420.4</v>
      </c>
      <c r="J16" s="8" t="n">
        <v>450.9</v>
      </c>
      <c r="K16" s="8" t="n">
        <v>420.4</v>
      </c>
    </row>
    <row r="17" spans="1:12">
      <c r="A17" s="4" t="s">
        <v>102</v>
      </c>
      <c r="B17" s="8" t="n">
        <v>127.3</v>
      </c>
      <c r="F17" s="8" t="n">
        <v>128.8</v>
      </c>
      <c r="J17" s="8" t="n">
        <v>127.3</v>
      </c>
      <c r="K17" s="8" t="n">
        <v>128.8</v>
      </c>
    </row>
    <row r="18" spans="1:12">
      <c r="A18" s="4" t="s">
        <v>514</v>
      </c>
    </row>
    <row r="19" spans="1:12">
      <c r="A19" s="3" t="s">
        <v>903</v>
      </c>
    </row>
    <row r="20" spans="1:12">
      <c r="A20" s="4" t="s">
        <v>38</v>
      </c>
      <c r="J20" s="8" t="n">
        <v>895.5</v>
      </c>
      <c r="K20" s="8" t="n">
        <v>988.8</v>
      </c>
      <c r="L20" s="8" t="n">
        <v>1167.5</v>
      </c>
    </row>
    <row r="21" spans="1:12">
      <c r="A21" s="4" t="s">
        <v>904</v>
      </c>
      <c r="J21" s="8" t="n">
        <v>157.5</v>
      </c>
      <c r="K21" s="8" t="n">
        <v>153.6</v>
      </c>
      <c r="L21" s="8" t="n">
        <v>131.7</v>
      </c>
    </row>
    <row r="22" spans="1:12">
      <c r="A22" s="4" t="s">
        <v>905</v>
      </c>
      <c r="J22" s="8" t="n">
        <v>3.3</v>
      </c>
      <c r="K22" s="8" t="n">
        <v>3.7</v>
      </c>
      <c r="L22" s="8" t="n">
        <v>6.3</v>
      </c>
    </row>
    <row r="23" spans="1:12">
      <c r="A23" s="4" t="s">
        <v>906</v>
      </c>
      <c r="J23" s="8" t="n">
        <v>1.2</v>
      </c>
      <c r="K23" s="8" t="n">
        <v>1.6</v>
      </c>
      <c r="L23" s="8" t="n">
        <v>6.1</v>
      </c>
    </row>
    <row r="24" spans="1:12">
      <c r="A24" s="4" t="s">
        <v>108</v>
      </c>
      <c r="B24" s="8" t="n">
        <v>1282.2</v>
      </c>
      <c r="F24" s="8" t="n">
        <v>1244.9</v>
      </c>
      <c r="J24" s="8" t="n">
        <v>1282.2</v>
      </c>
      <c r="K24" s="8" t="n">
        <v>1244.9</v>
      </c>
    </row>
    <row r="25" spans="1:12">
      <c r="A25" s="4" t="s">
        <v>102</v>
      </c>
      <c r="B25" s="8" t="n">
        <v>280.6</v>
      </c>
      <c r="F25" s="8" t="n">
        <v>284.5</v>
      </c>
      <c r="J25" s="8" t="n">
        <v>280.6</v>
      </c>
      <c r="K25" s="8" t="n">
        <v>284.5</v>
      </c>
    </row>
    <row r="26" spans="1:12">
      <c r="A26" s="4" t="s">
        <v>517</v>
      </c>
    </row>
    <row r="27" spans="1:12">
      <c r="A27" s="3" t="s">
        <v>903</v>
      </c>
    </row>
    <row r="28" spans="1:12">
      <c r="A28" s="4" t="s">
        <v>38</v>
      </c>
      <c r="J28" s="8" t="n">
        <v>320.3</v>
      </c>
      <c r="K28" s="8" t="n">
        <v>327.9</v>
      </c>
      <c r="L28" s="5" t="n">
        <v>347</v>
      </c>
    </row>
    <row r="29" spans="1:12">
      <c r="A29" s="4" t="s">
        <v>904</v>
      </c>
      <c r="J29" s="8" t="n">
        <v>60.8</v>
      </c>
      <c r="K29" s="8" t="n">
        <v>53.3</v>
      </c>
      <c r="L29" s="8" t="n">
        <v>50.8</v>
      </c>
    </row>
    <row r="30" spans="1:12">
      <c r="A30" s="4" t="s">
        <v>905</v>
      </c>
      <c r="J30" s="8" t="n">
        <v>0.4</v>
      </c>
      <c r="K30" s="8" t="n">
        <v>0.5</v>
      </c>
      <c r="L30" s="8" t="n">
        <v>0.5</v>
      </c>
    </row>
    <row r="31" spans="1:12">
      <c r="A31" s="4" t="s">
        <v>906</v>
      </c>
      <c r="J31" s="8" t="n">
        <v>0.1</v>
      </c>
      <c r="K31" s="5" t="n">
        <v>0</v>
      </c>
      <c r="L31" s="8" t="n">
        <v>0.5</v>
      </c>
    </row>
    <row r="32" spans="1:12">
      <c r="A32" s="4" t="s">
        <v>108</v>
      </c>
      <c r="B32" s="8" t="n">
        <v>175.9</v>
      </c>
      <c r="F32" s="8" t="n">
        <v>136.7</v>
      </c>
      <c r="J32" s="8" t="n">
        <v>175.9</v>
      </c>
      <c r="K32" s="8" t="n">
        <v>136.7</v>
      </c>
    </row>
    <row r="33" spans="1:12">
      <c r="A33" s="4" t="s">
        <v>102</v>
      </c>
      <c r="B33" s="8" t="n">
        <v>16.5</v>
      </c>
      <c r="F33" s="8" t="n">
        <v>16.5</v>
      </c>
      <c r="J33" s="8" t="n">
        <v>16.5</v>
      </c>
      <c r="K33" s="8" t="n">
        <v>16.5</v>
      </c>
    </row>
    <row r="34" spans="1:12">
      <c r="A34" s="4" t="s">
        <v>520</v>
      </c>
    </row>
    <row r="35" spans="1:12">
      <c r="A35" s="3" t="s">
        <v>903</v>
      </c>
    </row>
    <row r="36" spans="1:12">
      <c r="A36" s="4" t="s">
        <v>38</v>
      </c>
      <c r="J36" s="8" t="n">
        <v>71.5</v>
      </c>
      <c r="K36" s="8" t="n">
        <v>93.40000000000001</v>
      </c>
      <c r="L36" s="5" t="n">
        <v>97</v>
      </c>
    </row>
    <row r="37" spans="1:12">
      <c r="A37" s="4" t="s">
        <v>904</v>
      </c>
      <c r="J37" s="8" t="n">
        <v>3.1</v>
      </c>
      <c r="K37" s="8" t="n">
        <v>5.2</v>
      </c>
      <c r="L37" s="8" t="n">
        <v>3.3</v>
      </c>
    </row>
    <row r="38" spans="1:12">
      <c r="A38" s="4" t="s">
        <v>905</v>
      </c>
      <c r="J38" s="8" t="n">
        <v>3.1</v>
      </c>
      <c r="K38" s="8" t="n">
        <v>3.5</v>
      </c>
      <c r="L38" s="8" t="n">
        <v>3.8</v>
      </c>
    </row>
    <row r="39" spans="1:12">
      <c r="A39" s="4" t="s">
        <v>906</v>
      </c>
      <c r="J39" s="8" t="n">
        <v>1.8</v>
      </c>
      <c r="K39" s="8" t="n">
        <v>1.8</v>
      </c>
      <c r="L39" s="8" t="n">
        <v>2.6</v>
      </c>
    </row>
    <row r="40" spans="1:12">
      <c r="A40" s="4" t="s">
        <v>108</v>
      </c>
      <c r="B40" s="5" t="n">
        <v>50</v>
      </c>
      <c r="F40" s="8" t="n">
        <v>42.2</v>
      </c>
      <c r="J40" s="5" t="n">
        <v>50</v>
      </c>
      <c r="K40" s="8" t="n">
        <v>42.2</v>
      </c>
    </row>
    <row r="41" spans="1:12">
      <c r="A41" s="4" t="s">
        <v>907</v>
      </c>
    </row>
    <row r="42" spans="1:12">
      <c r="A42" s="3" t="s">
        <v>903</v>
      </c>
    </row>
    <row r="43" spans="1:12">
      <c r="A43" s="4" t="s">
        <v>904</v>
      </c>
      <c r="J43" s="8" t="n">
        <v>-166.3</v>
      </c>
      <c r="K43" s="8" t="n">
        <v>-370.9</v>
      </c>
      <c r="L43" s="8" t="n">
        <v>-185.8</v>
      </c>
    </row>
    <row r="44" spans="1:12">
      <c r="A44" s="4" t="s">
        <v>905</v>
      </c>
      <c r="J44" s="8" t="n">
        <v>22.4</v>
      </c>
      <c r="K44" s="8" t="n">
        <v>27.1</v>
      </c>
      <c r="L44" s="8" t="n">
        <v>29.9</v>
      </c>
    </row>
    <row r="45" spans="1:12">
      <c r="A45" s="4" t="s">
        <v>906</v>
      </c>
      <c r="J45" s="8" t="n">
        <v>15.6</v>
      </c>
      <c r="K45" s="8" t="n">
        <v>28.5</v>
      </c>
      <c r="L45" s="7" t="n">
        <v>42.8</v>
      </c>
    </row>
    <row r="46" spans="1:12">
      <c r="A46" s="4" t="s">
        <v>108</v>
      </c>
      <c r="B46" s="7" t="n">
        <v>224.1</v>
      </c>
      <c r="F46" s="7" t="n">
        <v>554.8</v>
      </c>
      <c r="J46" s="7" t="n">
        <v>224.1</v>
      </c>
      <c r="K46" s="7" t="n">
        <v>554.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41:17Z</dcterms:created>
  <dcterms:modified xmlns:dcterms="http://purl.org/dc/terms/" xmlns:xsi="http://www.w3.org/2001/XMLSchema-instance" xsi:type="dcterms:W3CDTF">2019-02-26T16:41:17Z</dcterms:modified>
</cp:coreProperties>
</file>